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tock Split (Notes)" sheetId="7" r:id="rId7"/>
    <s:sheet name="Litigation Matters" sheetId="8" r:id="rId8"/>
    <s:sheet name="Recently Issued Accounting Stan" sheetId="9" r:id="rId9"/>
    <s:sheet name="Other Comprehensive Income" sheetId="10" r:id="rId10"/>
    <s:sheet name="Inventories" sheetId="11" r:id="rId11"/>
    <s:sheet name="Goodwill" sheetId="12" r:id="rId12"/>
    <s:sheet name="Accrued Expenses" sheetId="13" r:id="rId13"/>
    <s:sheet name="Warranty Costs" sheetId="14" r:id="rId14"/>
    <s:sheet name="Financing Arrangements" sheetId="15" r:id="rId15"/>
    <s:sheet name="Financial Instruments" sheetId="16" r:id="rId16"/>
    <s:sheet name="Segment Information" sheetId="17" r:id="rId17"/>
    <s:sheet name="Employee Retirement Plans" sheetId="18" r:id="rId18"/>
    <s:sheet name="Acquisition Integration Initiat" sheetId="19" r:id="rId19"/>
    <s:sheet name="Summary of Significant Accoun20" sheetId="20" r:id="rId20"/>
    <s:sheet name="Summary of Significant Accoun21" sheetId="21" r:id="rId21"/>
    <s:sheet name="Acquisitions and Purchase Accou" sheetId="22" r:id="rId22"/>
    <s:sheet name="Other Comprehensive Income (Tab" sheetId="23" r:id="rId23"/>
    <s:sheet name="Inventories (Tables)" sheetId="24" r:id="rId24"/>
    <s:sheet name="Goodwill (Tables)" sheetId="25" r:id="rId25"/>
    <s:sheet name="Accrued Expenses (Tables)" sheetId="26" r:id="rId26"/>
    <s:sheet name="Warranty Costs (Tables)" sheetId="27" r:id="rId27"/>
    <s:sheet name="Financing Arrangements (Tables)" sheetId="28" r:id="rId28"/>
    <s:sheet name="Financial Instruments (Tables)" sheetId="29" r:id="rId29"/>
    <s:sheet name="Segment Information (Tables)" sheetId="30" r:id="rId30"/>
    <s:sheet name="Acquisition Integration Initi31" sheetId="31" r:id="rId31"/>
    <s:sheet name="Summary of Significant Accoun32" sheetId="32" r:id="rId32"/>
    <s:sheet name="Financial Assets and Liabilitie" sheetId="33" r:id="rId33"/>
    <s:sheet name="Acquisitions and Purchase Acc34" sheetId="34" r:id="rId34"/>
    <s:sheet name="Acquisitions and Purchase Acc35" sheetId="35" r:id="rId35"/>
    <s:sheet name="Acquisitions and Purchase Acc36" sheetId="36" r:id="rId36"/>
    <s:sheet name="Estimated Fair Values of Assets" sheetId="37" r:id="rId37"/>
    <s:sheet name="Estimated Fair Values of Asse38" sheetId="38" r:id="rId38"/>
    <s:sheet name="Acquisitions and Purchase Acc39" sheetId="39" r:id="rId39"/>
    <s:sheet name="Estimated Fair Values of Asse40" sheetId="40" r:id="rId40"/>
    <s:sheet name="Acquisitions and Purchase Acc41" sheetId="41" r:id="rId41"/>
    <s:sheet name="Acquisitions and Purchase Acc42" sheetId="42" r:id="rId42"/>
    <s:sheet name="Acquisitions and Purchase Acc43" sheetId="43" r:id="rId43"/>
    <s:sheet name="Acquisitions and Purchase Acc44" sheetId="44" r:id="rId44"/>
    <s:sheet name="Acquisitions and Purchase Acc45" sheetId="45" r:id="rId45"/>
    <s:sheet name="Acquisitions and Purchase Acc46" sheetId="46" r:id="rId46"/>
    <s:sheet name="Acquisitions and Purchase Acc47" sheetId="47" r:id="rId47"/>
    <s:sheet name="Acquisitions and Purchase Acc48" sheetId="48" r:id="rId48"/>
    <s:sheet name="Acquisitions and Purchase Acc49" sheetId="49" r:id="rId49"/>
    <s:sheet name="Acquisitions and Purchase Acc50" sheetId="50" r:id="rId50"/>
    <s:sheet name="Other Comprehensive Income Chan" sheetId="51" r:id="rId51"/>
    <s:sheet name="Other Comprehensive Income Comp" sheetId="52" r:id="rId52"/>
    <s:sheet name="Inventories Additional Informat" sheetId="53" r:id="rId53"/>
    <s:sheet name="Inventories Inventories (Detail" sheetId="54" r:id="rId54"/>
    <s:sheet name="Changes in Carrying Amount of G" sheetId="55" r:id="rId55"/>
    <s:sheet name="Accrued Expenses (Details)" sheetId="56" r:id="rId56"/>
    <s:sheet name="Rollforward of Warranty Reserve" sheetId="57" r:id="rId57"/>
    <s:sheet name="Long-Term Debt (Details)" sheetId="58" r:id="rId58"/>
    <s:sheet name="Carrying Value and Estimated Ag" sheetId="59" r:id="rId59"/>
    <s:sheet name="Interest Rate Swaps in Effect (" sheetId="60" r:id="rId60"/>
    <s:sheet name="Financing Arrangements Addition" sheetId="61" r:id="rId61"/>
    <s:sheet name="Forward and Option Purchase Con" sheetId="62" r:id="rId62"/>
    <s:sheet name="Summary of Fair Value of Intere" sheetId="63" r:id="rId63"/>
    <s:sheet name="Impact on Earnings from Interes" sheetId="64" r:id="rId64"/>
    <s:sheet name="Financial Instruments Additiona" sheetId="65" r:id="rId65"/>
    <s:sheet name="Net Sales Summary (Details)" sheetId="66" r:id="rId66"/>
    <s:sheet name="Summary of Results of Operation" sheetId="67" r:id="rId67"/>
    <s:sheet name="Long-Lived Assets by Major Geog" sheetId="68" r:id="rId68"/>
    <s:sheet name="Net Sales by Major Geographic R" sheetId="69" r:id="rId69"/>
    <s:sheet name="Employee Retirement Plans Addit" sheetId="70" r:id="rId70"/>
    <s:sheet name="Acquisition Integration Initi71" sheetId="71" r:id="rId71"/>
  </s:sheets>
  <s:definedNames/>
  <s:calcPr calcId="124519" calcMode="auto" fullCalcOnLoad="1"/>
</s:workbook>
</file>

<file path=xl/sharedStrings.xml><?xml version="1.0" encoding="utf-8"?>
<sst xmlns="http://schemas.openxmlformats.org/spreadsheetml/2006/main" uniqueCount="710">
  <si>
    <t>Document and Entity Information - shares</t>
  </si>
  <si>
    <t>9 Months Ended</t>
  </si>
  <si>
    <t>Oct. 03, 2015</t>
  </si>
  <si>
    <t>Nov. 06, 2015</t>
  </si>
  <si>
    <t>Document Type</t>
  </si>
  <si>
    <t>10-Q</t>
  </si>
  <si>
    <t>Amendment Flag</t>
  </si>
  <si>
    <t>false</t>
  </si>
  <si>
    <t>Document Period End Date</t>
  </si>
  <si>
    <t>Oct. 3,
		2015</t>
  </si>
  <si>
    <t>Document Fiscal Year Focus</t>
  </si>
  <si>
    <t>Document Fiscal Period Focus</t>
  </si>
  <si>
    <t>Q3</t>
  </si>
  <si>
    <t>Entity Registrant Name</t>
  </si>
  <si>
    <t>Middleby Corp</t>
  </si>
  <si>
    <t>Entity Central Index Key</t>
  </si>
  <si>
    <t>Current Fiscal Year End Date</t>
  </si>
  <si>
    <t>--01-02</t>
  </si>
  <si>
    <t>Entity Filer Category</t>
  </si>
  <si>
    <t>Large Accelerated Filer</t>
  </si>
  <si>
    <t>Entity Common Stock, Shares Outstanding</t>
  </si>
  <si>
    <t>CONDENSED CONSOLIDATED BALANCE SHEETS - USD ($) $ in Thousands</t>
  </si>
  <si>
    <t>Jan. 03, 2015</t>
  </si>
  <si>
    <t>Current assets:</t>
  </si>
  <si>
    <t>Cash and cash equivalents</t>
  </si>
  <si>
    <t>Accounts receivable, net of reserve for doubtful accounts of $8,611 and $9,091</t>
  </si>
  <si>
    <t>Inventories, net</t>
  </si>
  <si>
    <t>Prepaid expenses and other</t>
  </si>
  <si>
    <t>Prepaid Taxes</t>
  </si>
  <si>
    <t>Current deferred taxes</t>
  </si>
  <si>
    <t>Total current assets</t>
  </si>
  <si>
    <t>Property, plant and equipment, net of accumulated depreciation of $99,469 and $82,998</t>
  </si>
  <si>
    <t>Goodwill</t>
  </si>
  <si>
    <t>Other intangibles</t>
  </si>
  <si>
    <t>Long-term deferred tax assets</t>
  </si>
  <si>
    <t>Other assets</t>
  </si>
  <si>
    <t>Total assets</t>
  </si>
  <si>
    <t>Current liabilities:</t>
  </si>
  <si>
    <t>Current maturities of long-term debt</t>
  </si>
  <si>
    <t>Accounts payable</t>
  </si>
  <si>
    <t>Accrued expenses</t>
  </si>
  <si>
    <t>Total current liabilities</t>
  </si>
  <si>
    <t>Long-term debt</t>
  </si>
  <si>
    <t>Long-term deferred tax liability</t>
  </si>
  <si>
    <t>Other non-current liabilities</t>
  </si>
  <si>
    <t>Stockholders' equity:</t>
  </si>
  <si>
    <t>Common stock, $0.01 par value; 95,000,000 shares authorized; 62,179,596 and 62,088,592 shares issued in 2015 and 2014, respectively</t>
  </si>
  <si>
    <t>Paid-in capital</t>
  </si>
  <si>
    <t>Treasury stock, at cost; 4,862,264 and 4,816,912 shares in 2015 and 2014, respectively</t>
  </si>
  <si>
    <t>Retained earnings</t>
  </si>
  <si>
    <t>Accumulated other comprehensive loss</t>
  </si>
  <si>
    <t>Total stockholders' equity</t>
  </si>
  <si>
    <t>Total liabilities and stockholders' equity</t>
  </si>
  <si>
    <t>CONDENSED CONSOLIDATED BALANCE SHEETS (Parenthetical) - USD ($) $ in Thousands</t>
  </si>
  <si>
    <t>Accounts receivable, reserve for doubtful accounts</t>
  </si>
  <si>
    <t>Property, plant and equipment, accumulated depreciation</t>
  </si>
  <si>
    <t>Preferred stock, par value (in usd per share)</t>
  </si>
  <si>
    <t>Preferred stock, shares authorized</t>
  </si>
  <si>
    <t>Preferred stock, shares issued</t>
  </si>
  <si>
    <t xml:space="preserve"> </t>
  </si>
  <si>
    <t>Common stock, par value (in usd per share)</t>
  </si>
  <si>
    <t>Common stock, shares authorized</t>
  </si>
  <si>
    <t>Common stock, shares issued</t>
  </si>
  <si>
    <t>Treasury stock, shares</t>
  </si>
  <si>
    <t>CONDENSED CONSOLIDATED STATEMENTS OF COMPREHENSIVE INCOME - USD ($) shares in Thousands, $ in Thousands</t>
  </si>
  <si>
    <t>3 Months Ended</t>
  </si>
  <si>
    <t>Sep. 27, 2014</t>
  </si>
  <si>
    <t>Net sales</t>
  </si>
  <si>
    <t>[1]</t>
  </si>
  <si>
    <t>Cost of sales</t>
  </si>
  <si>
    <t>Gross profit</t>
  </si>
  <si>
    <t>Selling and distribution expenses</t>
  </si>
  <si>
    <t>General and administrative expenses</t>
  </si>
  <si>
    <t>Gain (Loss) Related to Litigation Settlement</t>
  </si>
  <si>
    <t>Income from operations</t>
  </si>
  <si>
    <t>Net interest expense and deferred financing amortization, net</t>
  </si>
  <si>
    <t>Other (income) expense, net</t>
  </si>
  <si>
    <t>Earnings before income taxes</t>
  </si>
  <si>
    <t>Provision for income taxes</t>
  </si>
  <si>
    <t>Net earnings</t>
  </si>
  <si>
    <t>Net earnings per share:</t>
  </si>
  <si>
    <t>Basic (in usd per share)</t>
  </si>
  <si>
    <t>Diluted (in usd per share)</t>
  </si>
  <si>
    <t>Weighted average number of shares</t>
  </si>
  <si>
    <t>Basic (in shares)</t>
  </si>
  <si>
    <t>Dilutive common stock equivalents (in shares)</t>
  </si>
  <si>
    <t>[2]</t>
  </si>
  <si>
    <t>Diluted (in shares)</t>
  </si>
  <si>
    <t>Comprehensive income</t>
  </si>
  <si>
    <t>Non-operating expenses are not allocated to the operating segments. Non-operating expenses consist of interest expense and deferred financing amortization, foreign exchange gains and losses and other income and expense items outside of income from operations.</t>
  </si>
  <si>
    <t>There were no anti-dilutive equity awards excluded from common stock equivalents for any period presented.</t>
  </si>
  <si>
    <t>CONDENSED CONSOLIDATED STATEMENTS OF CASH FLOWS - USD ($) $ in Thousands</t>
  </si>
  <si>
    <t>Cash flows from operating activities--</t>
  </si>
  <si>
    <t>Adjustments to reconcile net earnings to net cash provided by operating activities--</t>
  </si>
  <si>
    <t>Depreciation and amortization</t>
  </si>
  <si>
    <t>Non-cash share-based compensation</t>
  </si>
  <si>
    <t>Deferred taxes</t>
  </si>
  <si>
    <t>Changes in assets and liabilities, net of acquisitions</t>
  </si>
  <si>
    <t>Accounts receivable, net</t>
  </si>
  <si>
    <t>Prepaid expenses and other assets</t>
  </si>
  <si>
    <t>Accrued expenses and other liabilities</t>
  </si>
  <si>
    <t>Net cash provided by operating activities</t>
  </si>
  <si>
    <t>Cash flows from investing activities--</t>
  </si>
  <si>
    <t>Additions to property and equipment</t>
  </si>
  <si>
    <t>Purchase of trade name</t>
  </si>
  <si>
    <t>Payments for (Proceeds from) Previous Acquisition</t>
  </si>
  <si>
    <t>Net cash (used in) investing activities</t>
  </si>
  <si>
    <t>Cash flows from financing activities--</t>
  </si>
  <si>
    <t>Net (repayments) proceeds under current revolving credit facilities</t>
  </si>
  <si>
    <t>Net (repayments) proceeds under foreign bank loan</t>
  </si>
  <si>
    <t>Proceeds from (Repayments of) Notes Payable</t>
  </si>
  <si>
    <t>Repurchase of treasury stock</t>
  </si>
  <si>
    <t>Excess tax benefit related to share-based compensation</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Stewart [Member]</t>
  </si>
  <si>
    <t>Payments to Acquire Businesses, Gross</t>
  </si>
  <si>
    <t>Nieco Corporation [Member]</t>
  </si>
  <si>
    <t>Market Forge Industries, Inc [Member]</t>
  </si>
  <si>
    <t>Distributors 2014 [Member]</t>
  </si>
  <si>
    <t>Concordia [Member]</t>
  </si>
  <si>
    <t>Payments to Acquire Businesses, Net of Cash Acquired</t>
  </si>
  <si>
    <t>ULine [Member]</t>
  </si>
  <si>
    <t>Desmon [Member]</t>
  </si>
  <si>
    <t>GoldsteinEswood [Member]</t>
  </si>
  <si>
    <t>Marsal [Member]</t>
  </si>
  <si>
    <t>Thurne [Member]</t>
  </si>
  <si>
    <t>Induc [Member]</t>
  </si>
  <si>
    <t>Aga [Member]</t>
  </si>
  <si>
    <t>Wunder-Bar [Member]</t>
  </si>
  <si>
    <t>Summary of Significant Accounting Policies</t>
  </si>
  <si>
    <t>Accounting Policies [Abstract]</t>
  </si>
  <si>
    <t>Summary of Significant Accounting Policies A) Basis of Presentation The condensed consolidated financial statements have been prepared by The Middleby Corporation (the "company" or “Middleby”), pursuant to the rules and regulations of the Securities and Exchange Commission.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4 Form 10-K. The company’s interim results are not necessarily indicative of future full year results for the fiscal year 2015 . In the opinion of management, the financial statements contain all adjustments necessary to present fairly the financial position of the company as of October 3, 2015 and January 3, 2015 , the results of operations for the three and nine months ended October 3, 2015 and September 27, 2014 and cash flows for the nine months ended October 3, 2015 and September 27, 2014 .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 lived and intangible assets, warranty reserves, insurance reserves, income tax reserves and post-retirement obligations. Actual results could differ from the company's estimates. B) Non-Cash Share-Based Compensation The company estimates the fair value of market-based stock awards and stock options at the time of grant and recognizes compensation cost over the vesting period of the awards and options. Non-cash share-based compensation expense was $4.3 million and $4.9 million for the third quarter periods ended October 3, 2015 and September 27, 2014 , respectively. Non-cash share-based compensation expense was $11.7 million and $11.6 million for the nine months ended October 3, 2015 and September 27, 2014 , respectively. During the first quarter ended April 4, 2015, the company issued 100,704 restricted shares under its 2011 Stock Incentive Plan. These amounts are contingent on the attainment of certain performance objectives. The aggregate grant-date fair value of these awards was $10.9 million , based on the closing share price of the company's stock at the date of the grant. C) Income Taxes As of January 3, 2015 , the total amount of liability for unrecognized tax benefits related to federal, state and foreign taxes was approximately $12.5 million (of which $12.2 million would impact the effective tax rate if recognized) plus approximately $1.7 million of accrued interest and $3.0 million of penalties. The company recognizes interest and penalties accrued related to unrecognized tax benefits in income tax expense. As of October 3, 2015 , the company recognized a tax expense of $2.6 million for unrecognized tax benefits related to current year tax exposures.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approximately $1.3 million of its currently remaining unrecognized tax benefits may be recognized over the next twelve months as a result of lapses of statutes of limitations. A summary of the tax years that remain subject to examination in the company’s major tax jurisdictions are: United States - federal 2012 – 2014 United States - states 2005 – 2014 Australia 2011 – 2014 Brazil 2010 – 2014 Canada 2009 – 2014 China 2005 – 2014 Czech Republic 2013 – 2014 Denmark 2012 – 2014 France 2011 – 2014 Germany 2012 – 2014 India 2013 – 2014 Ireland 2009 – 2014 Italy 2010 – 2014 Luxembourg 2011 – 2014 Mexico 2010 – 2014 Netherlands 2000 – 2014 Philippines 2012 – 2014 Romania 2005 – 2014 Scotland 2011 – 2014 South Korea 2010 – 2011 Spain 2011 – 2014 Sweden 2008 – 2014 Switzerland 2008 – 2014 Taiwan 2010 – 2012 United Kingdom 2011 – 2014 D)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liabilities that are measured at fair value and are categorized using the fair value hierarchy are as follows (in thousands): Fair Value Level 1 Fair Value Level 2 Fair Value Level 3 Total As of October 3, 2015 Financial Liabilities: Interest rate swaps $ — $ 1,436 $ — $ 1,436 Contingent consideration $ — $ — $ 12,289 $ 12,289 As of January 3, 2015 Financial Liabilities: Interest rate swaps $ — $ 810 $ — $ 810 Contingent consideration $ — $ — $ 14,558 $ 14,558 The contingent consideration as of October 3, 2015 relates to the earnout provisions recorded in conjunction with the acquisitions of Spooner Vicars, PES, Concordia, Desmon, Goldstein Eswood and Induc. The contingent consideration as of January 3, 2015 relates to the earnout provisions recorded in conjunction with the acquisitions of Stewart, Nieco, Spooner Vicars, Market Forge, PES and Concordia. The earnout provisions associated with these acquisitions are based upon performance measurements related to sales and earnings of the acquired businesses, as defined in the respective purchase agreements. On a quarterly basis the company assesses the projected results for each of the acquired businesses in comparison to the earnout targets and adjusts the liability accordingly. E) Consolidated Statements of Cash Flows Cash paid for interest was $11.0 million and $11.1 million for the nine months ended October 3, 2015 and September 27, 2014 , respectively. Cash payments totaling $64.7 million and $20.2 million were made for income taxes for the nine months ended October 3, 2015 and September 27, 2014 , respectively.</t>
  </si>
  <si>
    <t>Stock Split (Notes)</t>
  </si>
  <si>
    <t>Stock Split [Abstract]</t>
  </si>
  <si>
    <t>stock dividend [Text Block]</t>
  </si>
  <si>
    <t>Stock Split In June 2014, the company’s Board of Directors approved a three-for-one split of the company’s common stock in the form of a stock dividend. The stock dividend was paid on June 27, 2014 to shareholders of record as of June 16, 2014. The company’s stock began trading on a split-adjusted basis on June 27, 2014. The stock split effectively tripled the number of shares outstanding at June 27, 2014.</t>
  </si>
  <si>
    <t>Litigation Matters</t>
  </si>
  <si>
    <t>Notes To Financial Statements [Abstract]</t>
  </si>
  <si>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si>
  <si>
    <t>Recently Issued Accounting Standards</t>
  </si>
  <si>
    <t>Recently Issued Accounting Standards In May 2014, the FASB issued ASU No. 2014-08, “Presentation of Financial Statements and Property, Plant and Equipment: Reporting Discontinued Operations and Disclosures of Disposals of Components of an Entity”. This update changes the criteria for determining which disposals can be presented as discontinued operations and requires expanded disclosures. Under ASU No. 2014-08, a disposal of a component of an entity or group of components of an entity is required to be reported in discontinued operations if the disposal represents a strategic shift that has (or will have) a major effect on the entity’s operations and financial results. This update is effective for annual and corresponding interim reporting periods beginning on or after December 15, 2014. The adoption of this guidance did not have an impact on the company's financial position, results of operations or cash flows. In May 2014, the FASB issued ASU No. 2014-09, “Revenue from Contracts with Customers”. This update amends the current guidance on revenue recognition related to contracts with customers.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lay the effective date of the new revenue standard to be effective for interim and annual periods beginning on or after December 15, 2017 for public companies and December 15, 2018 for private companies. Companies may elect to adopt the standard at the original effective date for public entities, that is, for interim and annual periods beginning on or after December 15, 2016, but not earlier. The guidance can be applied using one of two retrospective application methods. The company is evaluating the impact of adopting this new standard on the consolidated financial statements. In June 2014, the FASB issued ASU No. 2014-12, “Compensation - Stock Compensation”.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and corresponding interim reporting periods beginning on or after December 15, 2015. Early adoption is permitted. The company is evaluating the impact the application of this ASU will have, if any, on the company’s financial position, results of operations and cash flows. In January 2015, the FASB issued ASU No. 2015-01, "Income Statement - Extraordinary and Unusual Items". This update eliminates the concept of extraordinary items from the current guidance. This update is effective for annual and corresponding interim reporting periods beginning after December 15, 2015. Early adoption is permitted provided the guidance is applied from the beginning of the fiscal year of adoption. Retrospective application is encouraged for all prior periods presented in the financial statements. The company is evaluating the impact the application of this ASU will have, if any, on the company’s financial position, results of operations and cash flows. In April 2015, the FASB issued ASU 2015-03, "Interest - Imputation of Interest: Simplifying the Presentation of Debt Issuance Costs", which requires debt issuance costs to be recorded as a direct reduction of the debt liability on the balance sheet rather than as an asset. The standard is effective for fiscal years beginning after December 15, 2015 and early adoption is permitted. The new guidance will be applied retrospectively to each prior period presented. The company does not expect the adoption of this standard to have a material impact on its consolidated balance sheets. In April 2015, the FASB issued ASU 2015-04, "Practical Expedient for the Measurement Date of an Employer's Defined Benefit Obligation and Plan Assets". This ASU is intended to provide a practical expedient for the measurement date of defined benefit plan assets and obligations. The practical expedient allows employers with fiscal year-end dates that do not fall on a calendar month-end (e.g., companies with a 52/53-week fiscal year) to measure pension and post-retirement benefit plan assets and obligations as of the calendar month-end date closest to the fiscal year-end. The FASB also provided a similar practical expedient for interim remeasurements for significant events. This ASU requires perspective application and is effective for annual reporting periods beginning after December 15, 2015 and interim periods within those fiscal years. Early adoption is permitted. The company is evaluating the impact the application of this ASU will have, if any, on the company’s financial position, results of operations and cash flows. In September 2015, the FASB issued ASU 2015-16, “Business Combinations (Topic 805):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SU is effective for public business entities for fiscal years beginning after December 15, 2015, and interim periods within those fiscal years. Early adoption is permitted. The company does not expect the adoption of this standard to have a material impact on its financial condition, results of operations or cash flows.</t>
  </si>
  <si>
    <t>Other Comprehensive Income</t>
  </si>
  <si>
    <t>) Other Comprehensive Income The company reports changes in equity during a period, except those resulting from investments by owners and distributions to owners, in accordance with ASC 220, "Comprehensive Income". Changes in accumulated other comprehensive income(1) were as follows (in thousands): Currency Translation Adjustment Pension Benefit Costs Unrealized Gain/(Loss) Interest Rate Swap Total Balance as of January 3, 2015 $ (24,655 ) $ (6,540 ) $ (236 ) $ (31,431 ) Other comprehensive income before reclassification (22,686 ) 42 404 (22,240 ) Amounts reclassified from accumulated other comprehensive income — — (775 ) (775 ) Net current-period other comprehensive income $ (22,686 ) $ 42 $ (371 ) $ (23,015 ) Balance as of October 3, 2015 $ (47,341 ) $ (6,498 ) $ (607 ) $ (54,446 ) (1) All amounts are net of tax. Components of other comprehensive income were as follows (in thousands): Three Months Ended Nine Months Ended Oct 3, 2015 Sep 27, 2014 Oct 3, 2015 Sep 27, 2014 Net earnings $ 48,825 $ 59,713 $ 141,323 $ 141,563 Currency translation adjustment (13,564 ) (13,167 ) (22,686 ) (9,737 ) Pension liability adjustment, net of tax 17 33 42 14 Unrealized gain on interest rate swaps, net of tax (201 ) 529 (371 ) 532 Comprehensive income $ 35,077 $ 47,108 $ 118,308 $ 132,372</t>
  </si>
  <si>
    <t>Inventories</t>
  </si>
  <si>
    <t>Inventories Inventories are composed of material, labor and overhead and are stated at the lower of cost or market. Costs for inventories at two of the company's manufacturing facilities have been determined using the last-in, first-out ("LIFO") method. These inventories under the LIFO method amounted to $35.0 million at October 3, 2015 and $30.2 million at January 3, 2015 and represented approximately 9.4% and 11.8% of the total inventory at each respective period. The amount of LIFO reserve at October 3, 2015 and January 3, 2015 was not material. Costs for all other inventory have been determined using the first-in, first-out ("FIFO") method. The company estimates reserves for inventory obsolescence and shrinkage based on its judgment of future realization. Inventories at October 3, 2015 and January 3, 2015 are as follows: Oct 3, 2015 Jan 3, 2015 (in thousands) Raw materials and parts $ 148,272 $ 126,121 Work-in-process 37,724 17,828 Finished goods 187,850 111,827 $ 373,846 $ 255,776</t>
  </si>
  <si>
    <t>Goodwill Changes in the carrying amount of goodwill for the nine months ended October 3, 2015 are as follows (in thousands): Commercial Foodservice Food Processing Residential Kitchen Total Balance as of January 3, 2015 $ 450,890 $ 134,512 $ 223,089 $ 808,491 Goodwill acquired during the year 30,401 609 144,645 175,655 Measurement period adjustments to goodwill acquired in prior year (1,126 ) 63 7,170 6,107 Exchange effect (4,971 ) (3,139 ) (4,896 ) (13,006 ) Balance as of October 3, 2015 $ 475,194 $ 132,045 $ 370,008 $ 977,247</t>
  </si>
  <si>
    <t>Accrued Expenses</t>
  </si>
  <si>
    <t>Disclosure Accrued Expenses [Abstract]</t>
  </si>
  <si>
    <t>Accrued Expenses Accrued expenses consist of the following: Oct 3, 2015 Jan 3, 2015 (in thousands) Accrued payroll and related expenses $ 60,770 $ 50,844 Advanced customer deposits 57,835 20,367 Accrued warranty 36,437 28,786 Accrued customer rebates 35,458 32,357 Accrued product liability and workers compensation 14,332 14,582 Accrued professional services 11,706 7,053 Accrued agent commission 11,285 11,207 Accrued sales and other tax 11,272 7,660 Product recall 10,028 12,125 Other accrued expenses 51,614 35,604 $ 300,737 $ 220,585</t>
  </si>
  <si>
    <t>Warranty Costs</t>
  </si>
  <si>
    <t>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Nine Months Ended Oct 3, 2015 (in thousands) Balance as of January 3, 2015 $ 28,786 Warranty reserve related to acquisitions 4,398 Warranty expense 33,217 Warranty claims (29,964 ) Balance as of October 3, 2015 $ 36,437</t>
  </si>
  <si>
    <t>Financing Arrangements</t>
  </si>
  <si>
    <t>Financing Arrangements Oct 3, 2015 Jan 3, 2015 (in thousands) Senior secured revolving credit line $ 716,500 $ 587,500 Foreign loans 37,915 10,384 Other debt arrangement 484 283 Total debt $ 754,899 $ 598,167 Less: Current maturities of long-term debt 37,195 9,402 Long-term debt $ 717,704 $ 588,765 On August 7, 2012, the company entered into a new senior secured multi-currency credit facility. Terms of the company’s senior credit agreement provide for $1.0 billion of availability under a revolving credit line. As of October 3, 2015 , the company had $716.5 million of borrowings outstanding under this facility. The company also had $6.9 million in outstanding letters of credit as of October 3, 2015 , which reduces the borrowing availability under the revolving credit line. Remaining borrowing availability under this facility was $276.6 million at October 3, 2015 . At October 3, 2015 , borrowings under the senior secured credit facility were assessed at an interest rate of 1.25% above LIBOR for long-term borrowings or at the higher of the Prime rate and the Federal Funds Rate. At October 3, 2015 the average interest rate on the senior debt amounted to 1.43% . The interest rates on borrowings under the senior secured credit facility may be adjusted quarterly based on the company’s indebtedness ratio on a rolling four-quarter basis. Additionally, a commitment fee based upon the indebtedness ratio is charged on the unused portion of the revolving credit line. This variable commitment fee amounted to 0.23% as of October 3, 2015 . In August 2006, the company completed its acquisition of Houno A/S in Denmark. This acquisition was funded in part with locally established debt facilities with borrowings in Danish Krone. These facilities included a revolving credit facility and term loan. At October 3, 2015 , these facilities amounted to $3.7 million in U.S. dollars, including $2.7 million outstanding under a revolving credit facility and $1.0 million under a term loan. The interest rate on the revolving credit facility is assessed at 1.25% above Euro LIBOR, which amounted to 1.55% on October 3, 2015 . At October 3, 2015 , the interest rate assessed on the term loan was 4.55% . The term loan matures in 2022 . In April 2008, the company completed its acquisition of Giga Grandi Cucine S.r.l in Italy. This acquisition was funded in part with locally established debt facilities with borrowings denominated in Euro. At October 3, 2015 , these facilities amounted to $1.0 million in U.S. dollars. The interest rate on the credit facilities is variable based on the three-month Euro LIBOR. At October 3, 2015 , the average interest rate on these facilities was approximately 2.83% . The facilities are secured by outstanding accounts receivable collectible within six months. In October 2013, the company completed its acquisition of substantially all of the assets of Celfrost Innovations Pvt. Ltd. in India. At the time of the acquisition a local credit facility, denominated in Indian Rupee, was established to fund local working capital needs. At October 3, 2015 , the facility amounted to $2.5 million in U.S. dollars. At October 3, 2015 , borrowings under the facility were assessed at an interest rate at 1.25% above the Reserve Bank of India's base rate for long-term borrowings. At October 3, 2015 , the average interest rate on this facility was approximately 10.25% . In March 2014, Cozzini do Brazil LTDA entered into a local credit facility, denominated in Brazilian Real, to fund local working capital needs. At October 3, 2015 , the facility amounted to $2.4 million in U.S. dollars and was assessed an interest rate of 1.50% above the Brazilian central bank CDI Rate. At October 3, 2015 , the interest rate assessed on this facility was 12.58% . This local credit facility matures on March 28, 2016. In January 2015, the company completed its acquisition of Desmon Food Service Equipment Company in Italy. This acquisition was funded in part with locally established debt facilities with borrowings denominated in Euro. At October 3, 2015 , these facilities amounted to $0.1 million in U.S. dollars, including $0.1 million outstanding on a local working capital loan and less than $0.1 million outstanding under a term loan. The interest rate on the working capital loan was 1.63% and the interest rate on the term loan was 0.50% . Both the working capital loan and the term loan mature on December 31, 2016. In September 2015, the company completed its acquisition of AGA Rangemaster Group plc in the United Kingdom. At the time of acquisition, local credit facilities with borrowings, denominated in Euro and USD, were established to fund local working capital needs. At October 3, 2015 , these facilities amounted to $28.2 million in U.S. Dollars, including $27.6 million outstanding on local working capital loans and $0.6 million outstanding under the term loan. At October 3, 2015 , the average interest rate was approximately 1.98% on the working capital loans and 0.76% on the term loan. The company’s debt is reflected on the balance sheet at cost. Based on current market conditions, the company believes its interest rate margins on its existing debt are consistent with current market conditions and therefore the carrying value of debt approximates fair value. However, as the interest rate margin is based upon numerous factors, including but not limited to the credit rating of the borrower, the duration of the loan, the structure and restrictions under the debt agreement, current lending policies of the counterparty, and the company’s relationships with its lenders, there is no readily available market data to ascertain the current market rate for an equivalent debt instrument. As a result, the current interest rate margin is based upon the company’s best estimate based upon discussions with its lenders. The company estimated the fair value of its loans by calculating the upfront cash payment a market participant would require to assume the company’s obligations. The upfront cash payment is the amount that a market participant would be able to lend at October 3, 2015 to achieve sufficient cash inflows to cover the cash outflows under the company’s senior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senior revolving credit facility in August 2017.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Oct 3, 2015 Jan 3, 2015 Carrying Value Fair Value Carrying Value Fair Value Total debt $ 754,899 $ 754,899 $ 598,167 $ 598,167 The company believes that its current capital resources, including cash and cash equivalents, cash expected to be generated from operations, funds available from its current lenders and access to the credit and capital markets will be sufficient to finance its operations, debt service obligations, capital expenditures, product development and expenditures for the foreseeable future. The company has historically entered into interest rate swap agreements to effectively fix the interest rate on a portion of its outstanding debt. The agreements swap one-month LIBOR for fixed rates. As of October 3, 2015 , the company had the following interest rate swaps in effect: Fixed Notional Interest Effective Maturity Amount Rate Date Date $25,000,000 2.520% 2/23/2011 2/23/2016 $15,000,000 1.185% 9/12/2011 9/12/2016 $15,000,000 0.458% 2/11/2013 10/11/2015 $25,000,000 0.635% 2/11/2013 8/11/2016 $25,000,000 0.789% 2/11/2013 3/11/2017 $25,000,000 0.803% 2/11/2013 5/11/2017 $35,000,000 0.880% 2/11/2013 7/11/2017 $10,000,000 1.480% 9/11/2013 7/11/2017 $15,000,000 0.920% 3/11/2014 7/11/2017 $25,000,000 0.950% 3/11/2014 7/11/2017 The terms of the senior secured credit facility limit the ability of the company and its subsidiaries to, with certain exceptions: incur indebtedness; grant liens; engage in certain mergers, consolidations, acquisitions and dispositions; make restricted payments; enter into certain transactions with affiliates; and require, among other things, a maximum ratio of indebtedness to EBITDA of 3.5 and a fixed charge coverage ratio (as defined in the senior secured credit facility) of 1.25 . The senior secured credit facility is secured by substantially all of the assets of Middleby Marshall, the company and the company's domestic subsidiaries and is unconditionally guaranteed by, subject to certain exceptions, the company and certain of the company's direct and indirect material domestic subsidiaries. The senior secured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The credit agreement also provides that if a material adverse change in the company’s business operations or conditions occurs, the lender could declare an event of default. Under terms of the agreement, a material adverse effect is defined as (a) a material adverse change in, or a material adverse effect upon, the operations, business properties, condition (financial and otherwise) or prospects of the company and its subsidiaries taken as a whole; (b) a material impairment of the ability of the company to perform under the loan agreements and to avoid any event of default; or (c) a material adverse effect upon the legality, validity, binding effect or enforceability against the company of any loan document. A material adverse effect is determined on a subjective basis by the company's creditors. At October 3, 2015 , the company was in compliance with all covenants pursuant to its borrowing agreements.</t>
  </si>
  <si>
    <t>Financial Instruments</t>
  </si>
  <si>
    <t>Financial Instruments 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The ineffective portion of a hedge's change in fair value will be immediately recognized in earnings. Foreign Exchange : The company uses foreign currency forward and option contracts with terms of less than one year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following table summarizes the forward and option contracts outstanding at October 3, 2015 . The fair value of the forward and option contracts was a gain of $0.8 million at the end of the third quarter of 2015 . Sell Purchase Maturity 5,000,000 Euro Dollars 5,599,700 US Dollars December 30, 2015 5,000,000 Euro Dollars 5,595,750 US Dollars December 30, 2015 5,000,000 Euro Dollars 5,601,000 US Dollars December 30, 2015 5,300,000 Euro Dollars 5,937,060 US Dollars December 30, 2015 3,500,000 British Pounds 4,729,538 Euro Dollars December 30, 2015 4,000,000 British Pounds 5,407,415 Euro Dollars December 30, 2015 5,000,000 British Pounds 6,754,931 Euro Dollars December 30, 2015 3,796,697 Euro Dollars 2,805,000 British Pounds December 30, 2015 7,500,000 Australian Dollars 5,241,750 US Dollars December 30, 2015 12,900,000 Australian Dollars 9,024,518 US Dollars December 30, 2015 12,500,000 Australian Dollars 8,737,500 US Dollars December 30, 2015 11,500,000 Canadian Dollars 8,685,801 US Dollars December 30, 2015 2,300,000 Australian Dollars 1,608,505 US Dollars December 30, 2015 10,000,000 Brazilian Reais 2,748,763 US Dollars December 17, 2015 20,167,500 Brazilian Reais 5,000,000 US Dollars August 23, 2016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October 3, 2015 , the fair value of these instruments was a liability of $1.4 million . The change in fair value of these swap agreements in the first nine months of 2015 was a loss of $0.4 million , net of taxes. The following tables summarize the company’s fair value of interest rate swaps (in thousands): Condensed Consolidated Balance Sheet Presentation Oct 3, 2015 Jan 3, 2015 Fair value Other non-current liabilities $ (1,436 ) $ (810 ) The impact on earnings from interest rate swaps was as follows (in thousands): Three Months Ended Nine Months Ended Presentation of Gain/(loss) Oct 3, 2015 Sep 27, 2014 Oct 3, 2015 Sep 27, 2014 Gain/(loss) recognized in accumulated other comprehensive income Other comprehensive income $ (768 ) $ 343 $ (2,069 ) $ (768 ) Gain/(loss) reclassified from accumulated other comprehensive income (effective portion) Interest expense $ (477 ) $ (538 ) $ (1,451 ) $ (1,653 ) Gain/(loss) recognized in income (ineffective portion) Other expense $ (23 ) $ 25 $ (8 ) $ 8 Interest rate swaps are subject to default risk to the extent the counterparties are unable to satisfy their settlement obligations under the interest rate swap agreements. The company reviews the credit profile of the financial institutions and assesses its creditworthiness prior to entering into the interest rate swap agreements. The interest rate swap agreements typically contain provisions that allow the counterparty to require early settlement in the event that the company becomes insolvent or is unable to maintain compliance with its covenants under its existing debt agreements.</t>
  </si>
  <si>
    <t>Segment Information</t>
  </si>
  <si>
    <t>Segment Information The company operates in three reportable operating segments defined by management reporting structure and operating activities. The Commercial Foodservice Equipment Group manufactures, sells, and distributes cooking equipment for the restaurant and institutional kitchen industry. This business segment has manufacturing facilities in California, Illinois, Michigan, New Hampshire, North Carolina, Tennessee, Texas, Vermont, Washington, Australia, China, Denmark, Italy, the Philippines and the United Kingdom. Principal product lines of this group include conveyor ovens, ranges, steamers, convection ovens, combi-ovens, broilers and steam cooking equipment, induction cooking systems, baking and proofing ovens, charbroilers, catering equipment, fryers, toasters, hot food servers, food warming equipment, griddles, coffee and beverage dispensing equipment, professional refrigerators, coldrooms, ice machines, freezers and kitchen processing and ventilation equipment. These products are sold and marketed under the brand names: Anets, Beech, Blodgett, Blodgett Combi, Blodgett Range, Bloomfield, Britannia, CTX, Carter-Hoffmann, Celfrost, Concordia, CookTek, Desmon, Doyon, Eswood, Frifri, Giga, Goldstein, Holman, Houno, IMC, Induc, Jade, Lang, Lincat, MagiKitch’n, Market Forge, Marsal, Middleby Marshall, MPC, Nieco, Nu-Vu, PerfectFry, Pitco, Southbend, Star, Toastmaster, TurboChef, Viking, Wells and Wunder-Bar. The Food Processing Equipment Group manufactures preparation, cooking, packaging, food handling and food safety equipment for the food processing industry. This business segment has manufacturing operations in Georgia, Illinois, Iowa, North Carolina, Texas, Virginia, Wisconsin, Australia, France, Germany and the United Kingdom. Principal product lines of this group include batch ovens, belt ovens, continuous processing ovens, frying systems, automated thermal processing systems, automated loading and unloading systems, meat presses, breading, battering, mixing, water cutting systems, forming, grinding and slicing equipment, food suspension, reduction and emulsion systems, defrosting equipment, packaging and food safety equipment. These products are sold and marketed under the brand names: Alkar, Armor Inox, Auto-Bake, Baker Thermal Solutions, Cozzini, Danfotech, Drake, Maurer-Atmos, MP Equipment, RapidPak, Spooner Vicars, Stewart Systems and Thurne. The Residential Kitchen Equipment Group manufactures, sells and distributes kitchen equipment for the residential market. This business segment has manufacturing facilities in Michigan, Mississippi, Wisconsin, France, Ireland, Romania, and the United Kingdom. Principal product lines of this group are ranges, cookers, ovens, refrigerators, dishwashers, microwaves, cooktops and outdoor equipment. These products are sold and marketed under the brand names of AGA, AGA Cookshop, Brigade, Divertimenti, Falcon, Fired Earth, Grange, Heartland, Jade, La Cornue, Leisure Sinks, Marvel, Mercury, Rangemaster, Rayburn, Redfyre, Stanley, TurboChef, U-Line and Viking.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Nine Months Ended Oct 3, 2015 Sep 27, 2014 Oct 3, 2015 Sep 27, 2014 Sales Percent Sales Percent Sales Percent Sales Percent Business Segments: Commercial Foodservice $ 290,885 64.8 % $ 262,805 65.0 % $ 841,932 65.2 % $ 760,754 63.3 % Food Processing 74,178 16.5 75,219 18.6 215,910 16.7 240,748 20.0 Residential Kitchen 83,941 18.7 66,265 16.4 234,049 18.1 200,041 16.7 Total $ 449,004 100.0 % $ 404,289 100.0 % $ 1,291,891 100.0 % $ 1,201,543 100.0 % The following table summarizes the results of operations for the company's business segments (1) (in thousands): Commercial Foodservice Food Processing Residential Kitchen Corporate and Other (2) Total Three Months Ended October 3, 2015 Net sales $ 290,885 $ 74,178 $ 83,941 $ — $ 449,004 Income (loss) from operations 77,245 14,048 6,404 (17,667 ) 80,030 Depreciation and amortization expense 2,414 24 8,677 708 11,823 Net capital expenditures 2,801 (607 ) 4,231 (117 ) 6,308 Nine Months Ended October 3, 2015 Net sales $ 841,932 $ 215,910 $ 234,049 $ — $ 1,291,891 Income (loss) from operations 218,587 41,534 20,446 (50,597 ) 229,970 Depreciation and amortization expense 12,707 5,006 15,066 1,204 33,983 Net capital expenditures 10,721 1,530 5,600 141 17,992 Total assets $ 1,114,479 $ 313,109 $ 1,192,147 $ 91,044 $ 2,710,779 Three Months Ended September 27, 2014 Net sales $ 262,805 $ 75,219 $ 66,265 $ — $ 404,289 Income (loss) from operations 71,775 15,485 6,624 (7,419 ) 86,465 Depreciation and amortization expense 4,928 2,091 3,201 400 10,620 Net capital expenditures 1,616 944 506 55 3,121 Nine Months Ended September 27, 2014 Net sales $ 760,754 $ 240,748 $ 200,041 $ — $ 1,201,543 Income (loss) from operations 196,480 44,595 11,618 (34,556 ) 218,137 Depreciation and amortization expense 14,715 6,461 9,524 1,234 31,934 Net capital expenditures 6,082 2,745 1,225 55 10,107 Total assets $ 1,040,061 $ 305,585 $ 494,661 $ 73,610 $ 1,913,917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 Geographic Information Long-lived assets, not including goodwill and other intangibles (in thousands): Oct 3, 2015 Sep 27, 2014 United States and Canada $ 149,260 $ 126,995 Asia 16,188 5,436 Europe and Middle East 73,636 16,208 Latin America 1,032 1,771 Total international $ 90,856 $ 23,415 $ 240,116 $ 150,410 Net sales (in thousands): Three Months Ended Nine Months Ended Oct 3, 2015 Sep 27, 2014 Oct 3, 2015 Sep 27, 2014 United States and Canada $ 329,357 $ 279,241 $ 953,380 $ 833,715 Asia 34,900 36,753 119,812 116,836 Europe and Middle East 68,734 59,697 168,858 174,938 Latin America 16,013 28,598 49,841 76,054 Total international $ 119,647 $ 125,048 $ 338,511 $ 367,828 $ 449,004 $ 404,289 $ 1,291,891 $ 1,201,543</t>
  </si>
  <si>
    <t>Employee Retirement Plans</t>
  </si>
  <si>
    <t>Employee Retirement Plans (a) Pension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employees participating in the defined benefit plan were enrolled in a newly established 401K savings plan on July 1, 2002, further described below. 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maintains a defined benefit plan for its employees at the Wrexham,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which covers the majority of employees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The other, much smaller, defined benefit pension plans operating within the AGA Group cover employees in France, Ireland, the United Kingdom and the United States. All pension plan assets are held in separate trust funds although the net defined benefit pension obligations are included in the company's consolidated balance sheet. The company also maintains a retirement benefit agreement with its Chairman. The retirement benefits are based upon a percentage of the Chairman’s final base salary. (b) 401K Savings Plans The company maintains two separate defined contribution 401K savings plans covering all employees in the United States. These two plans separately cover the union employees at the Elgin, Illinois facility and all other remaining union and non-union employees in the United States. The company makes profit sharing contributions to the various plans in accordance with the requirements of the plan. Profit sharing contributions for the Elgin Union 401K savings plans are made in accordance with the agreement.</t>
  </si>
  <si>
    <t>Acquisition Integration Initiatives</t>
  </si>
  <si>
    <t>Subsequent Events [Abstract]</t>
  </si>
  <si>
    <t>15) Restructuring The company has taken actions to improve the operations of Viking and distribution operations of Viking within the Residential Kitchen Equipment Group. These combined initiatives included organizational restructuring and headcount reductions, consolidation and disposition of certain facilities and business operations and discontinuation of certain products. Additionally, during the third quarter of 2015, within the Food Processing Equipment Group and Commercial Foodservice Equipment Group the company made the decision and took action to close two manufacturing facilities and transfer production to other manufacturing facilities within the company. During the nine months ended October 3, 2015 , the company recorded expense in the amount of $11.8 million for these initiatives, which is reflected in the general and administrative expenses and cost of goods sold in the consolidated statements of earnings for such period. The costs and corresponding reserve balances are summarized as follows (in thousands): Commercial Foodservice Equipment Group: Severance/Benefits Inventory/Product Facilities/Operations Other Total Balance as of January 3, 2015 $ — $ — $ — $ — $ — Expenses 394 73 388 — 855 Payments — — — — — Balance as of October 3, 2015 $ 394 $ 73 $ 388 $ — $ 855 Food Processing Equipment Group: Severance/Benefits Inventory/Product Facilities/Operations Other Total Balance as of January 3, 2015 $ — $ — $ — $ — $ — Expenses 998 305 1,007 229 2,539 Payments — — — — — Balance as of October 3, 2015 $ 998 $ 305 $ 1,007 $ 229 $ 2,539 Residential Kitchen Equipment Group: Severance/Benefits Inventory/Product Facilities/Operations Other Total Balance as of January 3, 2015 $ 147 $ — $ — $ 37 $ 184 Expenses 3,160 — 5,298 (29 ) 8,429 Payments (2,090 ) — (1,641 ) (10 ) (3,741 ) Balance as of October 3, 2015 $ 1,217 $ — $ 3,657 $ (2 ) $ 4,872 The company anticipates that all restructuring actions for the Food Processing Equipment Group and Commercial Foodservice Group will be completed by the end of fiscal 2016. The severance costs for the Residential Kitchen Equipment Group will be completed by the end of fiscal 2016; while the lease costs will extend until 2018.</t>
  </si>
  <si>
    <t>Summary of Significant Accounting Policies (Policies)</t>
  </si>
  <si>
    <t>Basis of Presentation</t>
  </si>
  <si>
    <t>A) Basis of Presentation The condensed consolidated financial statements have been prepared by The Middleby Corporation (the "company" or “Middleby”), pursuant to the rules and regulations of the Securities and Exchange Commission.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4 Form 10-K. The company’s interim results are not necessarily indicative of future full year results for the fiscal year 2015 . In the opinion of management, the financial statements contain all adjustments necessary to present fairly the financial position of the company as of October 3, 2015 and January 3, 2015 , the results of operations for the three and nine months ended October 3, 2015 and September 27, 2014 and cash flows for the nine months ended October 3, 2015 and September 27, 2014 .</t>
  </si>
  <si>
    <t>Use of Estimates</t>
  </si>
  <si>
    <t xml:space="preserve">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 lived and intangible assets, warranty reserves, insurance reserves, income tax reserves and post-retirement obligations. Actual results could differ from the company's estimates. </t>
  </si>
  <si>
    <t>Non-Cash Share-Based Compensation</t>
  </si>
  <si>
    <t>B) Non-Cash Share-Based Compensation The company estimates the fair value of market-based stock awards and stock options at the time of grant and recognizes compensation cost over the vesting period of the awards and options. Non-cash share-based compensation expense was $4.3 million and $4.9 million for the third quarter periods ended October 3, 2015 and September 27, 2014 , respectively.</t>
  </si>
  <si>
    <t>Income Tax Contingencies</t>
  </si>
  <si>
    <t xml:space="preserve">C) Income Taxes As of January 3, 2015 , the total amount of liability for unrecognized tax benefits related to federal, state and foreign taxes was approximately $12.5 million (of which $12.2 million would impact the effective tax rate if recognized) plus approximately $1.7 million of accrued interest and $3.0 million of penalties. The company recognizes interest and penalties accrued related to unrecognized tax benefits in income tax expense. As of October 3, 2015 , the company recognized a tax expense of $2.6 million for unrecognized tax benefits related to current year tax exposures.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approximately $1.3 million of its currently remaining unrecognized tax benefits may be recognized over the next twelve months as a result of lapses of statutes of limitations. A summary of the tax years that remain subject to examination in the company’s major tax jurisdictions are: United States - federal 2012 – 2014 United States - states 2005 – 2014 Australia 2011 – 2014 Brazil 2010 – 2014 Canada 2009 – 2014 China 2005 – 2014 Czech Republic 2013 – 2014 Denmark 2012 – 2014 France 2011 – 2014 Germany 2012 – 2014 India 2013 – 2014 Ireland 2009 – 2014 Italy 2010 – 2014 Luxembourg 2011 – 2014 Mexico 2010 – 2014 Netherlands 2000 – 2014 Philippines 2012 – 2014 Romania 2005 – 2014 Scotland 2011 – 2014 South Korea 2010 – 2011 Spain 2011 – 2014 Sweden 2008 – 2014 Switzerland 2008 – 2014 Taiwan 2010 – 2012 United Kingdom 2011 – 2014 </t>
  </si>
  <si>
    <t>Fair Value Measures</t>
  </si>
  <si>
    <t>D)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liabilities that are measured at fair value and are categorized using the fair value hierarchy are as follows (in thousands): Fair Value Level 1 Fair Value Level 2 Fair Value Level 3 Total As of October 3, 2015 Financial Liabilities: Interest rate swaps $ — $ 1,436 $ — $ 1,436 Contingent consideration $ — $ — $ 12,289 $ 12,289 As of January 3, 2015 Financial Liabilities: Interest rate swaps $ — $ 810 $ — $ 810 Contingent consideration $ — $ — $ 14,558 $ 14,558</t>
  </si>
  <si>
    <t>Summary of Significant Accounting Policies (Tables)</t>
  </si>
  <si>
    <t>Summary of Income Tax Examinations</t>
  </si>
  <si>
    <t xml:space="preserve">A summary of the tax years that remain subject to examination in the company’s major tax jurisdictions are: United States - federal 2012 – 2014 United States - states 2005 – 2014 Australia 2011 – 2014 Brazil 2010 – 2014 Canada 2009 – 2014 China 2005 – 2014 Czech Republic 2013 – 2014 Denmark 2012 – 2014 France 2011 – 2014 Germany 2012 – 2014 India 2013 – 2014 Ireland 2009 – 2014 Italy 2010 – 2014 Luxembourg 2011 – 2014 Mexico 2010 – 2014 Netherlands 2000 – 2014 Philippines 2012 – 2014 Romania 2005 – 2014 Scotland 2011 – 2014 South Korea 2010 – 2011 Spain 2011 – 2014 Sweden 2008 – 2014 Switzerland 2008 – 2014 Taiwan 2010 – 2012 United Kingdom 2011 – 2014 </t>
  </si>
  <si>
    <t>Schedule of Fair Value, Assets and Liabilities Measured on Recurring Basis</t>
  </si>
  <si>
    <t>The company’s financial liabilities that are measured at fair value and are categorized using the fair value hierarchy are as follows (in thousands): Fair Value Level 1 Fair Value Level 2 Fair Value Level 3 Total As of October 3, 2015 Financial Liabilities: Interest rate swaps $ — $ 1,436 $ — $ 1,436 Contingent consideration $ — $ — $ 12,289 $ 12,289 As of January 3, 2015 Financial Liabilities: Interest rate swaps $ — $ 810 $ — $ 810 Contingent consideration $ — $ — $ 14,558 $ 14,558</t>
  </si>
  <si>
    <t>Acquisitions and Purchase Accounting (Tables)</t>
  </si>
  <si>
    <t>Business Acquisition [Line Items]</t>
  </si>
  <si>
    <t>Business Acquisition, Pro Forma Information [Table Text Block]</t>
  </si>
  <si>
    <t>The following pro forma results include adjustments to reflect additional interest expense to fund the acquisition, amortization of intangibles associated with the acquisition, and the effects of adjustments made to the carrying value of certain assets (in thousands, except per share data): October 3, 2015 September 27, 2014 Net sales $ 1,578,911 $ 1,270,340 Net earnings 133,919 148,114 Net earnings per share: Basic 2.35 2.60 Diluted 2.35 2.60</t>
  </si>
  <si>
    <t>Schedule of Business Acquisitions, by Acquisition</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pr 7, 2015 Preliminary Measurement Period Adjustments (as adjusted) Apr 7, 2015 Current assets $ 3,419 $ — $ 3,419 Property, plant and equipment 3,334 — 3,334 Goodwill 609 — 609 Other intangibles 3,625 — 3,625 Current liabilities (1,115 ) — (1,115 ) Net assets acquired and liabilities assumed $ 9,872 $ — $ 9,872</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an 7, 2015 Preliminary Measurement Period Adjustments (as adjusted) Jan 7, 2015 Cash $ 441 $ — $ 441 Current deferred tax asset 535 — 535 Current assets 8,639 (418 ) 8,221 Property, plant and equipment 7,989 — 7,989 Goodwill 7,175 676 7,851 Other intangibles 3,129 — 3,129 Current liabilities (8,668 ) (46 ) (8,714 ) Long-term deferred tax liability (2,389 ) — (2,389 ) Other non-current liabilities (2,463 ) (212 ) (2,675 ) Consideration paid at closing $ 14,388 $ — $ 14,388 Contingent consideration 2,416 212 2,628 Net assets acquired and liabilities assumed $ 16,804 $ 212 $ 17,016</t>
  </si>
  <si>
    <t>PES [Member]</t>
  </si>
  <si>
    <t>The final allocation of cash paid for the PES acquisition is summarized as follows (in thousands): (as initially reported) Mar 31, 2014 Measurement Period Adjustments (as adjusted) Mar 31, 2014 Current assets $ 2,211 $ (153 ) $ 2,058 Property, plant and equipment 3,493 — 3,493 Goodwill 10,792 332 11,124 Other intangibles 1,600 18 1,618 Other assets 21 (21 ) — Current liabilities (816 ) — (816 ) Other non-current liabilities (2,301 ) (176 ) (2,477 ) Consideration paid at closing $ 15,000 $ — $ 15,000 Contingent consideration 2,301 176 2,477 Net assets acquired and liabilities assumed $ 17,301 $ 176 $ 17,477</t>
  </si>
  <si>
    <t>Viking Range Corporation [Member]</t>
  </si>
  <si>
    <t>The final allocation of cash paid for the Viking acquisition is summarized as follows (in thousands): (as initially reported) Dec 31, 2012 Measurement Period Adjustments (as adjusted) Dec 31, 2012 Cash $ 6,900 $ (121 ) $ 6,779 Current assets 40,794 (2,385 ) 38,409 Property, plant and equipment 76,693 (20,446 ) 56,247 Goodwill 144,833 (32,752 ) 112,081 Other intangibles 152,500 44,500 197,000 Other assets 12,604 865 13,469 Current liabilities (52,202 ) (886 ) (53,088 ) Other non-current liabilities (2,386 ) (1 ) (2,387 ) Net assets acquired and liabilities assumed $ 379,736 $ (11,226 ) $ 368,510</t>
  </si>
  <si>
    <t>Distributors [Member]</t>
  </si>
  <si>
    <t xml:space="preserve"> for the Viking Distributors 2013 is summarized as follows (in thousands): (as initially reported) Jun 29, 2013 Measurement Period Adjustments (as adjusted) Jun 29, 2013 Current assets $ 21,390 $ (3,599 ) $ 17,791 Property, plant and equipment 1,318 — 1,318 Goodwill 1,709 3,599 5,308 Current liabilities (804 ) — (804 ) Net assets acquired and liabilities assumed $ 23,613 $ — $ 23,613 Forgiveness of liabilities owed to Viking (8,697 ) — (8,697 ) Consideration paid at closing $ 14,916 $ — $ 14,916</t>
  </si>
  <si>
    <t>Celfrost [Member]</t>
  </si>
  <si>
    <t>The final allocation of cash paid for the Celfrost acquisition is summarized as follows (in thousands): (as initially reported) Oct 15, 2013 Measurement Period Adjustments (as adjusted) Oct 15, 2013 Current assets $ 5,638 $ (124 ) $ 5,514 Property, plant and equipment 182 — 182 Goodwill 5,943 1,718 7,661 Other intangibles 4,333 — 4,333 Other assets 4 — 4 Current liabilities (3,979 ) (1,594 ) (5,573 ) Other non-current liabilities (875 ) — (875 ) Consideration paid at closing $ 11,246 $ — $ 11,246 Deferred payments 1,067 — 1,067 Net assets acquired and liabilities assumed $ 12,313 $ — $ 12,313</t>
  </si>
  <si>
    <t>The final allocation of cash paid for the Wunder-Bar acquisition is summarized as follows (in thousands): (as initially reported) Dec 17, 2013 Measurement Period Adjustments (as adjusted) Dec 17, 2013 Cash $ 857 $ — $ 857 Current deferred tax asset 50 188 238 Current assets 13,127 656 13,783 Property, plant and equipment 1,735 (312 ) 1,423 Goodwill 45,056 (3,251 ) 41,805 Other intangibles 30,000 3,060 33,060 Other assets — 290 290 Current liabilities (5,013 ) 865 (4,148 ) Long-term deferred tax liability (10,811 ) (1,280 ) (12,091 ) Other non-current liabilities (1 ) (365 ) (366 ) Consideration paid at closing $ 75,000 $ (149 ) $ 74,851 Additional assets acquired post closing — 848 848 Deferred payments — 586 586 Net assets acquired and liabilities assumed $ 75,000 $ 1,285 $ 76,285</t>
  </si>
  <si>
    <t>Market Forge [Member]</t>
  </si>
  <si>
    <t>The final allocation of cash paid for the Market Forge acquisition is summarized as follows (in thousands): (as initially reported) Jan 7, 2014 Measurement Period Adjustments (as adjusted) Jan 7, 2014 Current assets $ 2,051 $ (100 ) $ 1,951 Property, plant and equipment 120 — 120 Goodwill 5,252 654 5,906 Other intangibles 4,191 — 4,191 Current liabilities (4,374 ) (554 ) (4,928 ) Consideration paid at closing $ 7,240 $ — $ 7,240 Deferred payments 3,000 — 3,000 Contingent consideration 1,374 126 1,500 Net assets acquired and liabilities assumed $ 11,614 $ 126 $ 11,740</t>
  </si>
  <si>
    <t>The final allocation of cash paid for the Viking Distributors 2014 acquisition is summarized as follows (in thousands): (as initially reported) Jan 31, 2014 Measurement Period Adjustments (as adjusted) Jan 31, 2014 Current assets $ 35,909 $ (8,101 ) $ 27,808 Property, plant and equipment 2,000 (291 ) 1,709 Goodwill 7,552 8,647 16,199 Current liabilities (1,005 ) (255 ) (1,260 ) Net assets acquired and liabilities assumed $ 44,456 $ — $ 44,456 Forgiveness of liabilities owed to Viking (5,971 ) — (5,971 ) Consideration paid at closing $ 38,485 $ — $ 38,485</t>
  </si>
  <si>
    <t>: (as initially reported) Sep 8, 2014 Measurement Period Adjustments (as adjusted) Sep 8, 2014 Cash $ 345 $ — $ 345 Current deferred tax asset — 726 726 Current assets 3,767 (497 ) 3,270 Goodwill 11,255 (5,720 ) 5,535 Other intangibles 4,500 (1,200 ) 3,300 Long-term deferred tax asset — 3,264 3,264 Current liabilities (2,296 ) (842 ) (3,138 ) Other non-current liabilities (4,710 ) 4,189 (521 ) Consideration paid at closing $ 12,861 $ (80 ) $ 12,781 Contingent consideration 4,710 (4,189 ) 521 Net assets acquired and liabilities assumed $ 17,571 $ (4,269 ) $ 13,302</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Nov 5, 2014 Preliminary Measurement Period Adjustments (as adjusted) Nov 5, 2014 Cash $ 12,764 $ — $ 12,764 Current deferred tax asset 657 114 771 Current assets 12,237 — 12,237 Property, plant and equipment 3,376 — 3,376 Goodwill 89,501 7,170 96,671 Other intangibles 57,500 (6,800 ) 50,700 Current liabilities (6,032 ) (1,973 ) (8,005 ) Long-term deferred tax liability (13,095 ) 4,673 (8,422 ) Other non-current liabilities (2,111 ) (3,459 ) (5,570 ) Net assets acquired and liabilities assumed $ 154,797 $ (275 ) $ 154,522</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an 30, 2015 Preliminary Measurement Period Adjustments (as adjusted) Jan 30, 2015 Current assets $ 8,036 $ — $ 8,036 Property, plant and equipment 8,690 — 8,690 Goodwill 8,493 133 8,626 Other intangibles 5,648 — 5,648 Current liabilities (1,806 ) — (1,806 ) Other non-current liabilities (1,655 ) (133 ) (1,788 ) Consideration paid at closing $ 27,406 $ — $ 27,406 Contingent consideration 1,655 133 1,788 Net assets acquired and liabilities assumed $ 29,061 $ 133 $ 29,194</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Feb 10, 2015 Preliminary Measurement Period Adjustments (as adjusted) Feb 10, 2015 Current assets $ 455 $ — $ 455 Property, plant and equipment 201 (6 ) 195 Goodwill 3,012 6 3,018 Other intangibles 2,027 — 2,027 Current liabilities (195 ) — (195 ) Net assets acquired and liabilities assumed $ 5,500 $ — $ 5,500</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30, 2015 Preliminary Measurement Period Adjustments (as adjusted) May 30, 2015 Current assets $ 1,705 $ (342 ) $ 1,363 Property, plant and equipment 536 255 791 Goodwill 13,496 (2,590 ) 10,906 Other intangibles 1,500 812 2,312 Other assets 32 (32 ) — Current liabilities (854 ) 854 — Other non-current liabilities (5,793 ) 1,043 (4,750 ) Consideration paid at closing $ 10,622 $ — $ 10,622 Deferred payment 1,516 (165 ) 1,351 Contingent consideration 4,276 (878 ) 3,398 Net assets acquired and liabilities assumed $ 16,414 $ (1,043 ) $ 15,371</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Sep 23, 2015 Cash $ 15,316 Current assets 163,216 Property, plant and equipment 61,423 Goodwill 144,645 Other intangibles 190,000 Long-term deferred tax asset 5,306 Other assets 1,573 Current maturities of long-term debt (30,703 ) Current liabilities (147,279 ) Long-term debt (138 ) Other non-current liabilities (202,312 ) Net assets acquired and liabilities assumed $ 201,047</t>
  </si>
  <si>
    <t>Other Comprehensive Income (Tables)</t>
  </si>
  <si>
    <t>Schedule of Amounts Recognized in Other Comprehensive Income (Loss) [Table Text Block]</t>
  </si>
  <si>
    <t>Changes in accumulated other comprehensive income(1) were as follows (in thousands): Currency Translation Adjustment Pension Benefit Costs Unrealized Gain/(Loss) Interest Rate Swap Total Balance as of January 3, 2015 $ (24,655 ) $ (6,540 ) $ (236 ) $ (31,431 ) Other comprehensive income before reclassification (22,686 ) 42 404 (22,240 ) Amounts reclassified from accumulated other comprehensive income — — (775 ) (775 ) Net current-period other comprehensive income $ (22,686 ) $ 42 $ (371 ) $ (23,015 ) Balance as of October 3, 2015 $ (47,341 ) $ (6,498 ) $ (607 ) $ (54,446 )</t>
  </si>
  <si>
    <t>Schedule of Comprehensive Income (Loss)</t>
  </si>
  <si>
    <t>Components of other comprehensive income were as follows (in thousands): Three Months Ended Nine Months Ended Oct 3, 2015 Sep 27, 2014 Oct 3, 2015 Sep 27, 2014 Net earnings $ 48,825 $ 59,713 $ 141,323 $ 141,563 Currency translation adjustment (13,564 ) (13,167 ) (22,686 ) (9,737 ) Pension liability adjustment, net of tax 17 33 42 14 Unrealized gain on interest rate swaps, net of tax (201 ) 529 (371 ) 532 Comprehensive income $ 35,077 $ 47,108 $ 118,308 $ 132,372</t>
  </si>
  <si>
    <t>Inventories (Tables)</t>
  </si>
  <si>
    <t>Schedule of Inventory, Current</t>
  </si>
  <si>
    <t>Inventories at October 3, 2015 and January 3, 2015 are as follows: Oct 3, 2015 Jan 3, 2015 (in thousands) Raw materials and parts $ 148,272 $ 126,121 Work-in-process 37,724 17,828 Finished goods 187,850 111,827 $ 373,846 $ 255,776</t>
  </si>
  <si>
    <t>Goodwill (Tables)</t>
  </si>
  <si>
    <t>Schedule of Goodwill</t>
  </si>
  <si>
    <t>Changes in the carrying amount of goodwill for the nine months ended October 3, 2015 are as follows (in thousands): Commercial Foodservice Food Processing Residential Kitchen Total Balance as of January 3, 2015 $ 450,890 $ 134,512 $ 223,089 $ 808,491 Goodwill acquired during the year 30,401 609 144,645 175,655 Measurement period adjustments to goodwill acquired in prior year (1,126 ) 63 7,170 6,107 Exchange effect (4,971 ) (3,139 ) (4,896 ) (13,006 ) Balance as of October 3, 2015 $ 475,194 $ 132,045 $ 370,008 $ 977,247</t>
  </si>
  <si>
    <t>Accrued Expenses (Tables)</t>
  </si>
  <si>
    <t>Schedule of Accrued Liabilities</t>
  </si>
  <si>
    <t>Accrued expenses consist of the following: Oct 3, 2015 Jan 3, 2015 (in thousands) Accrued payroll and related expenses $ 60,770 $ 50,844 Advanced customer deposits 57,835 20,367 Accrued warranty 36,437 28,786 Accrued customer rebates 35,458 32,357 Accrued product liability and workers compensation 14,332 14,582 Accrued professional services 11,706 7,053 Accrued agent commission 11,285 11,207 Accrued sales and other tax 11,272 7,660 Product recall 10,028 12,125 Other accrued expenses 51,614 35,604 $ 300,737 $ 220,585</t>
  </si>
  <si>
    <t>Warranty Costs (Tables)</t>
  </si>
  <si>
    <t>Product Warranty Table Disclosure</t>
  </si>
  <si>
    <t>A rollforward of the warranty reserve is as follows: Nine Months Ended Oct 3, 2015 (in thousands) Balance as of January 3, 2015 $ 28,786 Warranty reserve related to acquisitions 4,398 Warranty expense 33,217 Warranty claims (29,964 ) Balance as of October 3, 2015 $ 36,437</t>
  </si>
  <si>
    <t>Financing Arrangements (Tables)</t>
  </si>
  <si>
    <t>Schedule of Long-term Debt Instruments</t>
  </si>
  <si>
    <t xml:space="preserve"> Oct 3, 2015 Jan 3, 2015 (in thousands) Senior secured revolving credit line $ 716,500 $ 587,500 Foreign loans 37,915 10,384 Other debt arrangement 484 283 Total debt $ 754,899 $ 598,167 Less: Current maturities of long-term debt 37,195 9,402 Long-term debt $ 717,704 $ 588,765</t>
  </si>
  <si>
    <t>Carrying Value And Fair Value Of Long Term Debt, Disclosure</t>
  </si>
  <si>
    <t>The carrying value and estimated aggregate fair value, a level 2 measurement, based primarily on market prices, of debt is as follows (in thousands): Oct 3, 2015 Jan 3, 2015 Carrying Value Fair Value Carrying Value Fair Value Total debt $ 754,899 $ 754,899 $ 598,167 $ 598,167</t>
  </si>
  <si>
    <t>Schedule of Interest Rate Derivatives</t>
  </si>
  <si>
    <t>The agreements swap one-month LIBOR for fixed rates. As of October 3, 2015 , the company had the following interest rate swaps in effect: Fixed Notional Interest Effective Maturity Amount Rate Date Date $25,000,000 2.520% 2/23/2011 2/23/2016 $15,000,000 1.185% 9/12/2011 9/12/2016 $15,000,000 0.458% 2/11/2013 10/11/2015 $25,000,000 0.635% 2/11/2013 8/11/2016 $25,000,000 0.789% 2/11/2013 3/11/2017 $25,000,000 0.803% 2/11/2013 5/11/2017 $35,000,000 0.880% 2/11/2013 7/11/2017 $10,000,000 1.480% 9/11/2013 7/11/2017 $15,000,000 0.920% 3/11/2014 7/11/2017 $25,000,000 0.950% 3/11/2014 7/11/2017</t>
  </si>
  <si>
    <t>Financial Instruments (Tables)</t>
  </si>
  <si>
    <t>Foreign Exchange Transaction</t>
  </si>
  <si>
    <t>The fair value of the forward and option contracts was a gain of $0.8 million at the end of the third quarter of 2015 . Sell Purchase Maturity 5,000,000 Euro Dollars 5,599,700 US Dollars December 30, 2015 5,000,000 Euro Dollars 5,595,750 US Dollars December 30, 2015 5,000,000 Euro Dollars 5,601,000 US Dollars December 30, 2015 5,300,000 Euro Dollars 5,937,060 US Dollars December 30, 2015 3,500,000 British Pounds 4,729,538 Euro Dollars December 30, 2015 4,000,000 British Pounds 5,407,415 Euro Dollars December 30, 2015 5,000,000 British Pounds 6,754,931 Euro Dollars December 30, 2015 3,796,697 Euro Dollars 2,805,000 British Pounds December 30, 2015 7,500,000 Australian Dollars 5,241,750 US Dollars December 30, 2015 12,900,000 Australian Dollars 9,024,518 US Dollars December 30, 2015 12,500,000 Australian Dollars 8,737,500 US Dollars December 30, 2015 11,500,000 Canadian Dollars 8,685,801 US Dollars December 30, 2015 2,300,000 Australian Dollars 1,608,505 US Dollars December 30, 2015 10,000,000 Brazilian Reais 2,748,763 US Dollars December 17, 2015 20,167,500 Brazilian Reais 5,000,000 US Dollars August 23, 2016</t>
  </si>
  <si>
    <t>Schedule of Derivative Instruments in Statement of Financial Position, Fair Value</t>
  </si>
  <si>
    <t>The following tables summarize the company’s fair value of interest rate swaps (in thousands): Condensed Consolidated Balance Sheet Presentation Oct 3, 2015 Jan 3, 2015 Fair value Other non-current liabilities $ (1,436 ) $ (810 )</t>
  </si>
  <si>
    <t>Schedule of Derivative Instruments, Gain (Loss) in Statement of Financial Performance</t>
  </si>
  <si>
    <t>The impact on earnings from interest rate swaps was as follows (in thousands): Three Months Ended Nine Months Ended Presentation of Gain/(loss) Oct 3, 2015 Sep 27, 2014 Oct 3, 2015 Sep 27, 2014 Gain/(loss) recognized in accumulated other comprehensive income Other comprehensive income $ (768 ) $ 343 $ (2,069 ) $ (768 ) Gain/(loss) reclassified from accumulated other comprehensive income (effective portion) Interest expense $ (477 ) $ (538 ) $ (1,451 ) $ (1,653 ) Gain/(loss) recognized in income (ineffective portion) Other expense $ (23 ) $ 25 $ (8 ) $ 8</t>
  </si>
  <si>
    <t>Segment Information (Tables)</t>
  </si>
  <si>
    <t>Net Sales Summary By Segment</t>
  </si>
  <si>
    <t>Net Sales Summary (dollars in thousands) Three Months Ended Nine Months Ended Oct 3, 2015 Sep 27, 2014 Oct 3, 2015 Sep 27, 2014 Sales Percent Sales Percent Sales Percent Sales Percent Business Segments: Commercial Foodservice $ 290,885 64.8 % $ 262,805 65.0 % $ 841,932 65.2 % $ 760,754 63.3 % Food Processing 74,178 16.5 75,219 18.6 215,910 16.7 240,748 20.0 Residential Kitchen 83,941 18.7 66,265 16.4 234,049 18.1 200,041 16.7 Total $ 449,004 100.0 % $ 404,289 100.0 % $ 1,291,891 100.0 % $ 1,201,543 100.0 %</t>
  </si>
  <si>
    <t>Schedule of Segment Reporting Information, by Segment</t>
  </si>
  <si>
    <t>The following table summarizes the results of operations for the company's business segments (1) (in thousands): Commercial Foodservice Food Processing Residential Kitchen Corporate and Other (2) Total Three Months Ended October 3, 2015 Net sales $ 290,885 $ 74,178 $ 83,941 $ — $ 449,004 Income (loss) from operations 77,245 14,048 6,404 (17,667 ) 80,030 Depreciation and amortization expense 2,414 24 8,677 708 11,823 Net capital expenditures 2,801 (607 ) 4,231 (117 ) 6,308 Nine Months Ended October 3, 2015 Net sales $ 841,932 $ 215,910 $ 234,049 $ — $ 1,291,891 Income (loss) from operations 218,587 41,534 20,446 (50,597 ) 229,970 Depreciation and amortization expense 12,707 5,006 15,066 1,204 33,983 Net capital expenditures 10,721 1,530 5,600 141 17,992 Total assets $ 1,114,479 $ 313,109 $ 1,192,147 $ 91,044 $ 2,710,779 Three Months Ended September 27, 2014 Net sales $ 262,805 $ 75,219 $ 66,265 $ — $ 404,289 Income (loss) from operations 71,775 15,485 6,624 (7,419 ) 86,465 Depreciation and amortization expense 4,928 2,091 3,201 400 10,620 Net capital expenditures 1,616 944 506 55 3,121 Nine Months Ended September 27, 2014 Net sales $ 760,754 $ 240,748 $ 200,041 $ — $ 1,201,543 Income (loss) from operations 196,480 44,595 11,618 (34,556 ) 218,137 Depreciation and amortization expense 14,715 6,461 9,524 1,234 31,934 Net capital expenditures 6,082 2,745 1,225 55 10,107 Total assets $ 1,040,061 $ 305,585 $ 494,661 $ 73,610 $ 1,913,917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t>
  </si>
  <si>
    <t>Schedule of Entity-Wide Disclosure on Geographic Areas, Long-Lived Assets in Individual Foreign Countries by Country</t>
  </si>
  <si>
    <t>Long-lived assets, not including goodwill and other intangibles (in thousands): Oct 3, 2015 Sep 27, 2014 United States and Canada $ 149,260 $ 126,995 Asia 16,188 5,436 Europe and Middle East 73,636 16,208 Latin America 1,032 1,771 Total international $ 90,856 $ 23,415 $ 240,116 $ 150,410</t>
  </si>
  <si>
    <t>Schedule of Entity-Wide Information, Revenue from External Customers by Products and Services</t>
  </si>
  <si>
    <t>Net sales (in thousands): Three Months Ended Nine Months Ended Oct 3, 2015 Sep 27, 2014 Oct 3, 2015 Sep 27, 2014 United States and Canada $ 329,357 $ 279,241 $ 953,380 $ 833,715 Asia 34,900 36,753 119,812 116,836 Europe and Middle East 68,734 59,697 168,858 174,938 Latin America 16,013 28,598 49,841 76,054 Total international $ 119,647 $ 125,048 $ 338,511 $ 367,828 $ 449,004 $ 404,289 $ 1,291,891 $ 1,201,543</t>
  </si>
  <si>
    <t>Acquisition Integration Initiatives Acquisition Integration Initiatives (Tables)</t>
  </si>
  <si>
    <t>Restructuring Cost and Reserve [Line Items]</t>
  </si>
  <si>
    <t>Restructuring and Related Costs [Table Text Block]</t>
  </si>
  <si>
    <t>The costs and corresponding reserve balances are summarized as follows (in thousands): Commercial Foodservice Equipment Group: Severance/Benefits Inventory/Product Facilities/Operations Other Total Balance as of January 3, 2015 $ — $ — $ — $ — $ — Expenses 394 73 388 — 855 Payments — — — — — Balance as of October 3, 2015 $ 394 $ 73 $ 388 $ — $ 855 Food Processing Equipment Group: Severance/Benefits Inventory/Product Facilities/Operations Other Total Balance as of January 3, 2015 $ — $ — $ — $ — $ — Expenses 998 305 1,007 229 2,539 Payments — — — — — Balance as of October 3, 2015 $ 998 $ 305 $ 1,007 $ 229 $ 2,539 Residential Kitchen Equipment Group: Severance/Benefits Inventory/Product Facilities/Operations Other Total Balance as of January 3, 2015 $ 147 $ — $ — $ 37 $ 184 Expenses 3,160 — 5,298 (29 ) 8,429 Payments (2,090 ) — (1,641 ) (10 ) (3,741 ) Balance as of October 3, 2015 $ 1,217 $ — $ 3,657 $ (2 ) $ 4,872 The company anticipates that all restructuring actions for the Food Processing Equipment Group and Commercial Foodservice Group will be completed by the end of fiscal 2016. The severance costs for the Residential Kitchen Equipment Group will be completed by the end of fiscal 2016; while the lease costs will extend until 2018.</t>
  </si>
  <si>
    <t>Residential Kitchen [Member]</t>
  </si>
  <si>
    <t>Restructuring and Related Activities Disclosure [Text Block]</t>
  </si>
  <si>
    <t>en Equipment Group: Severance/Benefits Inventory/Product Facilities/Operations Other Total Balance as of January 3, 2015 $ 147 $ — $ — $ 37 $ 184 Expenses 3,160 — 5,298 (29 ) 8,429 Payments (2,090 ) — (1,641 ) (10 ) (3,741 ) Balance as of October 3, 2015 $ 1,217 $ — $ 3,657 $ (2 ) $ 4,872</t>
  </si>
  <si>
    <t>Food Processing Group [Member]</t>
  </si>
  <si>
    <t>Food Processing Equipment Group: Severance/Benefits Inventory/Product Facilities/Operations Other Total Balance as of January 3, 2015 $ — $ — $ — $ — $ — Expenses 998 305 1,007 229 2,539 Payments — — — — — Balance as of October 3, 2015 $ 998 $ 305 $ 1,007 $ 229 $ 2,539</t>
  </si>
  <si>
    <t>Commercial Foodservice Equipment Group [Member]</t>
  </si>
  <si>
    <t>Commercial Foodservice Equipment Group: Severance/Benefits Inventory/Product Facilities/Operations Other Total Balance as of January 3, 2015 $ — $ — $ — $ — $ — Expenses 394 73 388 — 855 Payments — — — — — Balance as of October 3, 2015 $ 394 $ 73 $ 388 $ — $ 855</t>
  </si>
  <si>
    <t>Summary of Significant Accounting Policies Additional Information (Detail) - USD ($) $ in Thousands</t>
  </si>
  <si>
    <t>Significant Accounting Policies [Line Items]</t>
  </si>
  <si>
    <t>Non-cash share-based compensation expense</t>
  </si>
  <si>
    <t>Unrecognized tax benefits related to federal, state and foreign taxes</t>
  </si>
  <si>
    <t>Unrecognized tax benefits related to federal, state and foreign taxes of which would impact the effective tax rate if recognized</t>
  </si>
  <si>
    <t>Unrecognized tax benefits, accrued interest</t>
  </si>
  <si>
    <t>Unrecognized tax benefits, penalties</t>
  </si>
  <si>
    <t>Recognized Tax Expense</t>
  </si>
  <si>
    <t>Amount of unrecognized tax benefits that may be recognized over the next twelve months</t>
  </si>
  <si>
    <t>Interest paid</t>
  </si>
  <si>
    <t>Income tax payments</t>
  </si>
  <si>
    <t>Restricted Stock [Member]</t>
  </si>
  <si>
    <t>Stock Issued During Period, Shares, Restricted Stock Award, Gross</t>
  </si>
  <si>
    <t>Grant date fair value</t>
  </si>
  <si>
    <t>Financial Assets and Liabilities that are Measured At Fair Value and are Categorized Using Fair Value Hierarchy (Detail) - Fair Value, Measurements, Recurring - USD ($) $ in Thousands</t>
  </si>
  <si>
    <t>Interest Rate Swap [Member]</t>
  </si>
  <si>
    <t>Fair Value, Assets and Liabilities Measured on Recurring Basis [Line Items]</t>
  </si>
  <si>
    <t>Financial Liabilities</t>
  </si>
  <si>
    <t>Contingent Consideration</t>
  </si>
  <si>
    <t>Fair Value, Inputs, Level 1 [Member] | Interest Rate Swap [Member]</t>
  </si>
  <si>
    <t>Fair Value, Inputs, Level 1 [Member] | Contingent Consideration</t>
  </si>
  <si>
    <t>Fair Value, Inputs, Level 2 [Member] | Interest Rate Swap [Member]</t>
  </si>
  <si>
    <t>Fair Value, Inputs, Level 2 [Member] | Contingent Consideration</t>
  </si>
  <si>
    <t>Fair Value, Inputs, Level 3 [Member] | Interest Rate Swap [Member]</t>
  </si>
  <si>
    <t>Fair Value, Inputs, Level 3 [Member] | Contingent Consideration</t>
  </si>
  <si>
    <t>Acquisitions and Purchase Accounting Additional Information (Details) - USD ($) $ in Thousands</t>
  </si>
  <si>
    <t>May. 31, 2015</t>
  </si>
  <si>
    <t>Apr. 07, 2015</t>
  </si>
  <si>
    <t>Feb. 10, 2015</t>
  </si>
  <si>
    <t>Jan. 30, 2015</t>
  </si>
  <si>
    <t>Jan. 07, 2015</t>
  </si>
  <si>
    <t>Nov. 05, 2014</t>
  </si>
  <si>
    <t>Sep. 08, 2014</t>
  </si>
  <si>
    <t>Mar. 31, 2014</t>
  </si>
  <si>
    <t>Jan. 31, 2014</t>
  </si>
  <si>
    <t>Jan. 07, 2014</t>
  </si>
  <si>
    <t>Dec. 17, 2013</t>
  </si>
  <si>
    <t>Oct. 15, 2013</t>
  </si>
  <si>
    <t>Jun. 29, 2013</t>
  </si>
  <si>
    <t>Dec. 31, 2012</t>
  </si>
  <si>
    <t>May. 30, 2015</t>
  </si>
  <si>
    <t>Jun. 28, 2013</t>
  </si>
  <si>
    <t>Business Combinations, Deferred Tax Assets, Operating Loss Carryforwards</t>
  </si>
  <si>
    <t>Business Combination, Recognized Identifiable Assets Acquired and Liabilities Assumed, Deferred Tax Assets Noncurrent</t>
  </si>
  <si>
    <t>Business Combination, Recognized Identifiable Assets Acquired and Liabilities Assumed, Intangible Assets, Other than Goodwill</t>
  </si>
  <si>
    <t>Business Combination, Contingent Consideration, Liability</t>
  </si>
  <si>
    <t>Business Combination, Provisional Information Adjustment, Working Capital</t>
  </si>
  <si>
    <t>Business Combination, Recognized Identifiable Assets Acquired, Goodwill, and Liabilities Assumed, Net</t>
  </si>
  <si>
    <t>Concordia [Member] | Measurement Period Adjustments</t>
  </si>
  <si>
    <t>Concordia [Member] | Scenario, Previously Reported [Member]</t>
  </si>
  <si>
    <t>Concordia [Member] | Book And Tax Basis Difference [Member] | Intangible Assets [Member]</t>
  </si>
  <si>
    <t>Business Combination, Recognized Identifiable Assets Acquired and Liabilities Assumed, Deferred Tax Liabilities, Net</t>
  </si>
  <si>
    <t>Concordia [Member] | Book And Tax Basis Difference [Member] | Tangible Assets And Liability Accounts [Member]</t>
  </si>
  <si>
    <t>Business Combination, Recognized Identifiable Assets Acquired and Liabilities Assumed, Deferred Tax Asset, Current</t>
  </si>
  <si>
    <t>Concordia [Member] | Customer Relationships [Member] | Commercial Foodservice Equipment Group [Member]</t>
  </si>
  <si>
    <t>Acquired Finite-lived Intangible Assets, Weighted Average Useful Life</t>
  </si>
  <si>
    <t>10 years</t>
  </si>
  <si>
    <t>Concordia [Member] | Trade Names [Member] | Commercial Foodservice Equipment Group [Member]</t>
  </si>
  <si>
    <t>ULine [Member] | Measurement Period Adjustments</t>
  </si>
  <si>
    <t>ULine [Member] | Scenario, Previously Reported [Member]</t>
  </si>
  <si>
    <t>ULine [Member] | Book And Tax Basis Difference [Member] | Intangible Assets [Member]</t>
  </si>
  <si>
    <t>ULine [Member] | Book And Tax Basis Difference [Member] | Tangible Assets And Liability Accounts [Member]</t>
  </si>
  <si>
    <t>ULine [Member] | Backlog [Member] | Residential Kitchen [Member]</t>
  </si>
  <si>
    <t>ULine [Member] | Customer Relationships [Member] | Residential Kitchen [Member]</t>
  </si>
  <si>
    <t>ULine [Member] | Backlog [Member]</t>
  </si>
  <si>
    <t>5 months</t>
  </si>
  <si>
    <t>ULine [Member] | Trade Names [Member]</t>
  </si>
  <si>
    <t>9 years</t>
  </si>
  <si>
    <t>ULine [Member] | Trade Names [Member] | Residential Kitchen [Member]</t>
  </si>
  <si>
    <t>Desmon [Member] | Measurement Period Adjustments</t>
  </si>
  <si>
    <t>Desmon [Member] | Scenario, Previously Reported [Member]</t>
  </si>
  <si>
    <t>Desmon [Member] | Book And Tax Basis Difference [Member] | Intangible Assets [Member]</t>
  </si>
  <si>
    <t>Desmon [Member] | Book And Tax Basis Difference [Member] | Tangible Assets And Liability Accounts [Member]</t>
  </si>
  <si>
    <t>Desmon [Member] | Backlog [Member] | Commercial Foodservice Equipment Group [Member]</t>
  </si>
  <si>
    <t>3 months</t>
  </si>
  <si>
    <t>Desmon [Member] | Customer Relationships [Member] | Commercial Foodservice Equipment Group [Member]</t>
  </si>
  <si>
    <t>4 years</t>
  </si>
  <si>
    <t>Desmon [Member] | Developed Technology Rights [Member] | Commercial Foodservice Equipment Group [Member]</t>
  </si>
  <si>
    <t>5 years</t>
  </si>
  <si>
    <t>Desmon [Member] | Trade Names [Member] | Commercial Foodservice Equipment Group [Member]</t>
  </si>
  <si>
    <t>GoldsteinEswood [Member] | Measurement Period Adjustments</t>
  </si>
  <si>
    <t>GoldsteinEswood [Member] | Scenario, Previously Reported [Member]</t>
  </si>
  <si>
    <t>GoldsteinEswood [Member] | Backlog [Member] | Commercial Foodservice Equipment Group [Member]</t>
  </si>
  <si>
    <t>GoldsteinEswood [Member] | Customer Relationships [Member] | Commercial Foodservice Equipment Group [Member]</t>
  </si>
  <si>
    <t>GoldsteinEswood [Member] | Developed Technology Rights [Member] | Commercial Foodservice Equipment Group [Member]</t>
  </si>
  <si>
    <t>GoldsteinEswood [Member] | Trade Names [Member] | Commercial Foodservice Equipment Group [Member]</t>
  </si>
  <si>
    <t>Business Acquisition, Additional Payment Due</t>
  </si>
  <si>
    <t>Payments for Previous Acquisition</t>
  </si>
  <si>
    <t>Market Forge [Member] | Measurement Period Adjustments</t>
  </si>
  <si>
    <t>Market Forge [Member] | Scenario, Previously Reported [Member]</t>
  </si>
  <si>
    <t>Market Forge [Member] | Backlog [Member] | Commercial Foodservice Equipment Group [Member]</t>
  </si>
  <si>
    <t>Market Forge [Member] | Customer Relationships [Member] | Commercial Foodservice Equipment Group [Member]</t>
  </si>
  <si>
    <t>Market Forge [Member] | Developed Technology Rights [Member] | Commercial Foodservice Equipment Group [Member]</t>
  </si>
  <si>
    <t>Market Forge [Member] | Trade Names [Member] | Commercial Foodservice Equipment Group [Member]</t>
  </si>
  <si>
    <t>Viking Range Corporation [Member] | Backlog [Member] | Residential Kitchen [Member]</t>
  </si>
  <si>
    <t>Viking Range Corporation [Member] | Customer Relationships [Member] | Residential Kitchen [Member]</t>
  </si>
  <si>
    <t>6 years</t>
  </si>
  <si>
    <t>Viking Range Corporation [Member] | Trade Names [Member] | Residential Kitchen [Member]</t>
  </si>
  <si>
    <t>Business Combinations, Preexisting Relationship, Liability Forgiveness</t>
  </si>
  <si>
    <t>Distributors [Member] | Measurement Period Adjustments</t>
  </si>
  <si>
    <t>Distributors [Member] | Scenario, Previously Reported [Member]</t>
  </si>
  <si>
    <t>AdditonalPaymentstoAcquireBusinessses</t>
  </si>
  <si>
    <t>DeferredPaymentstoAcquireBusinesses</t>
  </si>
  <si>
    <t>Celfrost [Member] | Measurement Period Adjustments</t>
  </si>
  <si>
    <t>Celfrost [Member] | Scenario, Previously Reported [Member]</t>
  </si>
  <si>
    <t>Celfrost [Member] | Backlog [Member] | Commercial Foodservice Equipment Group [Member]</t>
  </si>
  <si>
    <t>Celfrost [Member] | Customer Relationships [Member] | Commercial Foodservice Equipment Group [Member]</t>
  </si>
  <si>
    <t>7 years</t>
  </si>
  <si>
    <t>Celfrost [Member] | Trade Names [Member] | Commercial Foodservice Equipment Group [Member]</t>
  </si>
  <si>
    <t>BusinessCombinationsAdditionalAssetsPurchased</t>
  </si>
  <si>
    <t>Wunder-Bar [Member] | Measurement Period Adjustments</t>
  </si>
  <si>
    <t>Wunder-Bar [Member] | Scenario, Previously Reported [Member]</t>
  </si>
  <si>
    <t>Wunder-Bar [Member] | Book And Tax Basis Difference [Member] | Intangible Assets [Member]</t>
  </si>
  <si>
    <t>Wunder-Bar [Member] | Book And Tax Basis Difference [Member] | Tangible Assets And Liability Accounts [Member]</t>
  </si>
  <si>
    <t>Wunder-Bar [Member] | Backlog [Member] | Commercial Foodservice Equipment Group [Member]</t>
  </si>
  <si>
    <t>Wunder-Bar [Member] | Customer Relationships [Member] | Commercial Foodservice Equipment Group [Member]</t>
  </si>
  <si>
    <t>14 years</t>
  </si>
  <si>
    <t>Wunder-Bar [Member] | Trade Names [Member] | Commercial Foodservice Equipment Group [Member]</t>
  </si>
  <si>
    <t>Distributors 2014 [Member] | Measurement Period Adjustments</t>
  </si>
  <si>
    <t>Distributors 2014 [Member] | Scenario, Previously Reported [Member]</t>
  </si>
  <si>
    <t>PES [Member] | Measurement Period Adjustments</t>
  </si>
  <si>
    <t>PES [Member] | Scenario, Previously Reported [Member]</t>
  </si>
  <si>
    <t>PES [Member] | Backlog [Member] | Food Processing Group [Member]</t>
  </si>
  <si>
    <t>PES [Member] | Customer Relationships [Member] | Food Processing Group [Member]</t>
  </si>
  <si>
    <t>PES [Member] | Developed Technology Rights [Member] | Food Processing Group [Member]</t>
  </si>
  <si>
    <t>Marsal [Member] | Measurement Period Adjustments</t>
  </si>
  <si>
    <t>Marsal [Member] | Scenario, Previously Reported [Member]</t>
  </si>
  <si>
    <t>Marsal [Member] | Backlog [Member] | Commercial Foodservice Equipment Group [Member]</t>
  </si>
  <si>
    <t>Marsal [Member] | Customer Relationships [Member] | Commercial Foodservice Equipment Group [Member]</t>
  </si>
  <si>
    <t>Marsal [Member] | Developed Technology Rights [Member] | Commercial Foodservice Equipment Group [Member]</t>
  </si>
  <si>
    <t>Marsal [Member] | Trade Names [Member] | Commercial Foodservice Equipment Group [Member]</t>
  </si>
  <si>
    <t>Thurne [Member] | Measurement Period Adjustments</t>
  </si>
  <si>
    <t>Thurne [Member] | Scenario, Previously Reported [Member]</t>
  </si>
  <si>
    <t>Thurne [Member] | Customer Relationships [Member] | Food Processing Group [Member]</t>
  </si>
  <si>
    <t>Thurne [Member] | Backlog [Member] | Food Processing Group [Member]</t>
  </si>
  <si>
    <t>6 months</t>
  </si>
  <si>
    <t>Thurne [Member] | Developed Technology Rights [Member] | Food Processing Group [Member]</t>
  </si>
  <si>
    <t>Thurne [Member] | Trade Names [Member] | Food Processing Group [Member]</t>
  </si>
  <si>
    <t>Induc [Member] | Measurement Period Adjustments</t>
  </si>
  <si>
    <t>Induc [Member] | Scenario, Previously Reported [Member]</t>
  </si>
  <si>
    <t>Induc [Member] | Customer Lists [Member] | Commercial Foodservice Equipment Group [Member]</t>
  </si>
  <si>
    <t>Induc [Member] | Customer Relationships [Member] | Commercial Foodservice Equipment Group [Member]</t>
  </si>
  <si>
    <t>Induc [Member] | Trade Names [Member] | Commercial Foodservice Equipment Group [Member]</t>
  </si>
  <si>
    <t>Acquisitions and Purchase Accounting Estimated Fair Values of Assets Acquired and Liabilities Assumed for Viking Acquisition (Details) (Details) - USD ($) $ in Thousands</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Current liabilities</t>
  </si>
  <si>
    <t>Net assets acquired and liabilities assumed</t>
  </si>
  <si>
    <t>Scenario, Adjustment [Member] | Viking Range Corporation [Member]</t>
  </si>
  <si>
    <t>Scenario, Previously Reported [Member] | Viking Range Corporation [Member]</t>
  </si>
  <si>
    <t>Acquisitions and Purchase Accounting Estimated Fair Values of Assets Acquired and Liabilities Assumed for Distributors Acquisition (Details) - USD ($) $ in Thousands</t>
  </si>
  <si>
    <t>Consideration paid at closing</t>
  </si>
  <si>
    <t>Scenario, Previously Reported [Member] | Distributors [Member]</t>
  </si>
  <si>
    <t>Scenario, Adjustment [Member] | Distributors [Member]</t>
  </si>
  <si>
    <t>Estimated Fair Values of Assets Acquired and Liabilities Assumed for Celfrost Acquisition (Details) - USD ($) $ in Thousands</t>
  </si>
  <si>
    <t>Business Acquisition, Deferred Payments</t>
  </si>
  <si>
    <t>Celfrost [Member] | Scenario, Adjustment [Member]</t>
  </si>
  <si>
    <t>Estimated Fair Values of Assets Acquired and Liabilities Assumed for Wunder Bar Acquisition (Details) - USD ($) $ in Thousands</t>
  </si>
  <si>
    <t>Current deferred tax asset</t>
  </si>
  <si>
    <t>Business Combination, Separately Recognized Transactions, Additional Disclosures, Acquisition Costs</t>
  </si>
  <si>
    <t>Scenario, Previously Reported [Member] | Wunder-Bar [Member]</t>
  </si>
  <si>
    <t>Scenario, Adjustment [Member] | Wunder-Bar [Member]</t>
  </si>
  <si>
    <t>Acquisitions and Purchase Accounting Estimated Fair Values of Assets Acquired and Liabilities Assumed for Market Forge Acquisition (Details) - USD ($) $ in Thousands</t>
  </si>
  <si>
    <t>Business Combination, Contingent Consideration</t>
  </si>
  <si>
    <t>Market Forge [Member] | Scenario, Adjustment [Member]</t>
  </si>
  <si>
    <t>Estimated Fair Values of Assets Acquired and Liabilities Assumed for Distributors 2014 Acquisition (Details) - Distributors 2014 [Member] $ in Thousands</t>
  </si>
  <si>
    <t>Jan. 31, 2014USD ($)</t>
  </si>
  <si>
    <t>Scenario, Previously Reported [Member]</t>
  </si>
  <si>
    <t>Scenario, Adjustment [Member]</t>
  </si>
  <si>
    <t>Acquisitions and Purchase Accounting Estimated Fair Values of Assets Acquired and Liabilities Assumed for PES Acquisition (Details) - USD ($) $ in Thousands</t>
  </si>
  <si>
    <t>Business Combination, Recognized Identifiable Assets Acquired and Liabilities Assumed, Noncurrent Liabilities, Other</t>
  </si>
  <si>
    <t>Scenario, Previously Reported [Member] | PES [Member]</t>
  </si>
  <si>
    <t>Scenario, Adjustment [Member] | PES [Member]</t>
  </si>
  <si>
    <t>Acquisitions and Purchase Accounting Estimated Fair Values of Assets Acquired and Liabilities Assumed for Concordia Acquisition (Details) - USD ($) $ in Thousands</t>
  </si>
  <si>
    <t>Scenario, Previously Reported [Member] | Concordia [Member]</t>
  </si>
  <si>
    <t>Scenario, Adjustment [Member] | Concordia [Member]</t>
  </si>
  <si>
    <t>Acquisitions and Purchase Accounting Estimated Fair Values of Assets Acquired and Liabilities Assumed for U-Line Acquisition (Details) - USD ($) $ in Thousands</t>
  </si>
  <si>
    <t>Scenario, Previously Reported [Member] | ULine [Member]</t>
  </si>
  <si>
    <t>Scenario, Adjustment [Member] | ULine [Member]</t>
  </si>
  <si>
    <t>Backlog [Member] | ULine [Member]</t>
  </si>
  <si>
    <t>Residential Kitchen [Member] | Backlog [Member] | ULine [Member]</t>
  </si>
  <si>
    <t>Acquisitions and Purchase Accounting Estimated Fair Values of Assets Acquired and Liabilities Assumed for Desmon Acquisition (Details) - USD ($) $ in Thousands</t>
  </si>
  <si>
    <t>Scenario, Previously Reported [Member] | Desmon [Member]</t>
  </si>
  <si>
    <t>Scenario, Adjustment [Member] | Desmon [Member]</t>
  </si>
  <si>
    <t>Acquisitions and Purchase Accounting Estimated Fair Values of Assets Acquired and Liabilities Assumed for Goldstein Eswood Acquisition (Details) - USD ($) $ in Thousands</t>
  </si>
  <si>
    <t>Scenario, Previously Reported [Member] | GoldsteinEswood [Member]</t>
  </si>
  <si>
    <t>Scenario, Adjustment [Member] | GoldsteinEswood [Member]</t>
  </si>
  <si>
    <t>Acquisitions and Purchase Accounting Estimated Fair Values of Assets Acquired and Liabilities Assumed for Marsal Acquisition (Details) - USD ($) $ in Thousands</t>
  </si>
  <si>
    <t>Scenario, Previously Reported [Member] | Marsal [Member]</t>
  </si>
  <si>
    <t>Scenario, Adjustment [Member] | Marsal [Member]</t>
  </si>
  <si>
    <t>Acquisitions and Purchase Accounting Estimated Fair Values of Assets Acquired and Liabilities Assumed for Thurne Acquisition (Details) - USD ($) $ in Thousands</t>
  </si>
  <si>
    <t>Scenario, Previously Reported [Member] | Thurne [Member]</t>
  </si>
  <si>
    <t>Scenario, Adjustment [Member] | Thurne [Member]</t>
  </si>
  <si>
    <t>Acquisitions and Purchase Accounting Estimated Fair Values of Assets Acquired and Liabilities Assumed for Induc Acquisition (Details) - USD ($) $ in Thousands</t>
  </si>
  <si>
    <t>Scenario, Previously Reported [Member] | Induc [Member]</t>
  </si>
  <si>
    <t>Scenario, Adjustment [Member] | Induc [Member]</t>
  </si>
  <si>
    <t>Acquisitions and Purchase Accounting Estimated Fair Values of Assets Acquired and Liabilities Assumed for Aga Acquisition (Details) - USD ($) $ in Thousands</t>
  </si>
  <si>
    <t>Sep. 23, 2015</t>
  </si>
  <si>
    <t>Business Combination, Recognized Identifiable Assets Acquired and Liabilities Assumed, Current Liabilities</t>
  </si>
  <si>
    <t>Business Acquisition, Transaction Costs</t>
  </si>
  <si>
    <t>Business Combination, Deferred Tax Asset, Pension Liability</t>
  </si>
  <si>
    <t>Scenario, Previously Reported [Member] | Aga [Member]</t>
  </si>
  <si>
    <t>Business Combination, Recognized Identifiable Assets Acquired and Liabilities Assumed, Current Liabilities, Long-term Debt</t>
  </si>
  <si>
    <t>Business Combination, Recognized Identifiable Assets Acquired and Liabilities Assumed, Noncurrent Liabilities, Long-term Debt</t>
  </si>
  <si>
    <t>Trade Names [Member] | ULine [Member]</t>
  </si>
  <si>
    <t>Residential Kitchen [Member] | Trade Names [Member] | ULine [Member]</t>
  </si>
  <si>
    <t>Residential Kitchen [Member] | Trade Names [Member] | Aga [Member]</t>
  </si>
  <si>
    <t>Residential Kitchen [Member] | Customer Relationships [Member] | Aga [Member]</t>
  </si>
  <si>
    <t>Residential Kitchen [Member] | Customer Lists [Member] | Aga [Member]</t>
  </si>
  <si>
    <t>8 years</t>
  </si>
  <si>
    <t>Book And Tax Basis Difference [Member] | Tangible Assets And Liability Accounts [Member] | ULine [Member]</t>
  </si>
  <si>
    <t>Book And Tax Basis Difference [Member] | Tangible Assets And Liability Accounts [Member] | Wunder-Bar [Member]</t>
  </si>
  <si>
    <t>Book And Tax Basis Difference [Member] | Tangible Assets And Liability Accounts [Member] | Aga [Member]</t>
  </si>
  <si>
    <t>Book And Tax Basis Difference [Member] | Intangible Assets [Member] | ULine [Member]</t>
  </si>
  <si>
    <t>Book And Tax Basis Difference [Member] | Intangible Assets [Member] | Wunder-Bar [Member]</t>
  </si>
  <si>
    <t>Book And Tax Basis Difference [Member] | Intangible Assets [Member] | Aga [Member]</t>
  </si>
  <si>
    <t>Acquisitions and Purchase Accounting Acquisitions and Purchase Accounting - Pro Forma Information (Details) - USD ($) $ / shares in Units, $ in Thousands</t>
  </si>
  <si>
    <t>Business Combinations [Abstract]</t>
  </si>
  <si>
    <t>Business Acquisition, Pro Forma Revenue</t>
  </si>
  <si>
    <t>Business Acquisition, Pro Forma Net Income (Loss)</t>
  </si>
  <si>
    <t>Business Acquisition, Pro Forma Earnings Per Share, Basic</t>
  </si>
  <si>
    <t>Business Acquisition, Pro Forma Earnings Per Share, Diluted</t>
  </si>
  <si>
    <t>Other Comprehensive Income Changes in accumulated other comprehensive income (Details) - USD ($) $ in Thousands</t>
  </si>
  <si>
    <t>Accumulated Other Comprehensive Income/(Loss) [Line Items]</t>
  </si>
  <si>
    <t>Currency Translation Adjustment</t>
  </si>
  <si>
    <t>Accumulated Other Comprehensive Income [Roll Forward]</t>
  </si>
  <si>
    <t>Accumulated Other Comprehensive Income (Loss), Net of Tax</t>
  </si>
  <si>
    <t>Other Comprehensive Income (Loss), before Reclassifications, Net of Tax</t>
  </si>
  <si>
    <t>Other Comprehensive Income (Loss), Pension and Other Postretirement Benefit Plans, Adjustment, Net of Tax</t>
  </si>
  <si>
    <t>Reclassification from accumulated other comprehensive income, current period, net of tax</t>
  </si>
  <si>
    <t>Other Comprehensive Income (Loss), before Reclassifications, before Tax</t>
  </si>
  <si>
    <t>Accumulated Translation Adjustment [Member]</t>
  </si>
  <si>
    <t>Accumulated Defined Benefit Plans Adjustment [Member]</t>
  </si>
  <si>
    <t>Interest Rate Swap [Member] | Accumulated Net Gain (Loss) from Designated or Qualifying Cash Flow Hedges [Member]</t>
  </si>
  <si>
    <t>Other Comprehensive Income Components of Other Comprehensive Income (Details) - USD ($) $ in Thousands</t>
  </si>
  <si>
    <t>Pension liability adjustment, net of tax</t>
  </si>
  <si>
    <t>Unrealized gain on interest rate swaps, net of tax</t>
  </si>
  <si>
    <t>Inventories Additional Information (Details) - USD ($) $ in Millions</t>
  </si>
  <si>
    <t>LIFO Method Related Items [Abstract]</t>
  </si>
  <si>
    <t>Inventory under the LIFO method</t>
  </si>
  <si>
    <t>Percentage of LIFO inventory to total inventory</t>
  </si>
  <si>
    <t>9.40%</t>
  </si>
  <si>
    <t>11.80%</t>
  </si>
  <si>
    <t>Inventories Inventories (Details) - USD ($) $ in Thousands</t>
  </si>
  <si>
    <t>Inventory Disclosure [Abstract]</t>
  </si>
  <si>
    <t>Raw materials and parts</t>
  </si>
  <si>
    <t>Work-in-process</t>
  </si>
  <si>
    <t>Finished goods</t>
  </si>
  <si>
    <t>Inventory, Gross, Total</t>
  </si>
  <si>
    <t>Changes in Carrying Amount of Goodwill (Details) $ in Thousands</t>
  </si>
  <si>
    <t>Oct. 03, 2015USD ($)</t>
  </si>
  <si>
    <t>Goodwill [Line Items]</t>
  </si>
  <si>
    <t>Balance beginning of period</t>
  </si>
  <si>
    <t>Goodwill acquired during the year</t>
  </si>
  <si>
    <t>Measurement period adjustments to goodwill acquired in prior year</t>
  </si>
  <si>
    <t>Exchange effect</t>
  </si>
  <si>
    <t>Balance end of period</t>
  </si>
  <si>
    <t>Accrued Expenses (Details) - USD ($) $ in Thousands</t>
  </si>
  <si>
    <t>Accrued payroll and related expenses</t>
  </si>
  <si>
    <t>Standard Product Warranty Accrual, Current</t>
  </si>
  <si>
    <t>Advanced customer deposits</t>
  </si>
  <si>
    <t>Accrued warranty</t>
  </si>
  <si>
    <t>Accrued product liability and workers compensation</t>
  </si>
  <si>
    <t>Product Liability Contingency, Loss Exposure in Excess of Accrual, High Estimate</t>
  </si>
  <si>
    <t>Accrued customer rebates</t>
  </si>
  <si>
    <t>Accrued agent commission</t>
  </si>
  <si>
    <t>Sales and Excise Tax Payable, Current</t>
  </si>
  <si>
    <t>Other accrued expenses</t>
  </si>
  <si>
    <t>Rollforward of Warranty Reserve (Details) $ in Thousands</t>
  </si>
  <si>
    <t>Disclosure Rollforward Of Warranty Reserve [Abstract]</t>
  </si>
  <si>
    <t>Beginning balance</t>
  </si>
  <si>
    <t>Warranty reserve related to acquisitions</t>
  </si>
  <si>
    <t>Warranty expense</t>
  </si>
  <si>
    <t>Warranty claims</t>
  </si>
  <si>
    <t>Ending balance</t>
  </si>
  <si>
    <t>Long-Term Debt (Details) - USD ($) $ in Thousands</t>
  </si>
  <si>
    <t>Debt Disclosure [Line Items]</t>
  </si>
  <si>
    <t>Senior secured revolving credit line</t>
  </si>
  <si>
    <t>Other Long-term Debt</t>
  </si>
  <si>
    <t>Total debt</t>
  </si>
  <si>
    <t>Less: Current maturities of long-term debt</t>
  </si>
  <si>
    <t>Foreign</t>
  </si>
  <si>
    <t>Foreign loans</t>
  </si>
  <si>
    <t>Carrying Value and Estimated Aggregate Fair Value of Debt (Details) - USD ($) $ in Thousands</t>
  </si>
  <si>
    <t>Disclosure Carrying Value And Estimated Aggregate Fair Value Of Debt [Abstract]</t>
  </si>
  <si>
    <t>Carrying Value</t>
  </si>
  <si>
    <t>Fair Value</t>
  </si>
  <si>
    <t>Interest Rate Swaps in Effect (Details) $ in Thousands</t>
  </si>
  <si>
    <t>Interest Rate Swap 1</t>
  </si>
  <si>
    <t>Fixed Interest Rate</t>
  </si>
  <si>
    <t>2.52%</t>
  </si>
  <si>
    <t>Derivative, Inception Date</t>
  </si>
  <si>
    <t>Feb. 23,
		2011</t>
  </si>
  <si>
    <t>Maturity</t>
  </si>
  <si>
    <t>Feb. 23,
		2016</t>
  </si>
  <si>
    <t>Derivative, Notional Amount</t>
  </si>
  <si>
    <t>Interest Rate Swap 2</t>
  </si>
  <si>
    <t>1.185%</t>
  </si>
  <si>
    <t>Sep. 12,
		2011</t>
  </si>
  <si>
    <t>Sep. 12,
		2016</t>
  </si>
  <si>
    <t>Interest Rate Swap 3</t>
  </si>
  <si>
    <t>0.458%</t>
  </si>
  <si>
    <t>Feb. 11,
		2013</t>
  </si>
  <si>
    <t>Oct. 11,
		2015</t>
  </si>
  <si>
    <t>Interest Rate Swap 4</t>
  </si>
  <si>
    <t>0.635%</t>
  </si>
  <si>
    <t>Aug. 11,
		2016</t>
  </si>
  <si>
    <t>Interest Rate Swap 5</t>
  </si>
  <si>
    <t>0.789%</t>
  </si>
  <si>
    <t>Mar. 11,
		2017</t>
  </si>
  <si>
    <t>Interest Rate Swap 6</t>
  </si>
  <si>
    <t>0.803%</t>
  </si>
  <si>
    <t>May 11,
		2017</t>
  </si>
  <si>
    <t>Interest Rate Swap 7</t>
  </si>
  <si>
    <t>0.88%</t>
  </si>
  <si>
    <t>Jul. 11,
		2017</t>
  </si>
  <si>
    <t>Interest Rate Swap 8</t>
  </si>
  <si>
    <t>1.48%</t>
  </si>
  <si>
    <t>Sep. 11,
		2013</t>
  </si>
  <si>
    <t>Interest Rate Swap 9 [Member]</t>
  </si>
  <si>
    <t>0.92%</t>
  </si>
  <si>
    <t>Mar. 11,
		2014</t>
  </si>
  <si>
    <t>interest rate swap 10 [Member]</t>
  </si>
  <si>
    <t>0.95%</t>
  </si>
  <si>
    <t>Financing Arrangements Additional Information (Details) $ in Thousands</t>
  </si>
  <si>
    <t>Jan. 03, 2015USD ($)</t>
  </si>
  <si>
    <t>Credit facility, amount</t>
  </si>
  <si>
    <t>Credit facility, outstanding</t>
  </si>
  <si>
    <t>Letter of credit, outstanding</t>
  </si>
  <si>
    <t>Credit facility, remaining</t>
  </si>
  <si>
    <t>Credit facility, additional interest rate above LIBOR</t>
  </si>
  <si>
    <t>1.25%</t>
  </si>
  <si>
    <t>Credit facility, average interest rate</t>
  </si>
  <si>
    <t>1.43%</t>
  </si>
  <si>
    <t>Variable commitment fee</t>
  </si>
  <si>
    <t>0.23%</t>
  </si>
  <si>
    <t>Term loan, amount</t>
  </si>
  <si>
    <t>Indebtedness to EBITDA ratio</t>
  </si>
  <si>
    <t>EBITDA to fixed charges ratio</t>
  </si>
  <si>
    <t>Houno A/S</t>
  </si>
  <si>
    <t>Credit facility, interest rate</t>
  </si>
  <si>
    <t>1.55%</t>
  </si>
  <si>
    <t>Term loan, interest rate</t>
  </si>
  <si>
    <t>4.55%</t>
  </si>
  <si>
    <t>Debt Instrument Maturity Year</t>
  </si>
  <si>
    <t>Giga Grandi Cucine Srl</t>
  </si>
  <si>
    <t>2.83%</t>
  </si>
  <si>
    <t>Line of Credit Facility, Interest Rate Description</t>
  </si>
  <si>
    <t>10.25%</t>
  </si>
  <si>
    <t>Cozzini Inc [Member]</t>
  </si>
  <si>
    <t>12.58%</t>
  </si>
  <si>
    <t>1.63%</t>
  </si>
  <si>
    <t>0.50%</t>
  </si>
  <si>
    <t>1.98%</t>
  </si>
  <si>
    <t>0.76%</t>
  </si>
  <si>
    <t>Forward and Option Purchase Contracts Outstanding (Details) - 9 months ended Oct. 03, 2015 € in Thousands, £ in Thousands, AUD in Thousands, $ in Thousands</t>
  </si>
  <si>
    <t>USD ($)</t>
  </si>
  <si>
    <t>AUD</t>
  </si>
  <si>
    <t>EUR (€)</t>
  </si>
  <si>
    <t>GBP (£)</t>
  </si>
  <si>
    <t>Derivative Instrument 1</t>
  </si>
  <si>
    <t>Derivative [Line Items]</t>
  </si>
  <si>
    <t>Dec. 30,
		2015</t>
  </si>
  <si>
    <t>Derivative Instrument 2</t>
  </si>
  <si>
    <t>Derivative Instrument 3</t>
  </si>
  <si>
    <t>Derivative Instrument 4</t>
  </si>
  <si>
    <t>Derivative Instrument 5</t>
  </si>
  <si>
    <t>Derivative Instrument 6</t>
  </si>
  <si>
    <t>Derivative Instrument 7</t>
  </si>
  <si>
    <t>Derivative Instrument 8</t>
  </si>
  <si>
    <t>Derivative Instrument 9</t>
  </si>
  <si>
    <t>Derivative Instrument 10</t>
  </si>
  <si>
    <t>Derivative Instrument 11</t>
  </si>
  <si>
    <t>Derivative Instrument Twelve [Member]</t>
  </si>
  <si>
    <t>Derivative Instrument Thirteen [Member]</t>
  </si>
  <si>
    <t>Dec. 17,
		2015</t>
  </si>
  <si>
    <t>Derivative Instrument Fourteen [Member]</t>
  </si>
  <si>
    <t>Aug. 23,
		2016</t>
  </si>
  <si>
    <t>Derivative Instrument Fifteen [Member]</t>
  </si>
  <si>
    <t>Summary of Fair Value of Interest Rate Swaps (Details) - USD ($) $ in Thousands</t>
  </si>
  <si>
    <t>Interest Rate Swap [Member] | Other Noncurrent Liabilities</t>
  </si>
  <si>
    <t>Derivatives, Fair Value [Line Items]</t>
  </si>
  <si>
    <t>Fair value</t>
  </si>
  <si>
    <t>Impact on Earnings from Interest Rate Swaps (Details) - Interest Rate Swap [Member] - USD ($) $ in Thousands</t>
  </si>
  <si>
    <t>Derivative Instruments, Gain (Loss) [Line Items]</t>
  </si>
  <si>
    <t>Gain/(loss) recognized in accumulated other comprehensive income</t>
  </si>
  <si>
    <t>Interest Expense</t>
  </si>
  <si>
    <t>Gain/(loss) reclassified from accumulated other comprehensive income (effective portion)</t>
  </si>
  <si>
    <t>Other Expense</t>
  </si>
  <si>
    <t>Gain/(loss) recognized in income (ineffective portion)</t>
  </si>
  <si>
    <t>Financial Instruments Additional Information (Details) $ in Millions</t>
  </si>
  <si>
    <t>Fair value of interest rate swaps liability</t>
  </si>
  <si>
    <t>Maximum</t>
  </si>
  <si>
    <t>Loss in fair value of interest rate swaps</t>
  </si>
  <si>
    <t>Foreign Exchange Forward</t>
  </si>
  <si>
    <t>Derivative, Fair Value, Net</t>
  </si>
  <si>
    <t>Net Sales Summary (Details) - USD ($) $ in Thousands</t>
  </si>
  <si>
    <t>Segment Reporting Information [Line Items]</t>
  </si>
  <si>
    <t>Percent</t>
  </si>
  <si>
    <t>100.00%</t>
  </si>
  <si>
    <t>64.80%</t>
  </si>
  <si>
    <t>65.00%</t>
  </si>
  <si>
    <t>65.20%</t>
  </si>
  <si>
    <t>63.30%</t>
  </si>
  <si>
    <t>16.50%</t>
  </si>
  <si>
    <t>18.60%</t>
  </si>
  <si>
    <t>16.70%</t>
  </si>
  <si>
    <t>20.00%</t>
  </si>
  <si>
    <t>18.70%</t>
  </si>
  <si>
    <t>16.40%</t>
  </si>
  <si>
    <t>18.10%</t>
  </si>
  <si>
    <t>Summary of Results of Operations for Business Segments (Details) - USD ($) $ in Thousands</t>
  </si>
  <si>
    <t>Depreciation and amortization expense</t>
  </si>
  <si>
    <t>Net capital expenditures</t>
  </si>
  <si>
    <t>Corporate and Other</t>
  </si>
  <si>
    <t>[1],[2]</t>
  </si>
  <si>
    <t>Includes corporate and other general company assets and operations.</t>
  </si>
  <si>
    <t>Long-Lived Assets by Major Geographic Region (Details) - USD ($) $ in Thousands</t>
  </si>
  <si>
    <t>Dec. 28, 2013</t>
  </si>
  <si>
    <t>Revenues from External Customers and Long-Lived Assets [Line Items]</t>
  </si>
  <si>
    <t>Long-lived assets</t>
  </si>
  <si>
    <t>United States and Canada</t>
  </si>
  <si>
    <t>Asia</t>
  </si>
  <si>
    <t>Europe and Middle East</t>
  </si>
  <si>
    <t>Latin America</t>
  </si>
  <si>
    <t>Total International</t>
  </si>
  <si>
    <t>Net Sales by Major Geographic Region (Details) - USD ($) $ in Thousands</t>
  </si>
  <si>
    <t>Employee Retirement Plans Additional Information (Details)</t>
  </si>
  <si>
    <t>Oct. 03, 2015plan</t>
  </si>
  <si>
    <t>Disclosure Employee Retirement Plans Additional Information [Abstract]</t>
  </si>
  <si>
    <t>Number of defined contribution 401K savings plans</t>
  </si>
  <si>
    <t>Acquisition Integration Initiatives (Details) $ in Thousands</t>
  </si>
  <si>
    <t>Restructuring Reserve [Roll Forward]</t>
  </si>
  <si>
    <t>Expenses</t>
  </si>
  <si>
    <t>Balance as of January 3, 2015</t>
  </si>
  <si>
    <t>Payments</t>
  </si>
  <si>
    <t>Balance as of October 3, 2015</t>
  </si>
  <si>
    <t>Commercial Foodservice Equipment Group [Member] | Employee Severance [Member]</t>
  </si>
  <si>
    <t>Commercial Foodservice Equipment Group [Member] | Inventory and Product [Member]</t>
  </si>
  <si>
    <t>Commercial Foodservice Equipment Group [Member] | Facility Closing [Member]</t>
  </si>
  <si>
    <t>Commercial Foodservice Equipment Group [Member] | Other Restructuring [Member]</t>
  </si>
  <si>
    <t>Food Processing Group [Member] | Employee Severance [Member]</t>
  </si>
  <si>
    <t>Food Processing Group [Member] | Inventory and Product [Member]</t>
  </si>
  <si>
    <t>Food Processing Group [Member] | Facility Closing [Member]</t>
  </si>
  <si>
    <t>Food Processing Group [Member] | Other Restructuring [Member]</t>
  </si>
  <si>
    <t>Residential Kitchen [Member] | Employee Severance [Member]</t>
  </si>
  <si>
    <t>Residential Kitchen [Member] | Inventory and Product [Member]</t>
  </si>
  <si>
    <t>Residential Kitchen [Member] | Facility Closing [Member]</t>
  </si>
  <si>
    <t>Residential Kitchen [Member] | Other Restructuring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000_);(#,##0.0000)" numFmtId="168"/>
    <numFmt formatCode="#,##0.000_);(#,##0.000)" numFmtId="169"/>
    <numFmt formatCode="_(&quot;€ &quot;#,##0_);_(&quot;€ &quot;(#,##0)" numFmtId="170"/>
    <numFmt formatCode="_(&quot;£ &quot;#,##0_);_(&quot;£ &quot;(#,##0)" numFmtId="171"/>
    <numFmt formatCode="_(&quot;AUD &quot;#,##0_);_(&quot;AUD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4" r="B6" t="n">
        <v>2015</v>
      </c>
    </row>
    <row spans="1:3" r="7">
      <c s="3" r="A7" t="s">
        <v>11</v>
      </c>
      <c s="5" r="B7" t="s">
        <v>12</v>
      </c>
    </row>
    <row spans="1:3" r="8">
      <c s="3" r="A8" t="s">
        <v>13</v>
      </c>
      <c s="3" r="B8" t="s">
        <v>14</v>
      </c>
    </row>
    <row spans="1:3" r="9">
      <c s="3" r="A9" t="s">
        <v>15</v>
      </c>
      <c s="4" r="B9" t="n">
        <v>769520</v>
      </c>
    </row>
    <row spans="1:3" r="10">
      <c s="3" r="A10" t="s">
        <v>16</v>
      </c>
      <c s="3" r="B10" t="s">
        <v>17</v>
      </c>
    </row>
    <row spans="1:3" r="11">
      <c s="3" r="A11" t="s">
        <v>18</v>
      </c>
      <c s="3" r="B11" t="s">
        <v>19</v>
      </c>
    </row>
    <row spans="1:3" r="12">
      <c s="3" r="A12" t="s">
        <v>20</v>
      </c>
      <c s="4" r="C12" t="n">
        <v>57317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6" r="A3" t="s">
        <v>142</v>
      </c>
    </row>
    <row spans="1:2" r="4">
      <c s="3" r="A4" t="s">
        <v>146</v>
      </c>
      <c s="3"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8</v>
      </c>
      <c s="2" r="B1" t="s">
        <v>1</v>
      </c>
    </row>
    <row spans="1:2" r="2">
      <c s="2" r="B2" t="s">
        <v>2</v>
      </c>
    </row>
    <row spans="1:2" r="3">
      <c s="6" r="A3" t="s">
        <v>142</v>
      </c>
    </row>
    <row spans="1:2" r="4">
      <c s="3" r="A4" t="s">
        <v>148</v>
      </c>
      <c s="3"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v>
      </c>
      <c s="2" r="B1" t="s">
        <v>1</v>
      </c>
    </row>
    <row spans="1:2" r="2">
      <c s="2" r="B2" t="s">
        <v>2</v>
      </c>
    </row>
    <row spans="1:2" r="3">
      <c s="6" r="A3" t="s">
        <v>142</v>
      </c>
    </row>
    <row spans="1:2" r="4">
      <c s="3" r="A4" t="s">
        <v>32</v>
      </c>
      <c s="3"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1</v>
      </c>
      <c s="2" r="B1" t="s">
        <v>1</v>
      </c>
    </row>
    <row spans="1:2" r="2">
      <c s="2" r="B2" t="s">
        <v>2</v>
      </c>
    </row>
    <row spans="1:2" r="3">
      <c s="6" r="A3" t="s">
        <v>152</v>
      </c>
    </row>
    <row spans="1:2" r="4">
      <c s="3" r="A4" t="s">
        <v>151</v>
      </c>
      <c s="3"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6" r="A3" t="s">
        <v>142</v>
      </c>
    </row>
    <row spans="1:2" r="4">
      <c s="3" r="A4" t="s">
        <v>154</v>
      </c>
      <c s="3"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6</v>
      </c>
      <c s="2" r="B1" t="s">
        <v>1</v>
      </c>
    </row>
    <row spans="1:2" r="2">
      <c s="2" r="B2" t="s">
        <v>2</v>
      </c>
    </row>
    <row spans="1:2" r="3">
      <c s="6" r="A3" t="s">
        <v>142</v>
      </c>
    </row>
    <row spans="1:2" r="4">
      <c s="3" r="A4" t="s">
        <v>156</v>
      </c>
      <c s="3"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8</v>
      </c>
      <c s="2" r="B1" t="s">
        <v>1</v>
      </c>
    </row>
    <row spans="1:2" r="2">
      <c s="2" r="B2" t="s">
        <v>2</v>
      </c>
    </row>
    <row spans="1:2" r="3">
      <c s="6" r="A3" t="s">
        <v>142</v>
      </c>
    </row>
    <row spans="1:2" r="4">
      <c s="3" r="A4" t="s">
        <v>158</v>
      </c>
      <c s="3"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0</v>
      </c>
      <c s="2" r="B1" t="s">
        <v>1</v>
      </c>
    </row>
    <row spans="1:2" r="2">
      <c s="2" r="B2" t="s">
        <v>2</v>
      </c>
    </row>
    <row spans="1:2" r="3">
      <c s="6" r="A3" t="s">
        <v>142</v>
      </c>
    </row>
    <row spans="1:2" r="4">
      <c s="3" r="A4" t="s">
        <v>160</v>
      </c>
      <c s="3"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2</v>
      </c>
      <c s="2" r="B1" t="s">
        <v>1</v>
      </c>
    </row>
    <row spans="1:2" r="2">
      <c s="2" r="B2" t="s">
        <v>2</v>
      </c>
    </row>
    <row spans="1:2" r="3">
      <c s="6" r="A3" t="s">
        <v>142</v>
      </c>
    </row>
    <row spans="1:2" r="4">
      <c s="3" r="A4" t="s">
        <v>162</v>
      </c>
      <c s="3"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4</v>
      </c>
      <c s="2" r="B1" t="s">
        <v>1</v>
      </c>
    </row>
    <row spans="1:2" r="2">
      <c s="2" r="B2" t="s">
        <v>2</v>
      </c>
    </row>
    <row spans="1:2" r="3">
      <c s="6" r="A3" t="s">
        <v>165</v>
      </c>
    </row>
    <row spans="1:2" r="4">
      <c s="3" r="A4" t="s">
        <v>164</v>
      </c>
      <c s="3"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v>
      </c>
      <c s="2" r="C1" t="s">
        <v>22</v>
      </c>
    </row>
    <row spans="1:3" r="2">
      <c s="6" r="A2" t="s">
        <v>23</v>
      </c>
    </row>
    <row spans="1:3" r="3">
      <c s="3" r="A3" t="s">
        <v>24</v>
      </c>
      <c s="7" r="B3" t="n">
        <v>55062</v>
      </c>
      <c s="7" r="C3" t="n">
        <v>43945</v>
      </c>
    </row>
    <row spans="1:3" r="4">
      <c s="3" r="A4" t="s">
        <v>25</v>
      </c>
      <c s="4" r="B4" t="n">
        <v>296611</v>
      </c>
      <c s="4" r="C4" t="n">
        <v>229875</v>
      </c>
    </row>
    <row spans="1:3" r="5">
      <c s="3" r="A5" t="s">
        <v>26</v>
      </c>
      <c s="4" r="B5" t="n">
        <v>373846</v>
      </c>
      <c s="4" r="C5" t="n">
        <v>255776</v>
      </c>
    </row>
    <row spans="1:3" r="6">
      <c s="3" r="A6" t="s">
        <v>27</v>
      </c>
      <c s="4" r="B6" t="n">
        <v>35944</v>
      </c>
      <c s="4" r="C6" t="n">
        <v>27980</v>
      </c>
    </row>
    <row spans="1:3" r="7">
      <c s="3" r="A7" t="s">
        <v>28</v>
      </c>
      <c s="4" r="B7" t="n">
        <v>7820</v>
      </c>
      <c s="4" r="C7" t="n">
        <v>5538</v>
      </c>
    </row>
    <row spans="1:3" r="8">
      <c s="3" r="A8" t="s">
        <v>29</v>
      </c>
      <c s="4" r="B8" t="n">
        <v>54433</v>
      </c>
      <c s="4" r="C8" t="n">
        <v>51017</v>
      </c>
    </row>
    <row spans="1:3" r="9">
      <c s="3" r="A9" t="s">
        <v>30</v>
      </c>
      <c s="4" r="B9" t="n">
        <v>823716</v>
      </c>
      <c s="4" r="C9" t="n">
        <v>614131</v>
      </c>
    </row>
    <row spans="1:3" r="10">
      <c s="3" r="A10" t="s">
        <v>31</v>
      </c>
      <c s="4" r="B10" t="n">
        <v>209889</v>
      </c>
      <c s="4" r="C10" t="n">
        <v>129697</v>
      </c>
    </row>
    <row spans="1:3" r="11">
      <c s="3" r="A11" t="s">
        <v>32</v>
      </c>
      <c s="4" r="B11" t="n">
        <v>977247</v>
      </c>
      <c s="4" r="C11" t="n">
        <v>808491</v>
      </c>
    </row>
    <row spans="1:3" r="12">
      <c s="3" r="A12" t="s">
        <v>33</v>
      </c>
      <c s="4" r="B12" t="n">
        <v>669700</v>
      </c>
      <c s="4" r="C12" t="n">
        <v>492031</v>
      </c>
    </row>
    <row spans="1:3" r="13">
      <c s="3" r="A13" t="s">
        <v>34</v>
      </c>
      <c s="4" r="B13" t="n">
        <v>8768</v>
      </c>
      <c s="4" r="C13" t="n">
        <v>2925</v>
      </c>
    </row>
    <row spans="1:3" r="14">
      <c s="3" r="A14" t="s">
        <v>35</v>
      </c>
      <c s="4" r="B14" t="n">
        <v>21459</v>
      </c>
      <c s="4" r="C14" t="n">
        <v>18856</v>
      </c>
    </row>
    <row spans="1:3" r="15">
      <c s="3" r="A15" t="s">
        <v>36</v>
      </c>
      <c s="4" r="B15" t="n">
        <v>2710779</v>
      </c>
      <c s="4" r="C15" t="n">
        <v>2066131</v>
      </c>
    </row>
    <row spans="1:3" r="16">
      <c s="6" r="A16" t="s">
        <v>37</v>
      </c>
    </row>
    <row spans="1:3" r="17">
      <c s="3" r="A17" t="s">
        <v>38</v>
      </c>
      <c s="4" r="B17" t="n">
        <v>37195</v>
      </c>
      <c s="4" r="C17" t="n">
        <v>9402</v>
      </c>
    </row>
    <row spans="1:3" r="18">
      <c s="3" r="A18" t="s">
        <v>39</v>
      </c>
      <c s="4" r="B18" t="n">
        <v>181768</v>
      </c>
      <c s="4" r="C18" t="n">
        <v>98327</v>
      </c>
    </row>
    <row spans="1:3" r="19">
      <c s="3" r="A19" t="s">
        <v>40</v>
      </c>
      <c s="4" r="B19" t="n">
        <v>300737</v>
      </c>
      <c s="4" r="C19" t="n">
        <v>220585</v>
      </c>
    </row>
    <row spans="1:3" r="20">
      <c s="3" r="A20" t="s">
        <v>41</v>
      </c>
      <c s="4" r="B20" t="n">
        <v>519700</v>
      </c>
      <c s="4" r="C20" t="n">
        <v>328314</v>
      </c>
    </row>
    <row spans="1:3" r="21">
      <c s="3" r="A21" t="s">
        <v>42</v>
      </c>
      <c s="4" r="B21" t="n">
        <v>717704</v>
      </c>
      <c s="4" r="C21" t="n">
        <v>588765</v>
      </c>
    </row>
    <row spans="1:3" r="22">
      <c s="3" r="A22" t="s">
        <v>43</v>
      </c>
      <c s="4" r="B22" t="n">
        <v>84799</v>
      </c>
      <c s="4" r="C22" t="n">
        <v>88800</v>
      </c>
    </row>
    <row spans="1:3" r="23">
      <c s="3" r="A23" t="s">
        <v>44</v>
      </c>
      <c s="4" r="B23" t="n">
        <v>254262</v>
      </c>
      <c s="4" r="C23" t="n">
        <v>53492</v>
      </c>
    </row>
    <row spans="1:3" r="24">
      <c s="6" r="A24" t="s">
        <v>45</v>
      </c>
    </row>
    <row spans="1:3" r="25">
      <c s="3" r="A25" t="s">
        <v>46</v>
      </c>
      <c s="4" r="B25" t="n">
        <v>144</v>
      </c>
      <c s="4" r="C25" t="n">
        <v>144</v>
      </c>
    </row>
    <row spans="1:3" r="26">
      <c s="3" r="A26" t="s">
        <v>47</v>
      </c>
      <c s="4" r="B26" t="n">
        <v>324491</v>
      </c>
      <c s="4" r="C26" t="n">
        <v>310409</v>
      </c>
    </row>
    <row spans="1:3" r="27">
      <c s="3" r="A27" t="s">
        <v>48</v>
      </c>
      <c s="4" r="B27" t="n">
        <v>-200862</v>
      </c>
      <c s="4" r="C27" t="n">
        <v>-196026</v>
      </c>
    </row>
    <row spans="1:3" r="28">
      <c s="3" r="A28" t="s">
        <v>49</v>
      </c>
      <c s="4" r="B28" t="n">
        <v>1064987</v>
      </c>
      <c s="4" r="C28" t="n">
        <v>923664</v>
      </c>
    </row>
    <row spans="1:3" r="29">
      <c s="3" r="A29" t="s">
        <v>50</v>
      </c>
      <c s="4" r="B29" t="n">
        <v>-54446</v>
      </c>
      <c s="4" r="C29" t="n">
        <v>-31431</v>
      </c>
    </row>
    <row spans="1:3" r="30">
      <c s="3" r="A30" t="s">
        <v>51</v>
      </c>
      <c s="4" r="B30" t="n">
        <v>1134314</v>
      </c>
      <c s="4" r="C30" t="n">
        <v>1006760</v>
      </c>
    </row>
    <row spans="1:3" r="31">
      <c s="3" r="A31" t="s">
        <v>52</v>
      </c>
      <c s="7" r="B31" t="n">
        <v>2710779</v>
      </c>
      <c s="7" r="C31" t="n">
        <v>2066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67</v>
      </c>
      <c s="2" r="B1" t="s">
        <v>1</v>
      </c>
    </row>
    <row spans="1:2" r="2">
      <c s="2" r="B2" t="s">
        <v>2</v>
      </c>
    </row>
    <row spans="1:2" r="3">
      <c s="6" r="A3" t="s">
        <v>135</v>
      </c>
    </row>
    <row spans="1:2" r="4">
      <c s="3" r="A4" t="s">
        <v>168</v>
      </c>
      <c s="3" r="B4" t="s">
        <v>169</v>
      </c>
    </row>
    <row spans="1:2" r="5">
      <c s="3" r="A5" t="s">
        <v>170</v>
      </c>
      <c s="3" r="B5" t="s">
        <v>171</v>
      </c>
    </row>
    <row spans="1:2" r="6">
      <c s="3" r="A6" t="s">
        <v>172</v>
      </c>
      <c s="3" r="B6" t="s">
        <v>173</v>
      </c>
    </row>
    <row spans="1:2" r="7">
      <c s="3" r="A7" t="s">
        <v>174</v>
      </c>
      <c s="3" r="B7" t="s">
        <v>175</v>
      </c>
    </row>
    <row spans="1:2" r="8">
      <c s="3" r="A8" t="s">
        <v>176</v>
      </c>
      <c s="3" r="B8"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78</v>
      </c>
      <c s="2" r="B1" t="s">
        <v>1</v>
      </c>
    </row>
    <row spans="1:2" r="2">
      <c s="2" r="B2" t="s">
        <v>2</v>
      </c>
    </row>
    <row spans="1:2" r="3">
      <c s="6" r="A3" t="s">
        <v>135</v>
      </c>
    </row>
    <row spans="1:2" r="4">
      <c s="3" r="A4" t="s">
        <v>179</v>
      </c>
      <c s="3" r="B4" t="s">
        <v>180</v>
      </c>
    </row>
    <row spans="1:2" r="5">
      <c s="3" r="A5" t="s">
        <v>181</v>
      </c>
      <c s="3" r="B5"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63"/>
    <col customWidth="1" max="2" min="2" width="80"/>
  </cols>
  <sheetData>
    <row spans="1:2" r="1">
      <c s="1" r="A1" t="s">
        <v>183</v>
      </c>
      <c s="2" r="B1" t="s">
        <v>1</v>
      </c>
    </row>
    <row spans="1:2" r="2">
      <c s="2" r="B2" t="s">
        <v>2</v>
      </c>
    </row>
    <row spans="1:2" r="3">
      <c s="6" r="A3" t="s">
        <v>184</v>
      </c>
    </row>
    <row spans="1:2" r="4">
      <c s="3" r="A4" t="s">
        <v>185</v>
      </c>
      <c s="3" r="B4" t="s">
        <v>186</v>
      </c>
    </row>
    <row spans="1:2" r="5">
      <c s="3" r="A5" t="s">
        <v>130</v>
      </c>
    </row>
    <row spans="1:2" r="6">
      <c s="6" r="A6" t="s">
        <v>184</v>
      </c>
    </row>
    <row spans="1:2" r="7">
      <c s="3" r="A7" t="s">
        <v>187</v>
      </c>
      <c s="3" r="B7" t="s">
        <v>188</v>
      </c>
    </row>
    <row spans="1:2" r="8">
      <c s="3" r="A8" t="s">
        <v>127</v>
      </c>
    </row>
    <row spans="1:2" r="9">
      <c s="6" r="A9" t="s">
        <v>184</v>
      </c>
    </row>
    <row spans="1:2" r="10">
      <c s="3" r="A10" t="s">
        <v>187</v>
      </c>
      <c s="3" r="B10" t="s">
        <v>189</v>
      </c>
    </row>
    <row spans="1:2" r="11">
      <c s="3" r="A11" t="s">
        <v>190</v>
      </c>
    </row>
    <row spans="1:2" r="12">
      <c s="6" r="A12" t="s">
        <v>184</v>
      </c>
    </row>
    <row spans="1:2" r="13">
      <c s="3" r="A13" t="s">
        <v>187</v>
      </c>
      <c s="3" r="B13" t="s">
        <v>191</v>
      </c>
    </row>
    <row spans="1:2" r="14">
      <c s="3" r="A14" t="s">
        <v>192</v>
      </c>
    </row>
    <row spans="1:2" r="15">
      <c s="6" r="A15" t="s">
        <v>184</v>
      </c>
    </row>
    <row spans="1:2" r="16">
      <c s="3" r="A16" t="s">
        <v>187</v>
      </c>
      <c s="3" r="B16" t="s">
        <v>193</v>
      </c>
    </row>
    <row spans="1:2" r="17">
      <c s="3" r="A17" t="s">
        <v>194</v>
      </c>
    </row>
    <row spans="1:2" r="18">
      <c s="6" r="A18" t="s">
        <v>184</v>
      </c>
    </row>
    <row spans="1:2" r="19">
      <c s="3" r="A19" t="s">
        <v>187</v>
      </c>
      <c s="3" r="B19" t="s">
        <v>195</v>
      </c>
    </row>
    <row spans="1:2" r="20">
      <c s="3" r="A20" t="s">
        <v>196</v>
      </c>
    </row>
    <row spans="1:2" r="21">
      <c s="6" r="A21" t="s">
        <v>184</v>
      </c>
    </row>
    <row spans="1:2" r="22">
      <c s="3" r="A22" t="s">
        <v>187</v>
      </c>
      <c s="3" r="B22" t="s">
        <v>197</v>
      </c>
    </row>
    <row spans="1:2" r="23">
      <c s="3" r="A23" t="s">
        <v>133</v>
      </c>
    </row>
    <row spans="1:2" r="24">
      <c s="6" r="A24" t="s">
        <v>184</v>
      </c>
    </row>
    <row spans="1:2" r="25">
      <c s="3" r="A25" t="s">
        <v>187</v>
      </c>
      <c s="3" r="B25" t="s">
        <v>198</v>
      </c>
    </row>
    <row spans="1:2" r="26">
      <c s="3" r="A26" t="s">
        <v>199</v>
      </c>
    </row>
    <row spans="1:2" r="27">
      <c s="6" r="A27" t="s">
        <v>184</v>
      </c>
    </row>
    <row spans="1:2" r="28">
      <c s="3" r="A28" t="s">
        <v>187</v>
      </c>
      <c s="3" r="B28" t="s">
        <v>200</v>
      </c>
    </row>
    <row spans="1:2" r="29">
      <c s="3" r="A29" t="s">
        <v>123</v>
      </c>
    </row>
    <row spans="1:2" r="30">
      <c s="6" r="A30" t="s">
        <v>184</v>
      </c>
    </row>
    <row spans="1:2" r="31">
      <c s="3" r="A31" t="s">
        <v>187</v>
      </c>
      <c s="3" r="B31" t="s">
        <v>201</v>
      </c>
    </row>
    <row spans="1:2" r="32">
      <c s="3" r="A32" t="s">
        <v>124</v>
      </c>
    </row>
    <row spans="1:2" r="33">
      <c s="6" r="A33" t="s">
        <v>184</v>
      </c>
    </row>
    <row spans="1:2" r="34">
      <c s="3" r="A34" t="s">
        <v>187</v>
      </c>
      <c s="3" r="B34" t="s">
        <v>202</v>
      </c>
    </row>
    <row spans="1:2" r="35">
      <c s="3" r="A35" t="s">
        <v>126</v>
      </c>
    </row>
    <row spans="1:2" r="36">
      <c s="6" r="A36" t="s">
        <v>184</v>
      </c>
    </row>
    <row spans="1:2" r="37">
      <c s="3" r="A37" t="s">
        <v>187</v>
      </c>
      <c s="3" r="B37" t="s">
        <v>203</v>
      </c>
    </row>
    <row spans="1:2" r="38">
      <c s="3" r="A38" t="s">
        <v>128</v>
      </c>
    </row>
    <row spans="1:2" r="39">
      <c s="6" r="A39" t="s">
        <v>184</v>
      </c>
    </row>
    <row spans="1:2" r="40">
      <c s="3" r="A40" t="s">
        <v>187</v>
      </c>
      <c s="3" r="B40" t="s">
        <v>204</v>
      </c>
    </row>
    <row spans="1:2" r="41">
      <c s="3" r="A41" t="s">
        <v>129</v>
      </c>
    </row>
    <row spans="1:2" r="42">
      <c s="6" r="A42" t="s">
        <v>184</v>
      </c>
    </row>
    <row spans="1:2" r="43">
      <c s="3" r="A43" t="s">
        <v>187</v>
      </c>
      <c s="3" r="B43" t="s">
        <v>205</v>
      </c>
    </row>
    <row spans="1:2" r="44">
      <c s="3" r="A44" t="s">
        <v>131</v>
      </c>
    </row>
    <row spans="1:2" r="45">
      <c s="6" r="A45" t="s">
        <v>184</v>
      </c>
    </row>
    <row spans="1:2" r="46">
      <c s="3" r="A46" t="s">
        <v>187</v>
      </c>
      <c s="3" r="B46" t="s">
        <v>206</v>
      </c>
    </row>
    <row spans="1:2" r="47">
      <c s="3" r="A47" t="s">
        <v>132</v>
      </c>
    </row>
    <row spans="1:2" r="48">
      <c s="6" r="A48" t="s">
        <v>184</v>
      </c>
    </row>
    <row spans="1:2" r="49">
      <c s="3" r="A49" t="s">
        <v>187</v>
      </c>
      <c s="3" r="B49"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6" r="A3" t="s">
        <v>142</v>
      </c>
    </row>
    <row spans="1:2" r="4">
      <c s="3" r="A4" t="s">
        <v>209</v>
      </c>
      <c s="3" r="B4" t="s">
        <v>210</v>
      </c>
    </row>
    <row spans="1:2" r="5">
      <c s="3" r="A5" t="s">
        <v>211</v>
      </c>
      <c s="3" r="B5"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6" r="A3" t="s">
        <v>142</v>
      </c>
    </row>
    <row spans="1:2" r="4">
      <c s="3" r="A4" t="s">
        <v>214</v>
      </c>
      <c s="3"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6" r="A3" t="s">
        <v>142</v>
      </c>
    </row>
    <row spans="1:2" r="4">
      <c s="3" r="A4" t="s">
        <v>217</v>
      </c>
      <c s="3"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9</v>
      </c>
      <c s="2" r="B1" t="s">
        <v>1</v>
      </c>
    </row>
    <row spans="1:2" r="2">
      <c s="2" r="B2" t="s">
        <v>2</v>
      </c>
    </row>
    <row spans="1:2" r="3">
      <c s="6" r="A3" t="s">
        <v>152</v>
      </c>
    </row>
    <row spans="1:2" r="4">
      <c s="3" r="A4" t="s">
        <v>220</v>
      </c>
      <c s="3"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6" r="A3" t="s">
        <v>142</v>
      </c>
    </row>
    <row spans="1:2" r="4">
      <c s="3" r="A4" t="s">
        <v>223</v>
      </c>
      <c s="3"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25</v>
      </c>
      <c s="2" r="B1" t="s">
        <v>1</v>
      </c>
    </row>
    <row spans="1:2" r="2">
      <c s="2" r="B2" t="s">
        <v>2</v>
      </c>
    </row>
    <row spans="1:2" r="3">
      <c s="6" r="A3" t="s">
        <v>142</v>
      </c>
    </row>
    <row spans="1:2" r="4">
      <c s="3" r="A4" t="s">
        <v>226</v>
      </c>
      <c s="3" r="B4" t="s">
        <v>227</v>
      </c>
    </row>
    <row spans="1:2" r="5">
      <c s="3" r="A5" t="s">
        <v>228</v>
      </c>
      <c s="3" r="B5" t="s">
        <v>229</v>
      </c>
    </row>
    <row spans="1:2" r="6">
      <c s="3" r="A6" t="s">
        <v>230</v>
      </c>
      <c s="3" r="B6"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6" r="A3" t="s">
        <v>142</v>
      </c>
    </row>
    <row spans="1:2" r="4">
      <c s="3" r="A4" t="s">
        <v>233</v>
      </c>
      <c s="3" r="B4" t="s">
        <v>234</v>
      </c>
    </row>
    <row spans="1:2" r="5">
      <c s="3" r="A5" t="s">
        <v>235</v>
      </c>
      <c s="3" r="B5" t="s">
        <v>236</v>
      </c>
    </row>
    <row spans="1:2" r="6">
      <c s="3" r="A6" t="s">
        <v>237</v>
      </c>
      <c s="3" r="B6"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3</v>
      </c>
      <c s="2" r="B1" t="s">
        <v>2</v>
      </c>
      <c s="2" r="C1" t="s">
        <v>22</v>
      </c>
    </row>
    <row spans="1:3" r="2">
      <c s="3" r="A2" t="s">
        <v>54</v>
      </c>
      <c s="7" r="B2" t="n">
        <v>9175</v>
      </c>
      <c s="7" r="C2" t="n">
        <v>9091</v>
      </c>
    </row>
    <row spans="1:3" r="3">
      <c s="3" r="A3" t="s">
        <v>55</v>
      </c>
      <c s="7" r="B3" t="n">
        <v>85836</v>
      </c>
      <c s="7" r="C3" t="n">
        <v>82998</v>
      </c>
    </row>
    <row spans="1:3" r="4">
      <c s="3" r="A4" t="s">
        <v>56</v>
      </c>
      <c s="8" r="B4" t="n">
        <v>0.01</v>
      </c>
      <c s="8" r="C4" t="n">
        <v>0.01</v>
      </c>
    </row>
    <row spans="1:3" r="5">
      <c s="3" r="A5" t="s">
        <v>57</v>
      </c>
      <c s="4" r="B5" t="n">
        <v>2000000</v>
      </c>
      <c s="4" r="C5" t="n">
        <v>2000000</v>
      </c>
    </row>
    <row spans="1:3" r="6">
      <c s="3" r="A6" t="s">
        <v>58</v>
      </c>
      <c s="3" r="B6" t="s">
        <v>59</v>
      </c>
      <c s="3" r="C6" t="s">
        <v>59</v>
      </c>
    </row>
    <row spans="1:3" r="7">
      <c s="3" r="A7" t="s">
        <v>60</v>
      </c>
      <c s="8" r="B7" t="n">
        <v>0.01</v>
      </c>
      <c s="8" r="C7" t="n">
        <v>0.01</v>
      </c>
    </row>
    <row spans="1:3" r="8">
      <c s="3" r="A8" t="s">
        <v>61</v>
      </c>
      <c s="4" r="B8" t="n">
        <v>95000000</v>
      </c>
      <c s="4" r="C8" t="n">
        <v>95000000</v>
      </c>
    </row>
    <row spans="1:3" r="9">
      <c s="3" r="A9" t="s">
        <v>62</v>
      </c>
      <c s="4" r="B9" t="n">
        <v>62189296</v>
      </c>
      <c s="4" r="C9" t="n">
        <v>62088592</v>
      </c>
    </row>
    <row spans="1:3" r="10">
      <c s="3" r="A10" t="s">
        <v>63</v>
      </c>
      <c s="4" r="B10" t="n">
        <v>4862264</v>
      </c>
      <c s="4" r="C10" t="n">
        <v>4816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6" r="A3" t="s">
        <v>142</v>
      </c>
    </row>
    <row spans="1:2" r="4">
      <c s="3" r="A4" t="s">
        <v>240</v>
      </c>
      <c s="3" r="B4" t="s">
        <v>241</v>
      </c>
    </row>
    <row spans="1:2" r="5">
      <c s="3" r="A5" t="s">
        <v>242</v>
      </c>
      <c s="3" r="B5" t="s">
        <v>243</v>
      </c>
    </row>
    <row spans="1:2" r="6">
      <c s="3" r="A6" t="s">
        <v>244</v>
      </c>
      <c s="3" r="B6" t="s">
        <v>245</v>
      </c>
    </row>
    <row spans="1:2" r="7">
      <c s="3" r="A7" t="s">
        <v>246</v>
      </c>
      <c s="3" r="B7"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6" r="A3" t="s">
        <v>249</v>
      </c>
    </row>
    <row spans="1:2" r="4">
      <c s="3" r="A4" t="s">
        <v>250</v>
      </c>
      <c s="3" r="B4" t="s">
        <v>251</v>
      </c>
    </row>
    <row spans="1:2" r="5">
      <c s="3" r="A5" t="s">
        <v>252</v>
      </c>
    </row>
    <row spans="1:2" r="6">
      <c s="6" r="A6" t="s">
        <v>249</v>
      </c>
    </row>
    <row spans="1:2" r="7">
      <c s="3" r="A7" t="s">
        <v>253</v>
      </c>
      <c s="3" r="B7" t="s">
        <v>254</v>
      </c>
    </row>
    <row spans="1:2" r="8">
      <c s="3" r="A8" t="s">
        <v>255</v>
      </c>
    </row>
    <row spans="1:2" r="9">
      <c s="6" r="A9" t="s">
        <v>249</v>
      </c>
    </row>
    <row spans="1:2" r="10">
      <c s="3" r="A10" t="s">
        <v>253</v>
      </c>
      <c s="3" r="B10" t="s">
        <v>256</v>
      </c>
    </row>
    <row spans="1:2" r="11">
      <c s="3" r="A11" t="s">
        <v>257</v>
      </c>
    </row>
    <row spans="1:2" r="12">
      <c s="6" r="A12" t="s">
        <v>249</v>
      </c>
    </row>
    <row spans="1:2" r="13">
      <c s="3" r="A13" t="s">
        <v>253</v>
      </c>
      <c s="3" r="B13"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59</v>
      </c>
      <c s="2" r="B1" t="s">
        <v>65</v>
      </c>
      <c s="2" r="D1" t="s">
        <v>1</v>
      </c>
    </row>
    <row spans="1:6" r="2">
      <c s="2" r="B2" t="s">
        <v>2</v>
      </c>
      <c s="2" r="C2" t="s">
        <v>66</v>
      </c>
      <c s="2" r="D2" t="s">
        <v>2</v>
      </c>
      <c s="2" r="E2" t="s">
        <v>66</v>
      </c>
      <c s="2" r="F2" t="s">
        <v>22</v>
      </c>
    </row>
    <row spans="1:6" r="3">
      <c s="6" r="A3" t="s">
        <v>260</v>
      </c>
    </row>
    <row spans="1:6" r="4">
      <c s="3" r="A4" t="s">
        <v>261</v>
      </c>
      <c s="7" r="B4" t="n">
        <v>4287</v>
      </c>
      <c s="7" r="C4" t="n">
        <v>4938</v>
      </c>
      <c s="7" r="D4" t="n">
        <v>11686</v>
      </c>
      <c s="7" r="E4" t="n">
        <v>11635</v>
      </c>
    </row>
    <row spans="1:6" r="5">
      <c s="3" r="A5" t="s">
        <v>262</v>
      </c>
      <c s="7" r="F5" t="n">
        <v>12500</v>
      </c>
    </row>
    <row spans="1:6" r="6">
      <c s="3" r="A6" t="s">
        <v>263</v>
      </c>
      <c s="4" r="F6" t="n">
        <v>12200</v>
      </c>
    </row>
    <row spans="1:6" r="7">
      <c s="3" r="A7" t="s">
        <v>264</v>
      </c>
      <c s="4" r="F7" t="n">
        <v>1700</v>
      </c>
    </row>
    <row spans="1:6" r="8">
      <c s="3" r="A8" t="s">
        <v>265</v>
      </c>
      <c s="7" r="F8" t="n">
        <v>3000</v>
      </c>
    </row>
    <row spans="1:6" r="9">
      <c s="3" r="A9" t="s">
        <v>266</v>
      </c>
      <c s="4" r="B9" t="n">
        <v>2600</v>
      </c>
    </row>
    <row spans="1:6" r="10">
      <c s="3" r="A10" t="s">
        <v>267</v>
      </c>
      <c s="7" r="B10" t="n">
        <v>1300</v>
      </c>
      <c s="4" r="D10" t="n">
        <v>1300</v>
      </c>
    </row>
    <row spans="1:6" r="11">
      <c s="3" r="A11" t="s">
        <v>268</v>
      </c>
      <c s="4" r="D11" t="n">
        <v>11000</v>
      </c>
      <c s="4" r="E11" t="n">
        <v>11100</v>
      </c>
    </row>
    <row spans="1:6" r="12">
      <c s="3" r="A12" t="s">
        <v>269</v>
      </c>
      <c s="7" r="D12" t="n">
        <v>64700</v>
      </c>
      <c s="7" r="E12" t="n">
        <v>20200</v>
      </c>
    </row>
    <row spans="1:6" r="13">
      <c s="3" r="A13" t="s">
        <v>270</v>
      </c>
    </row>
    <row spans="1:6" r="14">
      <c s="6" r="A14" t="s">
        <v>260</v>
      </c>
    </row>
    <row spans="1:6" r="15">
      <c s="3" r="A15" t="s">
        <v>271</v>
      </c>
      <c s="4" r="B15" t="n">
        <v>100704</v>
      </c>
    </row>
    <row spans="1:6" r="16">
      <c s="3" r="A16" t="s">
        <v>272</v>
      </c>
      <c s="7" r="B16" t="n">
        <v>10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2</v>
      </c>
    </row>
    <row spans="1:3" r="2">
      <c s="3" r="A2" t="s">
        <v>274</v>
      </c>
    </row>
    <row spans="1:3" r="3">
      <c s="6" r="A3" t="s">
        <v>275</v>
      </c>
    </row>
    <row spans="1:3" r="4">
      <c s="3" r="A4" t="s">
        <v>276</v>
      </c>
      <c s="7" r="B4" t="n">
        <v>1436</v>
      </c>
      <c s="7" r="C4" t="n">
        <v>810</v>
      </c>
    </row>
    <row spans="1:3" r="5">
      <c s="3" r="A5" t="s">
        <v>277</v>
      </c>
    </row>
    <row spans="1:3" r="6">
      <c s="6" r="A6" t="s">
        <v>275</v>
      </c>
    </row>
    <row spans="1:3" r="7">
      <c s="3" r="A7" t="s">
        <v>276</v>
      </c>
      <c s="4" r="B7" t="n">
        <v>12289</v>
      </c>
      <c s="4" r="C7" t="n">
        <v>14558</v>
      </c>
    </row>
    <row spans="1:3" r="8">
      <c s="3" r="A8" t="s">
        <v>278</v>
      </c>
    </row>
    <row spans="1:3" r="9">
      <c s="6" r="A9" t="s">
        <v>275</v>
      </c>
    </row>
    <row spans="1:3" r="10">
      <c s="3" r="A10" t="s">
        <v>276</v>
      </c>
      <c s="4" r="B10" t="n">
        <v>0</v>
      </c>
      <c s="4" r="C10" t="n">
        <v>0</v>
      </c>
    </row>
    <row spans="1:3" r="11">
      <c s="3" r="A11" t="s">
        <v>279</v>
      </c>
    </row>
    <row spans="1:3" r="12">
      <c s="6" r="A12" t="s">
        <v>275</v>
      </c>
    </row>
    <row spans="1:3" r="13">
      <c s="3" r="A13" t="s">
        <v>276</v>
      </c>
      <c s="4" r="B13" t="n">
        <v>0</v>
      </c>
      <c s="4" r="C13" t="n">
        <v>0</v>
      </c>
    </row>
    <row spans="1:3" r="14">
      <c s="3" r="A14" t="s">
        <v>280</v>
      </c>
    </row>
    <row spans="1:3" r="15">
      <c s="6" r="A15" t="s">
        <v>275</v>
      </c>
    </row>
    <row spans="1:3" r="16">
      <c s="3" r="A16" t="s">
        <v>276</v>
      </c>
      <c s="4" r="B16" t="n">
        <v>1436</v>
      </c>
      <c s="4" r="C16" t="n">
        <v>810</v>
      </c>
    </row>
    <row spans="1:3" r="17">
      <c s="3" r="A17" t="s">
        <v>281</v>
      </c>
    </row>
    <row spans="1:3" r="18">
      <c s="6" r="A18" t="s">
        <v>275</v>
      </c>
    </row>
    <row spans="1:3" r="19">
      <c s="3" r="A19" t="s">
        <v>276</v>
      </c>
      <c s="4" r="B19" t="n">
        <v>0</v>
      </c>
      <c s="4" r="C19" t="n">
        <v>0</v>
      </c>
    </row>
    <row spans="1:3" r="20">
      <c s="3" r="A20" t="s">
        <v>282</v>
      </c>
    </row>
    <row spans="1:3" r="21">
      <c s="6" r="A21" t="s">
        <v>275</v>
      </c>
    </row>
    <row spans="1:3" r="22">
      <c s="3" r="A22" t="s">
        <v>276</v>
      </c>
      <c s="4" r="B22" t="n">
        <v>0</v>
      </c>
      <c s="4" r="C22" t="n">
        <v>0</v>
      </c>
    </row>
    <row spans="1:3" r="23">
      <c s="3" r="A23" t="s">
        <v>283</v>
      </c>
    </row>
    <row spans="1:3" r="24">
      <c s="6" r="A24" t="s">
        <v>275</v>
      </c>
    </row>
    <row spans="1:3" r="25">
      <c s="3" r="A25" t="s">
        <v>276</v>
      </c>
      <c s="7" r="B25" t="n">
        <v>12289</v>
      </c>
      <c s="7" r="C25" t="n">
        <v>145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S3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284</v>
      </c>
      <c s="2" r="B1" t="s">
        <v>285</v>
      </c>
      <c s="2" r="C1" t="s">
        <v>286</v>
      </c>
      <c s="2" r="D1" t="s">
        <v>287</v>
      </c>
      <c s="2" r="E1" t="s">
        <v>288</v>
      </c>
      <c s="2" r="F1" t="s">
        <v>289</v>
      </c>
      <c s="2" r="G1" t="s">
        <v>290</v>
      </c>
      <c s="2" r="H1" t="s">
        <v>291</v>
      </c>
      <c s="2" r="I1" t="s">
        <v>292</v>
      </c>
      <c s="2" r="J1" t="s">
        <v>293</v>
      </c>
      <c s="2" r="K1" t="s">
        <v>294</v>
      </c>
      <c s="2" r="L1" t="s">
        <v>295</v>
      </c>
      <c s="2" r="M1" t="s">
        <v>296</v>
      </c>
      <c s="2" r="N1" t="s">
        <v>297</v>
      </c>
      <c s="2" r="O1" t="s">
        <v>298</v>
      </c>
      <c s="2" r="P1" t="s">
        <v>2</v>
      </c>
      <c s="2" r="Q1" t="s">
        <v>66</v>
      </c>
      <c s="2" r="R1" t="s">
        <v>299</v>
      </c>
      <c s="2" r="S1" t="s">
        <v>300</v>
      </c>
    </row>
    <row spans="1:19" r="2">
      <c s="3" r="A2" t="s">
        <v>124</v>
      </c>
    </row>
    <row spans="1:19" r="3">
      <c s="6" r="A3" t="s">
        <v>184</v>
      </c>
    </row>
    <row spans="1:19" r="4">
      <c s="3" r="A4" t="s">
        <v>301</v>
      </c>
      <c s="7" r="H4" t="n">
        <v>4100</v>
      </c>
    </row>
    <row spans="1:19" r="5">
      <c s="3" r="A5" t="s">
        <v>125</v>
      </c>
      <c s="4" r="H5" t="n">
        <v>12500</v>
      </c>
      <c s="7" r="Q5" t="n">
        <v>-12515</v>
      </c>
    </row>
    <row spans="1:19" r="6">
      <c s="3" r="A6" t="s">
        <v>302</v>
      </c>
      <c s="4" r="H6" t="n">
        <v>3264</v>
      </c>
    </row>
    <row spans="1:19" r="7">
      <c s="3" r="A7" t="s">
        <v>303</v>
      </c>
      <c s="4" r="H7" t="n">
        <v>3300</v>
      </c>
    </row>
    <row spans="1:19" r="8">
      <c s="3" r="A8" t="s">
        <v>304</v>
      </c>
      <c s="4" r="H8" t="n">
        <v>500</v>
      </c>
    </row>
    <row spans="1:19" r="9">
      <c s="3" r="A9" t="s">
        <v>305</v>
      </c>
      <c s="4" r="H9" t="n">
        <v>100</v>
      </c>
    </row>
    <row spans="1:19" r="10">
      <c s="3" r="A10" t="s">
        <v>306</v>
      </c>
      <c s="4" r="H10" t="n">
        <v>13302</v>
      </c>
    </row>
    <row spans="1:19" r="11">
      <c s="3" r="A11" t="s">
        <v>307</v>
      </c>
    </row>
    <row spans="1:19" r="12">
      <c s="6" r="A12" t="s">
        <v>184</v>
      </c>
    </row>
    <row spans="1:19" r="13">
      <c s="3" r="A13" t="s">
        <v>303</v>
      </c>
      <c s="4" r="H13" t="n">
        <v>-1200</v>
      </c>
    </row>
    <row spans="1:19" r="14">
      <c s="3" r="A14" t="s">
        <v>306</v>
      </c>
      <c s="4" r="H14" t="n">
        <v>-4269</v>
      </c>
    </row>
    <row spans="1:19" r="15">
      <c s="3" r="A15" t="s">
        <v>308</v>
      </c>
    </row>
    <row spans="1:19" r="16">
      <c s="6" r="A16" t="s">
        <v>184</v>
      </c>
    </row>
    <row spans="1:19" r="17">
      <c s="3" r="A17" t="s">
        <v>302</v>
      </c>
      <c s="4" r="H17" t="n">
        <v>0</v>
      </c>
    </row>
    <row spans="1:19" r="18">
      <c s="3" r="A18" t="s">
        <v>303</v>
      </c>
      <c s="4" r="H18" t="n">
        <v>4500</v>
      </c>
    </row>
    <row spans="1:19" r="19">
      <c s="3" r="A19" t="s">
        <v>306</v>
      </c>
      <c s="4" r="H19" t="n">
        <v>17571</v>
      </c>
    </row>
    <row spans="1:19" r="20">
      <c s="3" r="A20" t="s">
        <v>309</v>
      </c>
    </row>
    <row spans="1:19" r="21">
      <c s="6" r="A21" t="s">
        <v>184</v>
      </c>
    </row>
    <row spans="1:19" r="22">
      <c s="3" r="A22" t="s">
        <v>310</v>
      </c>
      <c s="4" r="H22" t="n">
        <v>1200</v>
      </c>
    </row>
    <row spans="1:19" r="23">
      <c s="3" r="A23" t="s">
        <v>311</v>
      </c>
    </row>
    <row spans="1:19" r="24">
      <c s="6" r="A24" t="s">
        <v>184</v>
      </c>
    </row>
    <row spans="1:19" r="25">
      <c s="3" r="A25" t="s">
        <v>310</v>
      </c>
      <c s="4" r="H25" t="n">
        <v>1100</v>
      </c>
    </row>
    <row spans="1:19" r="26">
      <c s="3" r="A26" t="s">
        <v>312</v>
      </c>
      <c s="4" r="H26" t="n">
        <v>700</v>
      </c>
    </row>
    <row spans="1:19" r="27">
      <c s="3" r="A27" t="s">
        <v>302</v>
      </c>
      <c s="4" r="H27" t="n">
        <v>3300</v>
      </c>
    </row>
    <row spans="1:19" r="28">
      <c s="3" r="A28" t="s">
        <v>313</v>
      </c>
    </row>
    <row spans="1:19" r="29">
      <c s="6" r="A29" t="s">
        <v>184</v>
      </c>
    </row>
    <row spans="1:19" r="30">
      <c s="3" r="A30" t="s">
        <v>303</v>
      </c>
      <c s="7" r="H30" t="n">
        <v>2200</v>
      </c>
    </row>
    <row spans="1:19" r="31">
      <c s="3" r="A31" t="s">
        <v>314</v>
      </c>
      <c s="3" r="H31" t="s">
        <v>315</v>
      </c>
    </row>
    <row spans="1:19" r="32">
      <c s="3" r="A32" t="s">
        <v>316</v>
      </c>
    </row>
    <row spans="1:19" r="33">
      <c s="6" r="A33" t="s">
        <v>184</v>
      </c>
    </row>
    <row spans="1:19" r="34">
      <c s="3" r="A34" t="s">
        <v>303</v>
      </c>
      <c s="7" r="H34" t="n">
        <v>1100</v>
      </c>
    </row>
    <row spans="1:19" r="35">
      <c s="3" r="A35" t="s">
        <v>126</v>
      </c>
    </row>
    <row spans="1:19" r="36">
      <c s="6" r="A36" t="s">
        <v>184</v>
      </c>
    </row>
    <row spans="1:19" r="37">
      <c s="3" r="A37" t="s">
        <v>43</v>
      </c>
      <c s="7" r="G37" t="n">
        <v>8422</v>
      </c>
    </row>
    <row spans="1:19" r="38">
      <c s="3" r="A38" t="s">
        <v>301</v>
      </c>
      <c s="4" r="G38" t="n">
        <v>5700</v>
      </c>
    </row>
    <row spans="1:19" r="39">
      <c s="3" r="A39" t="s">
        <v>125</v>
      </c>
      <c s="4" r="G39" t="n">
        <v>142000</v>
      </c>
      <c s="7" r="Q39" t="n">
        <v>0</v>
      </c>
    </row>
    <row spans="1:19" r="40">
      <c s="3" r="A40" t="s">
        <v>303</v>
      </c>
      <c s="4" r="G40" t="n">
        <v>50700</v>
      </c>
    </row>
    <row spans="1:19" r="41">
      <c s="3" r="A41" t="s">
        <v>305</v>
      </c>
      <c s="4" r="G41" t="n">
        <v>300</v>
      </c>
    </row>
    <row spans="1:19" r="42">
      <c s="3" r="A42" t="s">
        <v>317</v>
      </c>
    </row>
    <row spans="1:19" r="43">
      <c s="6" r="A43" t="s">
        <v>184</v>
      </c>
    </row>
    <row spans="1:19" r="44">
      <c s="3" r="A44" t="s">
        <v>43</v>
      </c>
      <c s="4" r="G44" t="n">
        <v>4673</v>
      </c>
    </row>
    <row spans="1:19" r="45">
      <c s="3" r="A45" t="s">
        <v>303</v>
      </c>
      <c s="4" r="G45" t="n">
        <v>-6800</v>
      </c>
    </row>
    <row spans="1:19" r="46">
      <c s="3" r="A46" t="s">
        <v>318</v>
      </c>
    </row>
    <row spans="1:19" r="47">
      <c s="6" r="A47" t="s">
        <v>184</v>
      </c>
    </row>
    <row spans="1:19" r="48">
      <c s="3" r="A48" t="s">
        <v>43</v>
      </c>
      <c s="4" r="G48" t="n">
        <v>13095</v>
      </c>
    </row>
    <row spans="1:19" r="49">
      <c s="3" r="A49" t="s">
        <v>303</v>
      </c>
      <c s="4" r="G49" t="n">
        <v>57500</v>
      </c>
    </row>
    <row spans="1:19" r="50">
      <c s="3" r="A50" t="s">
        <v>319</v>
      </c>
    </row>
    <row spans="1:19" r="51">
      <c s="6" r="A51" t="s">
        <v>184</v>
      </c>
    </row>
    <row spans="1:19" r="52">
      <c s="3" r="A52" t="s">
        <v>310</v>
      </c>
      <c s="4" r="G52" t="n">
        <v>14900</v>
      </c>
    </row>
    <row spans="1:19" r="53">
      <c s="3" r="A53" t="s">
        <v>320</v>
      </c>
    </row>
    <row spans="1:19" r="54">
      <c s="6" r="A54" t="s">
        <v>184</v>
      </c>
    </row>
    <row spans="1:19" r="55">
      <c s="3" r="A55" t="s">
        <v>43</v>
      </c>
      <c s="4" r="G55" t="n">
        <v>8400</v>
      </c>
    </row>
    <row spans="1:19" r="56">
      <c s="3" r="A56" t="s">
        <v>310</v>
      </c>
      <c s="4" r="G56" t="n">
        <v>1600</v>
      </c>
    </row>
    <row spans="1:19" r="57">
      <c s="3" r="A57" t="s">
        <v>312</v>
      </c>
      <c s="4" r="G57" t="n">
        <v>800</v>
      </c>
    </row>
    <row spans="1:19" r="58">
      <c s="3" r="A58" t="s">
        <v>321</v>
      </c>
    </row>
    <row spans="1:19" r="59">
      <c s="6" r="A59" t="s">
        <v>184</v>
      </c>
    </row>
    <row spans="1:19" r="60">
      <c s="3" r="A60" t="s">
        <v>303</v>
      </c>
      <c s="4" r="G60" t="n">
        <v>2900</v>
      </c>
    </row>
    <row spans="1:19" r="61">
      <c s="3" r="A61" t="s">
        <v>322</v>
      </c>
    </row>
    <row spans="1:19" r="62">
      <c s="6" r="A62" t="s">
        <v>184</v>
      </c>
    </row>
    <row spans="1:19" r="63">
      <c s="3" r="A63" t="s">
        <v>303</v>
      </c>
      <c s="7" r="G63" t="n">
        <v>12700</v>
      </c>
    </row>
    <row spans="1:19" r="64">
      <c s="3" r="A64" t="s">
        <v>323</v>
      </c>
    </row>
    <row spans="1:19" r="65">
      <c s="6" r="A65" t="s">
        <v>184</v>
      </c>
    </row>
    <row spans="1:19" r="66">
      <c s="3" r="A66" t="s">
        <v>314</v>
      </c>
      <c s="3" r="G66" t="s">
        <v>324</v>
      </c>
    </row>
    <row spans="1:19" r="67">
      <c s="3" r="A67" t="s">
        <v>325</v>
      </c>
    </row>
    <row spans="1:19" r="68">
      <c s="6" r="A68" t="s">
        <v>184</v>
      </c>
    </row>
    <row spans="1:19" r="69">
      <c s="3" r="A69" t="s">
        <v>314</v>
      </c>
      <c s="3" r="G69" t="s">
        <v>326</v>
      </c>
    </row>
    <row spans="1:19" r="70">
      <c s="3" r="A70" t="s">
        <v>327</v>
      </c>
    </row>
    <row spans="1:19" r="71">
      <c s="6" r="A71" t="s">
        <v>184</v>
      </c>
    </row>
    <row spans="1:19" r="72">
      <c s="3" r="A72" t="s">
        <v>303</v>
      </c>
      <c s="7" r="G72" t="n">
        <v>35100</v>
      </c>
    </row>
    <row spans="1:19" r="73">
      <c s="3" r="A73" t="s">
        <v>127</v>
      </c>
    </row>
    <row spans="1:19" r="74">
      <c s="6" r="A74" t="s">
        <v>184</v>
      </c>
    </row>
    <row spans="1:19" r="75">
      <c s="3" r="A75" t="s">
        <v>43</v>
      </c>
      <c s="7" r="F75" t="n">
        <v>2389</v>
      </c>
    </row>
    <row spans="1:19" r="76">
      <c s="3" r="A76" t="s">
        <v>301</v>
      </c>
      <c s="4" r="F76" t="n">
        <v>200</v>
      </c>
    </row>
    <row spans="1:19" r="77">
      <c s="3" r="A77" t="s">
        <v>125</v>
      </c>
      <c s="4" r="F77" t="n">
        <v>14400</v>
      </c>
      <c s="7" r="P77" t="n">
        <v>13947</v>
      </c>
    </row>
    <row spans="1:19" r="78">
      <c s="3" r="A78" t="s">
        <v>303</v>
      </c>
      <c s="4" r="F78" t="n">
        <v>3129</v>
      </c>
    </row>
    <row spans="1:19" r="79">
      <c s="3" r="A79" t="s">
        <v>304</v>
      </c>
      <c s="4" r="F79" t="n">
        <v>2600</v>
      </c>
    </row>
    <row spans="1:19" r="80">
      <c s="3" r="A80" t="s">
        <v>306</v>
      </c>
      <c s="4" r="F80" t="n">
        <v>17016</v>
      </c>
    </row>
    <row spans="1:19" r="81">
      <c s="3" r="A81" t="s">
        <v>328</v>
      </c>
    </row>
    <row spans="1:19" r="82">
      <c s="6" r="A82" t="s">
        <v>184</v>
      </c>
    </row>
    <row spans="1:19" r="83">
      <c s="3" r="A83" t="s">
        <v>43</v>
      </c>
      <c s="4" r="F83" t="n">
        <v>0</v>
      </c>
    </row>
    <row spans="1:19" r="84">
      <c s="3" r="A84" t="s">
        <v>303</v>
      </c>
      <c s="4" r="F84" t="n">
        <v>0</v>
      </c>
    </row>
    <row spans="1:19" r="85">
      <c s="3" r="A85" t="s">
        <v>306</v>
      </c>
      <c s="4" r="F85" t="n">
        <v>212</v>
      </c>
    </row>
    <row spans="1:19" r="86">
      <c s="3" r="A86" t="s">
        <v>329</v>
      </c>
    </row>
    <row spans="1:19" r="87">
      <c s="6" r="A87" t="s">
        <v>184</v>
      </c>
    </row>
    <row spans="1:19" r="88">
      <c s="3" r="A88" t="s">
        <v>43</v>
      </c>
      <c s="4" r="F88" t="n">
        <v>2389</v>
      </c>
    </row>
    <row spans="1:19" r="89">
      <c s="3" r="A89" t="s">
        <v>303</v>
      </c>
      <c s="4" r="F89" t="n">
        <v>3129</v>
      </c>
    </row>
    <row spans="1:19" r="90">
      <c s="3" r="A90" t="s">
        <v>306</v>
      </c>
      <c s="4" r="F90" t="n">
        <v>16804</v>
      </c>
    </row>
    <row spans="1:19" r="91">
      <c s="3" r="A91" t="s">
        <v>330</v>
      </c>
    </row>
    <row spans="1:19" r="92">
      <c s="6" r="A92" t="s">
        <v>184</v>
      </c>
    </row>
    <row spans="1:19" r="93">
      <c s="3" r="A93" t="s">
        <v>310</v>
      </c>
      <c s="4" r="F93" t="n">
        <v>1000</v>
      </c>
    </row>
    <row spans="1:19" r="94">
      <c s="3" r="A94" t="s">
        <v>331</v>
      </c>
    </row>
    <row spans="1:19" r="95">
      <c s="6" r="A95" t="s">
        <v>184</v>
      </c>
    </row>
    <row spans="1:19" r="96">
      <c s="3" r="A96" t="s">
        <v>43</v>
      </c>
      <c s="4" r="F96" t="n">
        <v>2400</v>
      </c>
    </row>
    <row spans="1:19" r="97">
      <c s="3" r="A97" t="s">
        <v>310</v>
      </c>
      <c s="4" r="F97" t="n">
        <v>1100</v>
      </c>
    </row>
    <row spans="1:19" r="98">
      <c s="3" r="A98" t="s">
        <v>312</v>
      </c>
      <c s="4" r="F98" t="n">
        <v>500</v>
      </c>
    </row>
    <row spans="1:19" r="99">
      <c s="3" r="A99" t="s">
        <v>332</v>
      </c>
    </row>
    <row spans="1:19" r="100">
      <c s="6" r="A100" t="s">
        <v>184</v>
      </c>
    </row>
    <row spans="1:19" r="101">
      <c s="3" r="A101" t="s">
        <v>303</v>
      </c>
      <c s="7" r="F101" t="n">
        <v>100</v>
      </c>
    </row>
    <row spans="1:19" r="102">
      <c s="3" r="A102" t="s">
        <v>314</v>
      </c>
      <c s="3" r="F102" t="s">
        <v>333</v>
      </c>
    </row>
    <row spans="1:19" r="103">
      <c s="3" r="A103" t="s">
        <v>334</v>
      </c>
    </row>
    <row spans="1:19" r="104">
      <c s="6" r="A104" t="s">
        <v>184</v>
      </c>
    </row>
    <row spans="1:19" r="105">
      <c s="3" r="A105" t="s">
        <v>303</v>
      </c>
      <c s="7" r="F105" t="n">
        <v>700</v>
      </c>
    </row>
    <row spans="1:19" r="106">
      <c s="3" r="A106" t="s">
        <v>314</v>
      </c>
      <c s="3" r="F106" t="s">
        <v>335</v>
      </c>
    </row>
    <row spans="1:19" r="107">
      <c s="3" r="A107" t="s">
        <v>336</v>
      </c>
    </row>
    <row spans="1:19" r="108">
      <c s="6" r="A108" t="s">
        <v>184</v>
      </c>
    </row>
    <row spans="1:19" r="109">
      <c s="3" r="A109" t="s">
        <v>303</v>
      </c>
      <c s="7" r="F109" t="n">
        <v>100</v>
      </c>
    </row>
    <row spans="1:19" r="110">
      <c s="3" r="A110" t="s">
        <v>314</v>
      </c>
      <c s="3" r="F110" t="s">
        <v>337</v>
      </c>
    </row>
    <row spans="1:19" r="111">
      <c s="3" r="A111" t="s">
        <v>338</v>
      </c>
    </row>
    <row spans="1:19" r="112">
      <c s="6" r="A112" t="s">
        <v>184</v>
      </c>
    </row>
    <row spans="1:19" r="113">
      <c s="3" r="A113" t="s">
        <v>303</v>
      </c>
      <c s="7" r="F113" t="n">
        <v>2200</v>
      </c>
    </row>
    <row spans="1:19" r="114">
      <c s="3" r="A114" t="s">
        <v>128</v>
      </c>
    </row>
    <row spans="1:19" r="115">
      <c s="6" r="A115" t="s">
        <v>184</v>
      </c>
    </row>
    <row spans="1:19" r="116">
      <c s="3" r="A116" t="s">
        <v>125</v>
      </c>
      <c s="7" r="E116" t="n">
        <v>27400</v>
      </c>
    </row>
    <row spans="1:19" r="117">
      <c s="3" r="A117" t="s">
        <v>303</v>
      </c>
      <c s="4" r="E117" t="n">
        <v>5648</v>
      </c>
    </row>
    <row spans="1:19" r="118">
      <c s="3" r="A118" t="s">
        <v>304</v>
      </c>
      <c s="4" r="E118" t="n">
        <v>1800</v>
      </c>
    </row>
    <row spans="1:19" r="119">
      <c s="3" r="A119" t="s">
        <v>306</v>
      </c>
      <c s="4" r="E119" t="n">
        <v>29194</v>
      </c>
    </row>
    <row spans="1:19" r="120">
      <c s="3" r="A120" t="s">
        <v>339</v>
      </c>
    </row>
    <row spans="1:19" r="121">
      <c s="6" r="A121" t="s">
        <v>184</v>
      </c>
    </row>
    <row spans="1:19" r="122">
      <c s="3" r="A122" t="s">
        <v>303</v>
      </c>
      <c s="4" r="E122" t="n">
        <v>0</v>
      </c>
    </row>
    <row spans="1:19" r="123">
      <c s="3" r="A123" t="s">
        <v>306</v>
      </c>
      <c s="4" r="E123" t="n">
        <v>133</v>
      </c>
    </row>
    <row spans="1:19" r="124">
      <c s="3" r="A124" t="s">
        <v>340</v>
      </c>
    </row>
    <row spans="1:19" r="125">
      <c s="6" r="A125" t="s">
        <v>184</v>
      </c>
    </row>
    <row spans="1:19" r="126">
      <c s="3" r="A126" t="s">
        <v>303</v>
      </c>
      <c s="4" r="E126" t="n">
        <v>5648</v>
      </c>
    </row>
    <row spans="1:19" r="127">
      <c s="3" r="A127" t="s">
        <v>306</v>
      </c>
      <c s="4" r="E127" t="n">
        <v>29061</v>
      </c>
    </row>
    <row spans="1:19" r="128">
      <c s="3" r="A128" t="s">
        <v>341</v>
      </c>
    </row>
    <row spans="1:19" r="129">
      <c s="6" r="A129" t="s">
        <v>184</v>
      </c>
    </row>
    <row spans="1:19" r="130">
      <c s="3" r="A130" t="s">
        <v>303</v>
      </c>
      <c s="7" r="E130" t="n">
        <v>100</v>
      </c>
    </row>
    <row spans="1:19" r="131">
      <c s="3" r="A131" t="s">
        <v>314</v>
      </c>
      <c s="3" r="E131" t="s">
        <v>333</v>
      </c>
    </row>
    <row spans="1:19" r="132">
      <c s="3" r="A132" t="s">
        <v>342</v>
      </c>
    </row>
    <row spans="1:19" r="133">
      <c s="6" r="A133" t="s">
        <v>184</v>
      </c>
    </row>
    <row spans="1:19" r="134">
      <c s="3" r="A134" t="s">
        <v>303</v>
      </c>
      <c s="7" r="E134" t="n">
        <v>1400</v>
      </c>
    </row>
    <row spans="1:19" r="135">
      <c s="3" r="A135" t="s">
        <v>314</v>
      </c>
      <c s="3" r="E135" t="s">
        <v>335</v>
      </c>
    </row>
    <row spans="1:19" r="136">
      <c s="3" r="A136" t="s">
        <v>343</v>
      </c>
    </row>
    <row spans="1:19" r="137">
      <c s="6" r="A137" t="s">
        <v>184</v>
      </c>
    </row>
    <row spans="1:19" r="138">
      <c s="3" r="A138" t="s">
        <v>303</v>
      </c>
      <c s="7" r="E138" t="n">
        <v>100</v>
      </c>
    </row>
    <row spans="1:19" r="139">
      <c s="3" r="A139" t="s">
        <v>314</v>
      </c>
      <c s="3" r="E139" t="s">
        <v>337</v>
      </c>
    </row>
    <row spans="1:19" r="140">
      <c s="3" r="A140" t="s">
        <v>344</v>
      </c>
    </row>
    <row spans="1:19" r="141">
      <c s="6" r="A141" t="s">
        <v>184</v>
      </c>
    </row>
    <row spans="1:19" r="142">
      <c s="3" r="A142" t="s">
        <v>303</v>
      </c>
      <c s="7" r="E142" t="n">
        <v>4000</v>
      </c>
    </row>
    <row spans="1:19" r="143">
      <c s="3" r="A143" t="s">
        <v>199</v>
      </c>
    </row>
    <row spans="1:19" r="144">
      <c s="6" r="A144" t="s">
        <v>184</v>
      </c>
    </row>
    <row spans="1:19" r="145">
      <c s="3" r="A145" t="s">
        <v>125</v>
      </c>
      <c s="7" r="K145" t="n">
        <v>7000</v>
      </c>
    </row>
    <row spans="1:19" r="146">
      <c s="3" r="A146" t="s">
        <v>345</v>
      </c>
      <c s="4" r="K146" t="n">
        <v>200</v>
      </c>
    </row>
    <row spans="1:19" r="147">
      <c s="3" r="A147" t="s">
        <v>304</v>
      </c>
      <c s="4" r="K147" t="n">
        <v>1500</v>
      </c>
    </row>
    <row spans="1:19" r="148">
      <c s="3" r="A148" t="s">
        <v>306</v>
      </c>
      <c s="4" r="K148" t="n">
        <v>11740</v>
      </c>
    </row>
    <row spans="1:19" r="149">
      <c s="3" r="A149" t="s">
        <v>346</v>
      </c>
      <c s="4" r="K149" t="n">
        <v>3000</v>
      </c>
    </row>
    <row spans="1:19" r="150">
      <c s="3" r="A150" t="s">
        <v>347</v>
      </c>
    </row>
    <row spans="1:19" r="151">
      <c s="6" r="A151" t="s">
        <v>184</v>
      </c>
    </row>
    <row spans="1:19" r="152">
      <c s="3" r="A152" t="s">
        <v>306</v>
      </c>
      <c s="4" r="K152" t="n">
        <v>126</v>
      </c>
    </row>
    <row spans="1:19" r="153">
      <c s="3" r="A153" t="s">
        <v>348</v>
      </c>
    </row>
    <row spans="1:19" r="154">
      <c s="6" r="A154" t="s">
        <v>184</v>
      </c>
    </row>
    <row spans="1:19" r="155">
      <c s="3" r="A155" t="s">
        <v>306</v>
      </c>
      <c s="4" r="K155" t="n">
        <v>11614</v>
      </c>
    </row>
    <row spans="1:19" r="156">
      <c s="3" r="A156" t="s">
        <v>349</v>
      </c>
    </row>
    <row spans="1:19" r="157">
      <c s="6" r="A157" t="s">
        <v>184</v>
      </c>
    </row>
    <row spans="1:19" r="158">
      <c s="3" r="A158" t="s">
        <v>303</v>
      </c>
      <c s="7" r="K158" t="n">
        <v>100</v>
      </c>
    </row>
    <row spans="1:19" r="159">
      <c s="3" r="A159" t="s">
        <v>314</v>
      </c>
      <c s="3" r="K159" t="s">
        <v>333</v>
      </c>
    </row>
    <row spans="1:19" r="160">
      <c s="3" r="A160" t="s">
        <v>350</v>
      </c>
    </row>
    <row spans="1:19" r="161">
      <c s="6" r="A161" t="s">
        <v>184</v>
      </c>
    </row>
    <row spans="1:19" r="162">
      <c s="3" r="A162" t="s">
        <v>303</v>
      </c>
      <c s="7" r="K162" t="n">
        <v>1100</v>
      </c>
    </row>
    <row spans="1:19" r="163">
      <c s="3" r="A163" t="s">
        <v>314</v>
      </c>
      <c s="3" r="K163" t="s">
        <v>335</v>
      </c>
    </row>
    <row spans="1:19" r="164">
      <c s="3" r="A164" t="s">
        <v>351</v>
      </c>
    </row>
    <row spans="1:19" r="165">
      <c s="6" r="A165" t="s">
        <v>184</v>
      </c>
    </row>
    <row spans="1:19" r="166">
      <c s="3" r="A166" t="s">
        <v>303</v>
      </c>
      <c s="7" r="K166" t="n">
        <v>200</v>
      </c>
    </row>
    <row spans="1:19" r="167">
      <c s="3" r="A167" t="s">
        <v>314</v>
      </c>
      <c s="3" r="K167" t="s">
        <v>337</v>
      </c>
    </row>
    <row spans="1:19" r="168">
      <c s="3" r="A168" t="s">
        <v>352</v>
      </c>
    </row>
    <row spans="1:19" r="169">
      <c s="6" r="A169" t="s">
        <v>184</v>
      </c>
    </row>
    <row spans="1:19" r="170">
      <c s="3" r="A170" t="s">
        <v>303</v>
      </c>
      <c s="7" r="K170" t="n">
        <v>2900</v>
      </c>
    </row>
    <row spans="1:19" r="171">
      <c s="3" r="A171" t="s">
        <v>192</v>
      </c>
    </row>
    <row spans="1:19" r="172">
      <c s="6" r="A172" t="s">
        <v>184</v>
      </c>
    </row>
    <row spans="1:19" r="173">
      <c s="3" r="A173" t="s">
        <v>125</v>
      </c>
      <c s="7" r="O173" t="n">
        <v>361700</v>
      </c>
    </row>
    <row spans="1:19" r="174">
      <c s="3" r="A174" t="s">
        <v>305</v>
      </c>
      <c s="4" r="O174" t="n">
        <v>11200</v>
      </c>
    </row>
    <row spans="1:19" r="175">
      <c s="3" r="A175" t="s">
        <v>353</v>
      </c>
    </row>
    <row spans="1:19" r="176">
      <c s="6" r="A176" t="s">
        <v>184</v>
      </c>
    </row>
    <row spans="1:19" r="177">
      <c s="3" r="A177" t="s">
        <v>303</v>
      </c>
      <c s="7" r="O177" t="n">
        <v>2000</v>
      </c>
    </row>
    <row spans="1:19" r="178">
      <c s="3" r="A178" t="s">
        <v>314</v>
      </c>
      <c s="3" r="O178" t="s">
        <v>333</v>
      </c>
    </row>
    <row spans="1:19" r="179">
      <c s="3" r="A179" t="s">
        <v>354</v>
      </c>
    </row>
    <row spans="1:19" r="180">
      <c s="6" r="A180" t="s">
        <v>184</v>
      </c>
    </row>
    <row spans="1:19" r="181">
      <c s="3" r="A181" t="s">
        <v>303</v>
      </c>
      <c s="7" r="O181" t="n">
        <v>44000</v>
      </c>
    </row>
    <row spans="1:19" r="182">
      <c s="3" r="A182" t="s">
        <v>314</v>
      </c>
      <c s="3" r="O182" t="s">
        <v>355</v>
      </c>
    </row>
    <row spans="1:19" r="183">
      <c s="3" r="A183" t="s">
        <v>356</v>
      </c>
    </row>
    <row spans="1:19" r="184">
      <c s="6" r="A184" t="s">
        <v>184</v>
      </c>
    </row>
    <row spans="1:19" r="185">
      <c s="3" r="A185" t="s">
        <v>303</v>
      </c>
      <c s="7" r="O185" t="n">
        <v>151000</v>
      </c>
    </row>
    <row spans="1:19" r="186">
      <c s="3" r="A186" t="s">
        <v>194</v>
      </c>
    </row>
    <row spans="1:19" r="187">
      <c s="6" r="A187" t="s">
        <v>184</v>
      </c>
    </row>
    <row spans="1:19" r="188">
      <c s="3" r="A188" t="s">
        <v>125</v>
      </c>
      <c s="7" r="N188" t="n">
        <v>23600</v>
      </c>
    </row>
    <row spans="1:19" r="189">
      <c s="3" r="A189" t="s">
        <v>357</v>
      </c>
      <c s="7" r="S189" t="n">
        <v>-8697</v>
      </c>
    </row>
    <row spans="1:19" r="190">
      <c s="3" r="A190" t="s">
        <v>358</v>
      </c>
    </row>
    <row spans="1:19" r="191">
      <c s="6" r="A191" t="s">
        <v>184</v>
      </c>
    </row>
    <row spans="1:19" r="192">
      <c s="3" r="A192" t="s">
        <v>357</v>
      </c>
      <c s="4" r="S192" t="n">
        <v>0</v>
      </c>
    </row>
    <row spans="1:19" r="193">
      <c s="3" r="A193" t="s">
        <v>359</v>
      </c>
    </row>
    <row spans="1:19" r="194">
      <c s="6" r="A194" t="s">
        <v>184</v>
      </c>
    </row>
    <row spans="1:19" r="195">
      <c s="3" r="A195" t="s">
        <v>357</v>
      </c>
      <c s="7" r="S195" t="n">
        <v>-8697</v>
      </c>
    </row>
    <row spans="1:19" r="196">
      <c s="3" r="A196" t="s">
        <v>196</v>
      </c>
    </row>
    <row spans="1:19" r="197">
      <c s="6" r="A197" t="s">
        <v>184</v>
      </c>
    </row>
    <row spans="1:19" r="198">
      <c s="3" r="A198" t="s">
        <v>125</v>
      </c>
      <c s="7" r="M198" t="n">
        <v>11200</v>
      </c>
    </row>
    <row spans="1:19" r="199">
      <c s="3" r="A199" t="s">
        <v>303</v>
      </c>
      <c s="4" r="M199" t="n">
        <v>4333</v>
      </c>
    </row>
    <row spans="1:19" r="200">
      <c s="3" r="A200" t="s">
        <v>306</v>
      </c>
      <c s="4" r="M200" t="n">
        <v>12313</v>
      </c>
    </row>
    <row spans="1:19" r="201">
      <c s="3" r="A201" t="s">
        <v>360</v>
      </c>
      <c s="4" r="M201" t="n">
        <v>400</v>
      </c>
    </row>
    <row spans="1:19" r="202">
      <c s="3" r="A202" t="s">
        <v>361</v>
      </c>
      <c s="4" r="M202" t="n">
        <v>700</v>
      </c>
    </row>
    <row spans="1:19" r="203">
      <c s="3" r="A203" t="s">
        <v>362</v>
      </c>
    </row>
    <row spans="1:19" r="204">
      <c s="6" r="A204" t="s">
        <v>184</v>
      </c>
    </row>
    <row spans="1:19" r="205">
      <c s="3" r="A205" t="s">
        <v>303</v>
      </c>
      <c s="4" r="M205" t="n">
        <v>0</v>
      </c>
    </row>
    <row spans="1:19" r="206">
      <c s="3" r="A206" t="s">
        <v>306</v>
      </c>
      <c s="4" r="M206" t="n">
        <v>0</v>
      </c>
    </row>
    <row spans="1:19" r="207">
      <c s="3" r="A207" t="s">
        <v>363</v>
      </c>
    </row>
    <row spans="1:19" r="208">
      <c s="6" r="A208" t="s">
        <v>184</v>
      </c>
    </row>
    <row spans="1:19" r="209">
      <c s="3" r="A209" t="s">
        <v>303</v>
      </c>
      <c s="4" r="M209" t="n">
        <v>4333</v>
      </c>
    </row>
    <row spans="1:19" r="210">
      <c s="3" r="A210" t="s">
        <v>306</v>
      </c>
      <c s="4" r="M210" t="n">
        <v>12313</v>
      </c>
    </row>
    <row spans="1:19" r="211">
      <c s="3" r="A211" t="s">
        <v>364</v>
      </c>
    </row>
    <row spans="1:19" r="212">
      <c s="6" r="A212" t="s">
        <v>184</v>
      </c>
    </row>
    <row spans="1:19" r="213">
      <c s="3" r="A213" t="s">
        <v>303</v>
      </c>
      <c s="7" r="M213" t="n">
        <v>100</v>
      </c>
    </row>
    <row spans="1:19" r="214">
      <c s="3" r="A214" t="s">
        <v>314</v>
      </c>
      <c s="3" r="M214" t="s">
        <v>333</v>
      </c>
    </row>
    <row spans="1:19" r="215">
      <c s="3" r="A215" t="s">
        <v>365</v>
      </c>
    </row>
    <row spans="1:19" r="216">
      <c s="6" r="A216" t="s">
        <v>184</v>
      </c>
    </row>
    <row spans="1:19" r="217">
      <c s="3" r="A217" t="s">
        <v>303</v>
      </c>
      <c s="7" r="M217" t="n">
        <v>1900</v>
      </c>
    </row>
    <row spans="1:19" r="218">
      <c s="3" r="A218" t="s">
        <v>314</v>
      </c>
      <c s="3" r="M218" t="s">
        <v>366</v>
      </c>
    </row>
    <row spans="1:19" r="219">
      <c s="3" r="A219" t="s">
        <v>367</v>
      </c>
    </row>
    <row spans="1:19" r="220">
      <c s="6" r="A220" t="s">
        <v>184</v>
      </c>
    </row>
    <row spans="1:19" r="221">
      <c s="3" r="A221" t="s">
        <v>303</v>
      </c>
      <c s="7" r="M221" t="n">
        <v>2300</v>
      </c>
    </row>
    <row spans="1:19" r="222">
      <c s="3" r="A222" t="s">
        <v>133</v>
      </c>
    </row>
    <row spans="1:19" r="223">
      <c s="6" r="A223" t="s">
        <v>184</v>
      </c>
    </row>
    <row spans="1:19" r="224">
      <c s="3" r="A224" t="s">
        <v>43</v>
      </c>
      <c s="7" r="L224" t="n">
        <v>12091</v>
      </c>
    </row>
    <row spans="1:19" r="225">
      <c s="3" r="A225" t="s">
        <v>125</v>
      </c>
      <c s="4" r="L225" t="n">
        <v>74100</v>
      </c>
    </row>
    <row spans="1:19" r="226">
      <c s="3" r="A226" t="s">
        <v>303</v>
      </c>
      <c s="4" r="L226" t="n">
        <v>33060</v>
      </c>
    </row>
    <row spans="1:19" r="227">
      <c s="3" r="A227" t="s">
        <v>305</v>
      </c>
      <c s="4" r="L227" t="n">
        <v>100</v>
      </c>
    </row>
    <row spans="1:19" r="228">
      <c s="3" r="A228" t="s">
        <v>306</v>
      </c>
      <c s="4" r="L228" t="n">
        <v>76285</v>
      </c>
    </row>
    <row spans="1:19" r="229">
      <c s="3" r="A229" t="s">
        <v>368</v>
      </c>
      <c s="4" r="L229" t="n">
        <v>800</v>
      </c>
    </row>
    <row spans="1:19" r="230">
      <c s="3" r="A230" t="s">
        <v>360</v>
      </c>
      <c s="4" r="L230" t="n">
        <v>600</v>
      </c>
    </row>
    <row spans="1:19" r="231">
      <c s="3" r="A231" t="s">
        <v>369</v>
      </c>
    </row>
    <row spans="1:19" r="232">
      <c s="6" r="A232" t="s">
        <v>184</v>
      </c>
    </row>
    <row spans="1:19" r="233">
      <c s="3" r="A233" t="s">
        <v>43</v>
      </c>
      <c s="4" r="L233" t="n">
        <v>1280</v>
      </c>
    </row>
    <row spans="1:19" r="234">
      <c s="3" r="A234" t="s">
        <v>303</v>
      </c>
      <c s="4" r="L234" t="n">
        <v>3060</v>
      </c>
    </row>
    <row spans="1:19" r="235">
      <c s="3" r="A235" t="s">
        <v>306</v>
      </c>
      <c s="4" r="L235" t="n">
        <v>1285</v>
      </c>
    </row>
    <row spans="1:19" r="236">
      <c s="3" r="A236" t="s">
        <v>370</v>
      </c>
    </row>
    <row spans="1:19" r="237">
      <c s="6" r="A237" t="s">
        <v>184</v>
      </c>
    </row>
    <row spans="1:19" r="238">
      <c s="3" r="A238" t="s">
        <v>43</v>
      </c>
      <c s="4" r="L238" t="n">
        <v>10811</v>
      </c>
    </row>
    <row spans="1:19" r="239">
      <c s="3" r="A239" t="s">
        <v>303</v>
      </c>
      <c s="4" r="L239" t="n">
        <v>30000</v>
      </c>
    </row>
    <row spans="1:19" r="240">
      <c s="3" r="A240" t="s">
        <v>306</v>
      </c>
      <c s="4" r="L240" t="n">
        <v>75000</v>
      </c>
    </row>
    <row spans="1:19" r="241">
      <c s="3" r="A241" t="s">
        <v>371</v>
      </c>
    </row>
    <row spans="1:19" r="242">
      <c s="6" r="A242" t="s">
        <v>184</v>
      </c>
    </row>
    <row spans="1:19" r="243">
      <c s="3" r="A243" t="s">
        <v>310</v>
      </c>
      <c s="4" r="L243" t="n">
        <v>12100</v>
      </c>
    </row>
    <row spans="1:19" r="244">
      <c s="3" r="A244" t="s">
        <v>372</v>
      </c>
    </row>
    <row spans="1:19" r="245">
      <c s="6" r="A245" t="s">
        <v>184</v>
      </c>
    </row>
    <row spans="1:19" r="246">
      <c s="3" r="A246" t="s">
        <v>43</v>
      </c>
      <c s="4" r="L246" t="n">
        <v>12100</v>
      </c>
    </row>
    <row spans="1:19" r="247">
      <c s="3" r="A247" t="s">
        <v>310</v>
      </c>
      <c s="4" r="L247" t="n">
        <v>200</v>
      </c>
    </row>
    <row spans="1:19" r="248">
      <c s="3" r="A248" t="s">
        <v>312</v>
      </c>
      <c s="4" r="L248" t="n">
        <v>200</v>
      </c>
    </row>
    <row spans="1:19" r="249">
      <c s="3" r="A249" t="s">
        <v>373</v>
      </c>
    </row>
    <row spans="1:19" r="250">
      <c s="6" r="A250" t="s">
        <v>184</v>
      </c>
    </row>
    <row spans="1:19" r="251">
      <c s="3" r="A251" t="s">
        <v>303</v>
      </c>
      <c s="7" r="L251" t="n">
        <v>200</v>
      </c>
    </row>
    <row spans="1:19" r="252">
      <c s="3" r="A252" t="s">
        <v>314</v>
      </c>
      <c s="3" r="L252" t="s">
        <v>333</v>
      </c>
    </row>
    <row spans="1:19" r="253">
      <c s="3" r="A253" t="s">
        <v>374</v>
      </c>
    </row>
    <row spans="1:19" r="254">
      <c s="6" r="A254" t="s">
        <v>184</v>
      </c>
    </row>
    <row spans="1:19" r="255">
      <c s="3" r="A255" t="s">
        <v>303</v>
      </c>
      <c s="7" r="L255" t="n">
        <v>20200</v>
      </c>
    </row>
    <row spans="1:19" r="256">
      <c s="3" r="A256" t="s">
        <v>314</v>
      </c>
      <c s="3" r="L256" t="s">
        <v>375</v>
      </c>
    </row>
    <row spans="1:19" r="257">
      <c s="3" r="A257" t="s">
        <v>376</v>
      </c>
    </row>
    <row spans="1:19" r="258">
      <c s="6" r="A258" t="s">
        <v>184</v>
      </c>
    </row>
    <row spans="1:19" r="259">
      <c s="3" r="A259" t="s">
        <v>303</v>
      </c>
      <c s="7" r="L259" t="n">
        <v>12700</v>
      </c>
    </row>
    <row spans="1:19" r="260">
      <c s="3" r="A260" t="s">
        <v>123</v>
      </c>
    </row>
    <row spans="1:19" r="261">
      <c s="6" r="A261" t="s">
        <v>184</v>
      </c>
    </row>
    <row spans="1:19" r="262">
      <c s="3" r="A262" t="s">
        <v>125</v>
      </c>
      <c s="7" r="J262" t="n">
        <v>44500</v>
      </c>
    </row>
    <row spans="1:19" r="263">
      <c s="3" r="A263" t="s">
        <v>306</v>
      </c>
      <c s="4" r="J263" t="n">
        <v>44456</v>
      </c>
    </row>
    <row spans="1:19" r="264">
      <c s="3" r="A264" t="s">
        <v>357</v>
      </c>
      <c s="4" r="J264" t="n">
        <v>-5971</v>
      </c>
    </row>
    <row spans="1:19" r="265">
      <c s="3" r="A265" t="s">
        <v>377</v>
      </c>
    </row>
    <row spans="1:19" r="266">
      <c s="6" r="A266" t="s">
        <v>184</v>
      </c>
    </row>
    <row spans="1:19" r="267">
      <c s="3" r="A267" t="s">
        <v>306</v>
      </c>
      <c s="4" r="J267" t="n">
        <v>0</v>
      </c>
    </row>
    <row spans="1:19" r="268">
      <c s="3" r="A268" t="s">
        <v>357</v>
      </c>
      <c s="4" r="J268" t="n">
        <v>0</v>
      </c>
    </row>
    <row spans="1:19" r="269">
      <c s="3" r="A269" t="s">
        <v>378</v>
      </c>
    </row>
    <row spans="1:19" r="270">
      <c s="6" r="A270" t="s">
        <v>184</v>
      </c>
    </row>
    <row spans="1:19" r="271">
      <c s="3" r="A271" t="s">
        <v>306</v>
      </c>
      <c s="4" r="J271" t="n">
        <v>44456</v>
      </c>
    </row>
    <row spans="1:19" r="272">
      <c s="3" r="A272" t="s">
        <v>357</v>
      </c>
      <c s="7" r="J272" t="n">
        <v>-5971</v>
      </c>
    </row>
    <row spans="1:19" r="273">
      <c s="3" r="A273" t="s">
        <v>190</v>
      </c>
    </row>
    <row spans="1:19" r="274">
      <c s="6" r="A274" t="s">
        <v>184</v>
      </c>
    </row>
    <row spans="1:19" r="275">
      <c s="3" r="A275" t="s">
        <v>125</v>
      </c>
      <c s="7" r="I275" t="n">
        <v>15000</v>
      </c>
    </row>
    <row spans="1:19" r="276">
      <c s="3" r="A276" t="s">
        <v>303</v>
      </c>
      <c s="4" r="I276" t="n">
        <v>1618</v>
      </c>
    </row>
    <row spans="1:19" r="277">
      <c s="3" r="A277" t="s">
        <v>304</v>
      </c>
      <c s="4" r="I277" t="n">
        <v>2500</v>
      </c>
    </row>
    <row spans="1:19" r="278">
      <c s="3" r="A278" t="s">
        <v>306</v>
      </c>
      <c s="4" r="I278" t="n">
        <v>17477</v>
      </c>
    </row>
    <row spans="1:19" r="279">
      <c s="3" r="A279" t="s">
        <v>379</v>
      </c>
    </row>
    <row spans="1:19" r="280">
      <c s="6" r="A280" t="s">
        <v>184</v>
      </c>
    </row>
    <row spans="1:19" r="281">
      <c s="3" r="A281" t="s">
        <v>303</v>
      </c>
      <c s="4" r="I281" t="n">
        <v>18</v>
      </c>
    </row>
    <row spans="1:19" r="282">
      <c s="3" r="A282" t="s">
        <v>306</v>
      </c>
      <c s="4" r="I282" t="n">
        <v>176</v>
      </c>
    </row>
    <row spans="1:19" r="283">
      <c s="3" r="A283" t="s">
        <v>380</v>
      </c>
    </row>
    <row spans="1:19" r="284">
      <c s="6" r="A284" t="s">
        <v>184</v>
      </c>
    </row>
    <row spans="1:19" r="285">
      <c s="3" r="A285" t="s">
        <v>303</v>
      </c>
      <c s="4" r="I285" t="n">
        <v>1600</v>
      </c>
    </row>
    <row spans="1:19" r="286">
      <c s="3" r="A286" t="s">
        <v>306</v>
      </c>
      <c s="4" r="I286" t="n">
        <v>17301</v>
      </c>
    </row>
    <row spans="1:19" r="287">
      <c s="3" r="A287" t="s">
        <v>381</v>
      </c>
    </row>
    <row spans="1:19" r="288">
      <c s="6" r="A288" t="s">
        <v>184</v>
      </c>
    </row>
    <row spans="1:19" r="289">
      <c s="3" r="A289" t="s">
        <v>303</v>
      </c>
      <c s="7" r="I289" t="n">
        <v>100</v>
      </c>
    </row>
    <row spans="1:19" r="290">
      <c s="3" r="A290" t="s">
        <v>314</v>
      </c>
      <c s="3" r="I290" t="s">
        <v>333</v>
      </c>
    </row>
    <row spans="1:19" r="291">
      <c s="3" r="A291" t="s">
        <v>382</v>
      </c>
    </row>
    <row spans="1:19" r="292">
      <c s="6" r="A292" t="s">
        <v>184</v>
      </c>
    </row>
    <row spans="1:19" r="293">
      <c s="3" r="A293" t="s">
        <v>303</v>
      </c>
      <c s="7" r="I293" t="n">
        <v>1000</v>
      </c>
    </row>
    <row spans="1:19" r="294">
      <c s="3" r="A294" t="s">
        <v>314</v>
      </c>
      <c s="3" r="I294" t="s">
        <v>337</v>
      </c>
    </row>
    <row spans="1:19" r="295">
      <c s="3" r="A295" t="s">
        <v>383</v>
      </c>
    </row>
    <row spans="1:19" r="296">
      <c s="6" r="A296" t="s">
        <v>184</v>
      </c>
    </row>
    <row spans="1:19" r="297">
      <c s="3" r="A297" t="s">
        <v>303</v>
      </c>
      <c s="7" r="I297" t="n">
        <v>600</v>
      </c>
    </row>
    <row spans="1:19" r="298">
      <c s="3" r="A298" t="s">
        <v>314</v>
      </c>
      <c s="3" r="I298" t="s">
        <v>337</v>
      </c>
    </row>
    <row spans="1:19" r="299">
      <c s="3" r="A299" t="s">
        <v>129</v>
      </c>
    </row>
    <row spans="1:19" r="300">
      <c s="6" r="A300" t="s">
        <v>184</v>
      </c>
    </row>
    <row spans="1:19" r="301">
      <c s="3" r="A301" t="s">
        <v>125</v>
      </c>
      <c s="7" r="D301" t="n">
        <v>5500</v>
      </c>
    </row>
    <row spans="1:19" r="302">
      <c s="3" r="A302" t="s">
        <v>303</v>
      </c>
      <c s="4" r="D302" t="n">
        <v>2027</v>
      </c>
    </row>
    <row spans="1:19" r="303">
      <c s="3" r="A303" t="s">
        <v>306</v>
      </c>
      <c s="4" r="D303" t="n">
        <v>5500</v>
      </c>
    </row>
    <row spans="1:19" r="304">
      <c s="3" r="A304" t="s">
        <v>384</v>
      </c>
    </row>
    <row spans="1:19" r="305">
      <c s="6" r="A305" t="s">
        <v>184</v>
      </c>
    </row>
    <row spans="1:19" r="306">
      <c s="3" r="A306" t="s">
        <v>303</v>
      </c>
      <c s="4" r="D306" t="n">
        <v>0</v>
      </c>
    </row>
    <row spans="1:19" r="307">
      <c s="3" r="A307" t="s">
        <v>306</v>
      </c>
      <c s="4" r="D307" t="n">
        <v>0</v>
      </c>
    </row>
    <row spans="1:19" r="308">
      <c s="3" r="A308" t="s">
        <v>385</v>
      </c>
    </row>
    <row spans="1:19" r="309">
      <c s="6" r="A309" t="s">
        <v>184</v>
      </c>
    </row>
    <row spans="1:19" r="310">
      <c s="3" r="A310" t="s">
        <v>303</v>
      </c>
      <c s="4" r="D310" t="n">
        <v>2027</v>
      </c>
    </row>
    <row spans="1:19" r="311">
      <c s="3" r="A311" t="s">
        <v>306</v>
      </c>
      <c s="4" r="D311" t="n">
        <v>5500</v>
      </c>
    </row>
    <row spans="1:19" r="312">
      <c s="3" r="A312" t="s">
        <v>386</v>
      </c>
    </row>
    <row spans="1:19" r="313">
      <c s="6" r="A313" t="s">
        <v>184</v>
      </c>
    </row>
    <row spans="1:19" r="314">
      <c s="3" r="A314" t="s">
        <v>303</v>
      </c>
      <c s="7" r="D314" t="n">
        <v>100</v>
      </c>
    </row>
    <row spans="1:19" r="315">
      <c s="3" r="A315" t="s">
        <v>314</v>
      </c>
      <c s="3" r="D315" t="s">
        <v>333</v>
      </c>
    </row>
    <row spans="1:19" r="316">
      <c s="3" r="A316" t="s">
        <v>387</v>
      </c>
    </row>
    <row spans="1:19" r="317">
      <c s="6" r="A317" t="s">
        <v>184</v>
      </c>
    </row>
    <row spans="1:19" r="318">
      <c s="3" r="A318" t="s">
        <v>303</v>
      </c>
      <c s="7" r="D318" t="n">
        <v>500</v>
      </c>
    </row>
    <row spans="1:19" r="319">
      <c s="3" r="A319" t="s">
        <v>314</v>
      </c>
      <c s="3" r="D319" t="s">
        <v>335</v>
      </c>
    </row>
    <row spans="1:19" r="320">
      <c s="3" r="A320" t="s">
        <v>388</v>
      </c>
    </row>
    <row spans="1:19" r="321">
      <c s="6" r="A321" t="s">
        <v>184</v>
      </c>
    </row>
    <row spans="1:19" r="322">
      <c s="3" r="A322" t="s">
        <v>303</v>
      </c>
      <c s="7" r="D322" t="n">
        <v>100</v>
      </c>
    </row>
    <row spans="1:19" r="323">
      <c s="3" r="A323" t="s">
        <v>314</v>
      </c>
      <c s="3" r="D323" t="s">
        <v>337</v>
      </c>
    </row>
    <row spans="1:19" r="324">
      <c s="3" r="A324" t="s">
        <v>389</v>
      </c>
    </row>
    <row spans="1:19" r="325">
      <c s="6" r="A325" t="s">
        <v>184</v>
      </c>
    </row>
    <row spans="1:19" r="326">
      <c s="3" r="A326" t="s">
        <v>303</v>
      </c>
      <c s="7" r="D326" t="n">
        <v>1300</v>
      </c>
    </row>
    <row spans="1:19" r="327">
      <c s="3" r="A327" t="s">
        <v>130</v>
      </c>
    </row>
    <row spans="1:19" r="328">
      <c s="6" r="A328" t="s">
        <v>184</v>
      </c>
    </row>
    <row spans="1:19" r="329">
      <c s="3" r="A329" t="s">
        <v>125</v>
      </c>
      <c s="7" r="C329" t="n">
        <v>12700</v>
      </c>
    </row>
    <row spans="1:19" r="330">
      <c s="3" r="A330" t="s">
        <v>303</v>
      </c>
      <c s="4" r="C330" t="n">
        <v>3625</v>
      </c>
    </row>
    <row spans="1:19" r="331">
      <c s="3" r="A331" t="s">
        <v>305</v>
      </c>
      <c s="4" r="C331" t="n">
        <v>2800</v>
      </c>
    </row>
    <row spans="1:19" r="332">
      <c s="3" r="A332" t="s">
        <v>306</v>
      </c>
      <c s="4" r="C332" t="n">
        <v>9872</v>
      </c>
    </row>
    <row spans="1:19" r="333">
      <c s="3" r="A333" t="s">
        <v>390</v>
      </c>
    </row>
    <row spans="1:19" r="334">
      <c s="6" r="A334" t="s">
        <v>184</v>
      </c>
    </row>
    <row spans="1:19" r="335">
      <c s="3" r="A335" t="s">
        <v>303</v>
      </c>
      <c s="4" r="C335" t="n">
        <v>0</v>
      </c>
    </row>
    <row spans="1:19" r="336">
      <c s="3" r="A336" t="s">
        <v>306</v>
      </c>
      <c s="4" r="C336" t="n">
        <v>0</v>
      </c>
    </row>
    <row spans="1:19" r="337">
      <c s="3" r="A337" t="s">
        <v>391</v>
      </c>
    </row>
    <row spans="1:19" r="338">
      <c s="6" r="A338" t="s">
        <v>184</v>
      </c>
    </row>
    <row spans="1:19" r="339">
      <c s="3" r="A339" t="s">
        <v>303</v>
      </c>
      <c s="4" r="C339" t="n">
        <v>3625</v>
      </c>
    </row>
    <row spans="1:19" r="340">
      <c s="3" r="A340" t="s">
        <v>306</v>
      </c>
      <c s="4" r="C340" t="n">
        <v>9872</v>
      </c>
    </row>
    <row spans="1:19" r="341">
      <c s="3" r="A341" t="s">
        <v>392</v>
      </c>
    </row>
    <row spans="1:19" r="342">
      <c s="6" r="A342" t="s">
        <v>184</v>
      </c>
    </row>
    <row spans="1:19" r="343">
      <c s="3" r="A343" t="s">
        <v>303</v>
      </c>
      <c s="7" r="C343" t="n">
        <v>900</v>
      </c>
    </row>
    <row spans="1:19" r="344">
      <c s="3" r="A344" t="s">
        <v>314</v>
      </c>
      <c s="3" r="C344" t="s">
        <v>337</v>
      </c>
    </row>
    <row spans="1:19" r="345">
      <c s="3" r="A345" t="s">
        <v>393</v>
      </c>
    </row>
    <row spans="1:19" r="346">
      <c s="6" r="A346" t="s">
        <v>184</v>
      </c>
    </row>
    <row spans="1:19" r="347">
      <c s="3" r="A347" t="s">
        <v>303</v>
      </c>
      <c s="7" r="C347" t="n">
        <v>600</v>
      </c>
    </row>
    <row spans="1:19" r="348">
      <c s="3" r="A348" t="s">
        <v>314</v>
      </c>
      <c s="3" r="C348" t="s">
        <v>394</v>
      </c>
    </row>
    <row spans="1:19" r="349">
      <c s="3" r="A349" t="s">
        <v>395</v>
      </c>
    </row>
    <row spans="1:19" r="350">
      <c s="6" r="A350" t="s">
        <v>184</v>
      </c>
    </row>
    <row spans="1:19" r="351">
      <c s="3" r="A351" t="s">
        <v>303</v>
      </c>
      <c s="7" r="C351" t="n">
        <v>200</v>
      </c>
    </row>
    <row spans="1:19" r="352">
      <c s="3" r="A352" t="s">
        <v>314</v>
      </c>
      <c s="3" r="C352" t="s">
        <v>337</v>
      </c>
    </row>
    <row spans="1:19" r="353">
      <c s="3" r="A353" t="s">
        <v>396</v>
      </c>
    </row>
    <row spans="1:19" r="354">
      <c s="6" r="A354" t="s">
        <v>184</v>
      </c>
    </row>
    <row spans="1:19" r="355">
      <c s="3" r="A355" t="s">
        <v>303</v>
      </c>
      <c s="7" r="C355" t="n">
        <v>2000</v>
      </c>
    </row>
    <row spans="1:19" r="356">
      <c s="3" r="A356" t="s">
        <v>131</v>
      </c>
    </row>
    <row spans="1:19" r="357">
      <c s="6" r="A357" t="s">
        <v>184</v>
      </c>
    </row>
    <row spans="1:19" r="358">
      <c s="3" r="A358" t="s">
        <v>125</v>
      </c>
      <c s="7" r="B358" t="n">
        <v>10600</v>
      </c>
    </row>
    <row spans="1:19" r="359">
      <c s="3" r="A359" t="s">
        <v>303</v>
      </c>
      <c s="7" r="R359" t="n">
        <v>2312</v>
      </c>
    </row>
    <row spans="1:19" r="360">
      <c s="3" r="A360" t="s">
        <v>304</v>
      </c>
      <c s="4" r="R360" t="n">
        <v>3400</v>
      </c>
    </row>
    <row spans="1:19" r="361">
      <c s="3" r="A361" t="s">
        <v>306</v>
      </c>
      <c s="4" r="R361" t="n">
        <v>15371</v>
      </c>
    </row>
    <row spans="1:19" r="362">
      <c s="3" r="A362" t="s">
        <v>360</v>
      </c>
      <c s="7" r="B362" t="n">
        <v>1400</v>
      </c>
    </row>
    <row spans="1:19" r="363">
      <c s="3" r="A363" t="s">
        <v>397</v>
      </c>
    </row>
    <row spans="1:19" r="364">
      <c s="6" r="A364" t="s">
        <v>184</v>
      </c>
    </row>
    <row spans="1:19" r="365">
      <c s="3" r="A365" t="s">
        <v>303</v>
      </c>
      <c s="4" r="R365" t="n">
        <v>812</v>
      </c>
    </row>
    <row spans="1:19" r="366">
      <c s="3" r="A366" t="s">
        <v>306</v>
      </c>
      <c s="4" r="R366" t="n">
        <v>-1043</v>
      </c>
    </row>
    <row spans="1:19" r="367">
      <c s="3" r="A367" t="s">
        <v>398</v>
      </c>
    </row>
    <row spans="1:19" r="368">
      <c s="6" r="A368" t="s">
        <v>184</v>
      </c>
    </row>
    <row spans="1:19" r="369">
      <c s="3" r="A369" t="s">
        <v>303</v>
      </c>
      <c s="4" r="R369" t="n">
        <v>1500</v>
      </c>
    </row>
    <row spans="1:19" r="370">
      <c s="3" r="A370" t="s">
        <v>306</v>
      </c>
      <c s="4" r="R370" t="n">
        <v>16414</v>
      </c>
    </row>
    <row spans="1:19" r="371">
      <c s="3" r="A371" t="s">
        <v>399</v>
      </c>
    </row>
    <row spans="1:19" r="372">
      <c s="6" r="A372" t="s">
        <v>184</v>
      </c>
    </row>
    <row spans="1:19" r="373">
      <c s="3" r="A373" t="s">
        <v>314</v>
      </c>
      <c s="3" r="B373" t="s">
        <v>337</v>
      </c>
    </row>
    <row spans="1:19" r="374">
      <c s="3" r="A374" t="s">
        <v>400</v>
      </c>
    </row>
    <row spans="1:19" r="375">
      <c s="6" r="A375" t="s">
        <v>184</v>
      </c>
    </row>
    <row spans="1:19" r="376">
      <c s="3" r="A376" t="s">
        <v>303</v>
      </c>
      <c s="4" r="R376" t="n">
        <v>800</v>
      </c>
    </row>
    <row spans="1:19" r="377">
      <c s="3" r="A377" t="s">
        <v>401</v>
      </c>
    </row>
    <row spans="1:19" r="378">
      <c s="6" r="A378" t="s">
        <v>184</v>
      </c>
    </row>
    <row spans="1:19" r="379">
      <c s="3" r="A379" t="s">
        <v>303</v>
      </c>
      <c s="7" r="R379" t="n">
        <v>1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2</v>
      </c>
      <c s="2" r="B1" t="s">
        <v>2</v>
      </c>
      <c s="2" r="C1" t="s">
        <v>22</v>
      </c>
      <c s="2" r="D1" t="s">
        <v>298</v>
      </c>
    </row>
    <row spans="1:4" r="2">
      <c s="6" r="A2" t="s">
        <v>184</v>
      </c>
    </row>
    <row spans="1:4" r="3">
      <c s="3" r="A3" t="s">
        <v>32</v>
      </c>
      <c s="7" r="B3" t="n">
        <v>977247</v>
      </c>
      <c s="7" r="C3" t="n">
        <v>808491</v>
      </c>
    </row>
    <row spans="1:4" r="4">
      <c s="3" r="A4" t="s">
        <v>192</v>
      </c>
    </row>
    <row spans="1:4" r="5">
      <c s="6" r="A5" t="s">
        <v>184</v>
      </c>
    </row>
    <row spans="1:4" r="6">
      <c s="3" r="A6" t="s">
        <v>403</v>
      </c>
      <c s="7" r="D6" t="n">
        <v>6779</v>
      </c>
    </row>
    <row spans="1:4" r="7">
      <c s="3" r="A7" t="s">
        <v>404</v>
      </c>
      <c s="4" r="D7" t="n">
        <v>38409</v>
      </c>
    </row>
    <row spans="1:4" r="8">
      <c s="3" r="A8" t="s">
        <v>405</v>
      </c>
      <c s="4" r="D8" t="n">
        <v>56247</v>
      </c>
    </row>
    <row spans="1:4" r="9">
      <c s="3" r="A9" t="s">
        <v>32</v>
      </c>
      <c s="4" r="D9" t="n">
        <v>112081</v>
      </c>
    </row>
    <row spans="1:4" r="10">
      <c s="3" r="A10" t="s">
        <v>33</v>
      </c>
      <c s="4" r="D10" t="n">
        <v>197000</v>
      </c>
    </row>
    <row spans="1:4" r="11">
      <c s="3" r="A11" t="s">
        <v>406</v>
      </c>
      <c s="4" r="D11" t="n">
        <v>13469</v>
      </c>
    </row>
    <row spans="1:4" r="12">
      <c s="3" r="A12" t="s">
        <v>407</v>
      </c>
      <c s="4" r="D12" t="n">
        <v>-53088</v>
      </c>
    </row>
    <row spans="1:4" r="13">
      <c s="3" r="A13" t="s">
        <v>44</v>
      </c>
      <c s="4" r="D13" t="n">
        <v>-2387</v>
      </c>
    </row>
    <row spans="1:4" r="14">
      <c s="3" r="A14" t="s">
        <v>408</v>
      </c>
      <c s="4" r="D14" t="n">
        <v>368510</v>
      </c>
    </row>
    <row spans="1:4" r="15">
      <c s="3" r="A15" t="s">
        <v>409</v>
      </c>
    </row>
    <row spans="1:4" r="16">
      <c s="6" r="A16" t="s">
        <v>184</v>
      </c>
    </row>
    <row spans="1:4" r="17">
      <c s="3" r="A17" t="s">
        <v>403</v>
      </c>
      <c s="4" r="D17" t="n">
        <v>-121</v>
      </c>
    </row>
    <row spans="1:4" r="18">
      <c s="3" r="A18" t="s">
        <v>404</v>
      </c>
      <c s="4" r="D18" t="n">
        <v>-2385</v>
      </c>
    </row>
    <row spans="1:4" r="19">
      <c s="3" r="A19" t="s">
        <v>405</v>
      </c>
      <c s="4" r="D19" t="n">
        <v>-20446</v>
      </c>
    </row>
    <row spans="1:4" r="20">
      <c s="3" r="A20" t="s">
        <v>32</v>
      </c>
      <c s="4" r="D20" t="n">
        <v>-32752</v>
      </c>
    </row>
    <row spans="1:4" r="21">
      <c s="3" r="A21" t="s">
        <v>33</v>
      </c>
      <c s="4" r="D21" t="n">
        <v>44500</v>
      </c>
    </row>
    <row spans="1:4" r="22">
      <c s="3" r="A22" t="s">
        <v>406</v>
      </c>
      <c s="4" r="D22" t="n">
        <v>865</v>
      </c>
    </row>
    <row spans="1:4" r="23">
      <c s="3" r="A23" t="s">
        <v>407</v>
      </c>
      <c s="4" r="D23" t="n">
        <v>-886</v>
      </c>
    </row>
    <row spans="1:4" r="24">
      <c s="3" r="A24" t="s">
        <v>44</v>
      </c>
      <c s="4" r="D24" t="n">
        <v>-1</v>
      </c>
    </row>
    <row spans="1:4" r="25">
      <c s="3" r="A25" t="s">
        <v>408</v>
      </c>
      <c s="4" r="D25" t="n">
        <v>-11226</v>
      </c>
    </row>
    <row spans="1:4" r="26">
      <c s="3" r="A26" t="s">
        <v>410</v>
      </c>
    </row>
    <row spans="1:4" r="27">
      <c s="6" r="A27" t="s">
        <v>184</v>
      </c>
    </row>
    <row spans="1:4" r="28">
      <c s="3" r="A28" t="s">
        <v>403</v>
      </c>
      <c s="4" r="D28" t="n">
        <v>6900</v>
      </c>
    </row>
    <row spans="1:4" r="29">
      <c s="3" r="A29" t="s">
        <v>404</v>
      </c>
      <c s="4" r="D29" t="n">
        <v>40794</v>
      </c>
    </row>
    <row spans="1:4" r="30">
      <c s="3" r="A30" t="s">
        <v>405</v>
      </c>
      <c s="4" r="D30" t="n">
        <v>76693</v>
      </c>
    </row>
    <row spans="1:4" r="31">
      <c s="3" r="A31" t="s">
        <v>32</v>
      </c>
      <c s="4" r="D31" t="n">
        <v>144833</v>
      </c>
    </row>
    <row spans="1:4" r="32">
      <c s="3" r="A32" t="s">
        <v>33</v>
      </c>
      <c s="4" r="D32" t="n">
        <v>152500</v>
      </c>
    </row>
    <row spans="1:4" r="33">
      <c s="3" r="A33" t="s">
        <v>406</v>
      </c>
      <c s="4" r="D33" t="n">
        <v>12604</v>
      </c>
    </row>
    <row spans="1:4" r="34">
      <c s="3" r="A34" t="s">
        <v>407</v>
      </c>
      <c s="4" r="D34" t="n">
        <v>-52202</v>
      </c>
    </row>
    <row spans="1:4" r="35">
      <c s="3" r="A35" t="s">
        <v>44</v>
      </c>
      <c s="4" r="D35" t="n">
        <v>-2386</v>
      </c>
    </row>
    <row spans="1:4" r="36">
      <c s="3" r="A36" t="s">
        <v>408</v>
      </c>
      <c s="7" r="D36" t="n">
        <v>3797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1</v>
      </c>
      <c s="2" r="B1" t="s">
        <v>2</v>
      </c>
      <c s="2" r="C1" t="s">
        <v>22</v>
      </c>
      <c s="2" r="D1" t="s">
        <v>300</v>
      </c>
    </row>
    <row spans="1:4" r="2">
      <c s="6" r="A2" t="s">
        <v>184</v>
      </c>
    </row>
    <row spans="1:4" r="3">
      <c s="3" r="A3" t="s">
        <v>32</v>
      </c>
      <c s="7" r="B3" t="n">
        <v>977247</v>
      </c>
      <c s="7" r="C3" t="n">
        <v>808491</v>
      </c>
    </row>
    <row spans="1:4" r="4">
      <c s="3" r="A4" t="s">
        <v>194</v>
      </c>
    </row>
    <row spans="1:4" r="5">
      <c s="6" r="A5" t="s">
        <v>184</v>
      </c>
    </row>
    <row spans="1:4" r="6">
      <c s="3" r="A6" t="s">
        <v>404</v>
      </c>
      <c s="7" r="D6" t="n">
        <v>17791</v>
      </c>
    </row>
    <row spans="1:4" r="7">
      <c s="3" r="A7" t="s">
        <v>405</v>
      </c>
      <c s="4" r="D7" t="n">
        <v>1318</v>
      </c>
    </row>
    <row spans="1:4" r="8">
      <c s="3" r="A8" t="s">
        <v>32</v>
      </c>
      <c s="4" r="D8" t="n">
        <v>5308</v>
      </c>
    </row>
    <row spans="1:4" r="9">
      <c s="3" r="A9" t="s">
        <v>407</v>
      </c>
      <c s="4" r="D9" t="n">
        <v>-804</v>
      </c>
    </row>
    <row spans="1:4" r="10">
      <c s="3" r="A10" t="s">
        <v>408</v>
      </c>
      <c s="4" r="D10" t="n">
        <v>23613</v>
      </c>
    </row>
    <row spans="1:4" r="11">
      <c s="3" r="A11" t="s">
        <v>357</v>
      </c>
      <c s="4" r="D11" t="n">
        <v>-8697</v>
      </c>
    </row>
    <row spans="1:4" r="12">
      <c s="3" r="A12" t="s">
        <v>412</v>
      </c>
      <c s="4" r="D12" t="n">
        <v>14916</v>
      </c>
    </row>
    <row spans="1:4" r="13">
      <c s="3" r="A13" t="s">
        <v>413</v>
      </c>
    </row>
    <row spans="1:4" r="14">
      <c s="6" r="A14" t="s">
        <v>184</v>
      </c>
    </row>
    <row spans="1:4" r="15">
      <c s="3" r="A15" t="s">
        <v>404</v>
      </c>
      <c s="4" r="D15" t="n">
        <v>21390</v>
      </c>
    </row>
    <row spans="1:4" r="16">
      <c s="3" r="A16" t="s">
        <v>405</v>
      </c>
      <c s="4" r="D16" t="n">
        <v>1318</v>
      </c>
    </row>
    <row spans="1:4" r="17">
      <c s="3" r="A17" t="s">
        <v>32</v>
      </c>
      <c s="4" r="D17" t="n">
        <v>1709</v>
      </c>
    </row>
    <row spans="1:4" r="18">
      <c s="3" r="A18" t="s">
        <v>407</v>
      </c>
      <c s="4" r="D18" t="n">
        <v>-804</v>
      </c>
    </row>
    <row spans="1:4" r="19">
      <c s="3" r="A19" t="s">
        <v>408</v>
      </c>
      <c s="4" r="D19" t="n">
        <v>23613</v>
      </c>
    </row>
    <row spans="1:4" r="20">
      <c s="3" r="A20" t="s">
        <v>357</v>
      </c>
      <c s="4" r="D20" t="n">
        <v>-8697</v>
      </c>
    </row>
    <row spans="1:4" r="21">
      <c s="3" r="A21" t="s">
        <v>412</v>
      </c>
      <c s="4" r="D21" t="n">
        <v>14916</v>
      </c>
    </row>
    <row spans="1:4" r="22">
      <c s="3" r="A22" t="s">
        <v>414</v>
      </c>
    </row>
    <row spans="1:4" r="23">
      <c s="6" r="A23" t="s">
        <v>184</v>
      </c>
    </row>
    <row spans="1:4" r="24">
      <c s="3" r="A24" t="s">
        <v>404</v>
      </c>
      <c s="4" r="D24" t="n">
        <v>-3599</v>
      </c>
    </row>
    <row spans="1:4" r="25">
      <c s="3" r="A25" t="s">
        <v>405</v>
      </c>
      <c s="4" r="D25" t="n">
        <v>0</v>
      </c>
    </row>
    <row spans="1:4" r="26">
      <c s="3" r="A26" t="s">
        <v>32</v>
      </c>
      <c s="4" r="D26" t="n">
        <v>3599</v>
      </c>
    </row>
    <row spans="1:4" r="27">
      <c s="3" r="A27" t="s">
        <v>407</v>
      </c>
      <c s="4" r="D27" t="n">
        <v>0</v>
      </c>
    </row>
    <row spans="1:4" r="28">
      <c s="3" r="A28" t="s">
        <v>408</v>
      </c>
      <c s="4" r="D28" t="n">
        <v>0</v>
      </c>
    </row>
    <row spans="1:4" r="29">
      <c s="3" r="A29" t="s">
        <v>357</v>
      </c>
      <c s="4" r="D29" t="n">
        <v>0</v>
      </c>
    </row>
    <row spans="1:4" r="30">
      <c s="3" r="A30" t="s">
        <v>412</v>
      </c>
      <c s="7" r="D3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5</v>
      </c>
      <c s="2" r="B1" t="s">
        <v>2</v>
      </c>
      <c s="2" r="C1" t="s">
        <v>22</v>
      </c>
      <c s="2" r="D1" t="s">
        <v>296</v>
      </c>
    </row>
    <row spans="1:4" r="2">
      <c s="6" r="A2" t="s">
        <v>184</v>
      </c>
    </row>
    <row spans="1:4" r="3">
      <c s="3" r="A3" t="s">
        <v>32</v>
      </c>
      <c s="7" r="B3" t="n">
        <v>977247</v>
      </c>
      <c s="7" r="C3" t="n">
        <v>808491</v>
      </c>
    </row>
    <row spans="1:4" r="4">
      <c s="3" r="A4" t="s">
        <v>196</v>
      </c>
    </row>
    <row spans="1:4" r="5">
      <c s="6" r="A5" t="s">
        <v>184</v>
      </c>
    </row>
    <row spans="1:4" r="6">
      <c s="3" r="A6" t="s">
        <v>404</v>
      </c>
      <c s="7" r="D6" t="n">
        <v>5514</v>
      </c>
    </row>
    <row spans="1:4" r="7">
      <c s="3" r="A7" t="s">
        <v>405</v>
      </c>
      <c s="4" r="D7" t="n">
        <v>182</v>
      </c>
    </row>
    <row spans="1:4" r="8">
      <c s="3" r="A8" t="s">
        <v>32</v>
      </c>
      <c s="4" r="D8" t="n">
        <v>7661</v>
      </c>
    </row>
    <row spans="1:4" r="9">
      <c s="3" r="A9" t="s">
        <v>303</v>
      </c>
      <c s="4" r="D9" t="n">
        <v>4333</v>
      </c>
    </row>
    <row spans="1:4" r="10">
      <c s="3" r="A10" t="s">
        <v>406</v>
      </c>
      <c s="4" r="D10" t="n">
        <v>4</v>
      </c>
    </row>
    <row spans="1:4" r="11">
      <c s="3" r="A11" t="s">
        <v>407</v>
      </c>
      <c s="4" r="D11" t="n">
        <v>-5573</v>
      </c>
    </row>
    <row spans="1:4" r="12">
      <c s="3" r="A12" t="s">
        <v>44</v>
      </c>
      <c s="4" r="D12" t="n">
        <v>-875</v>
      </c>
    </row>
    <row spans="1:4" r="13">
      <c s="3" r="A13" t="s">
        <v>412</v>
      </c>
      <c s="4" r="D13" t="n">
        <v>11246</v>
      </c>
    </row>
    <row spans="1:4" r="14">
      <c s="3" r="A14" t="s">
        <v>416</v>
      </c>
      <c s="4" r="D14" t="n">
        <v>1067</v>
      </c>
    </row>
    <row spans="1:4" r="15">
      <c s="3" r="A15" t="s">
        <v>306</v>
      </c>
      <c s="4" r="D15" t="n">
        <v>12313</v>
      </c>
    </row>
    <row spans="1:4" r="16">
      <c s="3" r="A16" t="s">
        <v>363</v>
      </c>
    </row>
    <row spans="1:4" r="17">
      <c s="6" r="A17" t="s">
        <v>184</v>
      </c>
    </row>
    <row spans="1:4" r="18">
      <c s="3" r="A18" t="s">
        <v>404</v>
      </c>
      <c s="4" r="D18" t="n">
        <v>5638</v>
      </c>
    </row>
    <row spans="1:4" r="19">
      <c s="3" r="A19" t="s">
        <v>405</v>
      </c>
      <c s="4" r="D19" t="n">
        <v>182</v>
      </c>
    </row>
    <row spans="1:4" r="20">
      <c s="3" r="A20" t="s">
        <v>32</v>
      </c>
      <c s="4" r="D20" t="n">
        <v>5943</v>
      </c>
    </row>
    <row spans="1:4" r="21">
      <c s="3" r="A21" t="s">
        <v>303</v>
      </c>
      <c s="4" r="D21" t="n">
        <v>4333</v>
      </c>
    </row>
    <row spans="1:4" r="22">
      <c s="3" r="A22" t="s">
        <v>406</v>
      </c>
      <c s="4" r="D22" t="n">
        <v>4</v>
      </c>
    </row>
    <row spans="1:4" r="23">
      <c s="3" r="A23" t="s">
        <v>407</v>
      </c>
      <c s="4" r="D23" t="n">
        <v>-3979</v>
      </c>
    </row>
    <row spans="1:4" r="24">
      <c s="3" r="A24" t="s">
        <v>44</v>
      </c>
      <c s="4" r="D24" t="n">
        <v>-875</v>
      </c>
    </row>
    <row spans="1:4" r="25">
      <c s="3" r="A25" t="s">
        <v>412</v>
      </c>
      <c s="4" r="D25" t="n">
        <v>11246</v>
      </c>
    </row>
    <row spans="1:4" r="26">
      <c s="3" r="A26" t="s">
        <v>416</v>
      </c>
      <c s="4" r="D26" t="n">
        <v>1067</v>
      </c>
    </row>
    <row spans="1:4" r="27">
      <c s="3" r="A27" t="s">
        <v>306</v>
      </c>
      <c s="4" r="D27" t="n">
        <v>12313</v>
      </c>
    </row>
    <row spans="1:4" r="28">
      <c s="3" r="A28" t="s">
        <v>417</v>
      </c>
    </row>
    <row spans="1:4" r="29">
      <c s="6" r="A29" t="s">
        <v>184</v>
      </c>
    </row>
    <row spans="1:4" r="30">
      <c s="3" r="A30" t="s">
        <v>404</v>
      </c>
      <c s="4" r="D30" t="n">
        <v>-124</v>
      </c>
    </row>
    <row spans="1:4" r="31">
      <c s="3" r="A31" t="s">
        <v>405</v>
      </c>
      <c s="4" r="D31" t="n">
        <v>0</v>
      </c>
    </row>
    <row spans="1:4" r="32">
      <c s="3" r="A32" t="s">
        <v>32</v>
      </c>
      <c s="4" r="D32" t="n">
        <v>1718</v>
      </c>
    </row>
    <row spans="1:4" r="33">
      <c s="3" r="A33" t="s">
        <v>303</v>
      </c>
      <c s="4" r="D33" t="n">
        <v>0</v>
      </c>
    </row>
    <row spans="1:4" r="34">
      <c s="3" r="A34" t="s">
        <v>406</v>
      </c>
      <c s="4" r="D34" t="n">
        <v>0</v>
      </c>
    </row>
    <row spans="1:4" r="35">
      <c s="3" r="A35" t="s">
        <v>407</v>
      </c>
      <c s="4" r="D35" t="n">
        <v>-1594</v>
      </c>
    </row>
    <row spans="1:4" r="36">
      <c s="3" r="A36" t="s">
        <v>44</v>
      </c>
      <c s="4" r="D36" t="n">
        <v>0</v>
      </c>
    </row>
    <row spans="1:4" r="37">
      <c s="3" r="A37" t="s">
        <v>412</v>
      </c>
      <c s="4" r="D37" t="n">
        <v>0</v>
      </c>
    </row>
    <row spans="1:4" r="38">
      <c s="3" r="A38" t="s">
        <v>416</v>
      </c>
      <c s="4" r="D38" t="n">
        <v>0</v>
      </c>
    </row>
    <row spans="1:4" r="39">
      <c s="3" r="A39" t="s">
        <v>306</v>
      </c>
      <c s="7" r="D39"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8</v>
      </c>
      <c s="2" r="B1" t="s">
        <v>2</v>
      </c>
      <c s="2" r="C1" t="s">
        <v>22</v>
      </c>
      <c s="2" r="D1" t="s">
        <v>295</v>
      </c>
    </row>
    <row spans="1:4" r="2">
      <c s="6" r="A2" t="s">
        <v>184</v>
      </c>
    </row>
    <row spans="1:4" r="3">
      <c s="3" r="A3" t="s">
        <v>32</v>
      </c>
      <c s="7" r="B3" t="n">
        <v>977247</v>
      </c>
      <c s="7" r="C3" t="n">
        <v>808491</v>
      </c>
    </row>
    <row spans="1:4" r="4">
      <c s="3" r="A4" t="s">
        <v>133</v>
      </c>
    </row>
    <row spans="1:4" r="5">
      <c s="6" r="A5" t="s">
        <v>184</v>
      </c>
    </row>
    <row spans="1:4" r="6">
      <c s="3" r="A6" t="s">
        <v>403</v>
      </c>
      <c s="7" r="D6" t="n">
        <v>857</v>
      </c>
    </row>
    <row spans="1:4" r="7">
      <c s="3" r="A7" t="s">
        <v>419</v>
      </c>
      <c s="4" r="D7" t="n">
        <v>238</v>
      </c>
    </row>
    <row spans="1:4" r="8">
      <c s="3" r="A8" t="s">
        <v>404</v>
      </c>
      <c s="4" r="D8" t="n">
        <v>13783</v>
      </c>
    </row>
    <row spans="1:4" r="9">
      <c s="3" r="A9" t="s">
        <v>405</v>
      </c>
      <c s="4" r="D9" t="n">
        <v>1423</v>
      </c>
    </row>
    <row spans="1:4" r="10">
      <c s="3" r="A10" t="s">
        <v>32</v>
      </c>
      <c s="4" r="D10" t="n">
        <v>41805</v>
      </c>
    </row>
    <row spans="1:4" r="11">
      <c s="3" r="A11" t="s">
        <v>303</v>
      </c>
      <c s="4" r="D11" t="n">
        <v>33060</v>
      </c>
    </row>
    <row spans="1:4" r="12">
      <c s="3" r="A12" t="s">
        <v>406</v>
      </c>
      <c s="4" r="D12" t="n">
        <v>290</v>
      </c>
    </row>
    <row spans="1:4" r="13">
      <c s="3" r="A13" t="s">
        <v>407</v>
      </c>
      <c s="4" r="D13" t="n">
        <v>-4148</v>
      </c>
    </row>
    <row spans="1:4" r="14">
      <c s="3" r="A14" t="s">
        <v>43</v>
      </c>
      <c s="4" r="D14" t="n">
        <v>-12091</v>
      </c>
    </row>
    <row spans="1:4" r="15">
      <c s="3" r="A15" t="s">
        <v>44</v>
      </c>
      <c s="4" r="D15" t="n">
        <v>-366</v>
      </c>
    </row>
    <row spans="1:4" r="16">
      <c s="3" r="A16" t="s">
        <v>412</v>
      </c>
      <c s="4" r="D16" t="n">
        <v>74851</v>
      </c>
    </row>
    <row spans="1:4" r="17">
      <c s="3" r="A17" t="s">
        <v>420</v>
      </c>
      <c s="4" r="D17" t="n">
        <v>848</v>
      </c>
    </row>
    <row spans="1:4" r="18">
      <c s="3" r="A18" t="s">
        <v>416</v>
      </c>
      <c s="4" r="D18" t="n">
        <v>586</v>
      </c>
    </row>
    <row spans="1:4" r="19">
      <c s="3" r="A19" t="s">
        <v>306</v>
      </c>
      <c s="4" r="D19" t="n">
        <v>76285</v>
      </c>
    </row>
    <row spans="1:4" r="20">
      <c s="3" r="A20" t="s">
        <v>421</v>
      </c>
    </row>
    <row spans="1:4" r="21">
      <c s="6" r="A21" t="s">
        <v>184</v>
      </c>
    </row>
    <row spans="1:4" r="22">
      <c s="3" r="A22" t="s">
        <v>403</v>
      </c>
      <c s="4" r="D22" t="n">
        <v>857</v>
      </c>
    </row>
    <row spans="1:4" r="23">
      <c s="3" r="A23" t="s">
        <v>419</v>
      </c>
      <c s="4" r="D23" t="n">
        <v>50</v>
      </c>
    </row>
    <row spans="1:4" r="24">
      <c s="3" r="A24" t="s">
        <v>404</v>
      </c>
      <c s="4" r="D24" t="n">
        <v>13127</v>
      </c>
    </row>
    <row spans="1:4" r="25">
      <c s="3" r="A25" t="s">
        <v>405</v>
      </c>
      <c s="4" r="D25" t="n">
        <v>1735</v>
      </c>
    </row>
    <row spans="1:4" r="26">
      <c s="3" r="A26" t="s">
        <v>32</v>
      </c>
      <c s="4" r="D26" t="n">
        <v>45056</v>
      </c>
    </row>
    <row spans="1:4" r="27">
      <c s="3" r="A27" t="s">
        <v>303</v>
      </c>
      <c s="4" r="D27" t="n">
        <v>30000</v>
      </c>
    </row>
    <row spans="1:4" r="28">
      <c s="3" r="A28" t="s">
        <v>406</v>
      </c>
      <c s="4" r="D28" t="n">
        <v>0</v>
      </c>
    </row>
    <row spans="1:4" r="29">
      <c s="3" r="A29" t="s">
        <v>407</v>
      </c>
      <c s="4" r="D29" t="n">
        <v>-5013</v>
      </c>
    </row>
    <row spans="1:4" r="30">
      <c s="3" r="A30" t="s">
        <v>43</v>
      </c>
      <c s="4" r="D30" t="n">
        <v>-10811</v>
      </c>
    </row>
    <row spans="1:4" r="31">
      <c s="3" r="A31" t="s">
        <v>44</v>
      </c>
      <c s="4" r="D31" t="n">
        <v>-1</v>
      </c>
    </row>
    <row spans="1:4" r="32">
      <c s="3" r="A32" t="s">
        <v>412</v>
      </c>
      <c s="4" r="D32" t="n">
        <v>75000</v>
      </c>
    </row>
    <row spans="1:4" r="33">
      <c s="3" r="A33" t="s">
        <v>420</v>
      </c>
      <c s="4" r="D33" t="n">
        <v>0</v>
      </c>
    </row>
    <row spans="1:4" r="34">
      <c s="3" r="A34" t="s">
        <v>416</v>
      </c>
      <c s="4" r="D34" t="n">
        <v>0</v>
      </c>
    </row>
    <row spans="1:4" r="35">
      <c s="3" r="A35" t="s">
        <v>306</v>
      </c>
      <c s="4" r="D35" t="n">
        <v>75000</v>
      </c>
    </row>
    <row spans="1:4" r="36">
      <c s="3" r="A36" t="s">
        <v>422</v>
      </c>
    </row>
    <row spans="1:4" r="37">
      <c s="6" r="A37" t="s">
        <v>184</v>
      </c>
    </row>
    <row spans="1:4" r="38">
      <c s="3" r="A38" t="s">
        <v>403</v>
      </c>
      <c s="4" r="D38" t="n">
        <v>0</v>
      </c>
    </row>
    <row spans="1:4" r="39">
      <c s="3" r="A39" t="s">
        <v>419</v>
      </c>
      <c s="4" r="D39" t="n">
        <v>188</v>
      </c>
    </row>
    <row spans="1:4" r="40">
      <c s="3" r="A40" t="s">
        <v>404</v>
      </c>
      <c s="4" r="D40" t="n">
        <v>656</v>
      </c>
    </row>
    <row spans="1:4" r="41">
      <c s="3" r="A41" t="s">
        <v>405</v>
      </c>
      <c s="4" r="D41" t="n">
        <v>-312</v>
      </c>
    </row>
    <row spans="1:4" r="42">
      <c s="3" r="A42" t="s">
        <v>32</v>
      </c>
      <c s="4" r="D42" t="n">
        <v>-3251</v>
      </c>
    </row>
    <row spans="1:4" r="43">
      <c s="3" r="A43" t="s">
        <v>303</v>
      </c>
      <c s="4" r="D43" t="n">
        <v>3060</v>
      </c>
    </row>
    <row spans="1:4" r="44">
      <c s="3" r="A44" t="s">
        <v>406</v>
      </c>
      <c s="4" r="D44" t="n">
        <v>290</v>
      </c>
    </row>
    <row spans="1:4" r="45">
      <c s="3" r="A45" t="s">
        <v>407</v>
      </c>
      <c s="4" r="D45" t="n">
        <v>865</v>
      </c>
    </row>
    <row spans="1:4" r="46">
      <c s="3" r="A46" t="s">
        <v>43</v>
      </c>
      <c s="4" r="D46" t="n">
        <v>-1280</v>
      </c>
    </row>
    <row spans="1:4" r="47">
      <c s="3" r="A47" t="s">
        <v>44</v>
      </c>
      <c s="4" r="D47" t="n">
        <v>-365</v>
      </c>
    </row>
    <row spans="1:4" r="48">
      <c s="3" r="A48" t="s">
        <v>412</v>
      </c>
      <c s="4" r="D48" t="n">
        <v>-149</v>
      </c>
    </row>
    <row spans="1:4" r="49">
      <c s="3" r="A49" t="s">
        <v>420</v>
      </c>
      <c s="4" r="D49" t="n">
        <v>848</v>
      </c>
    </row>
    <row spans="1:4" r="50">
      <c s="3" r="A50" t="s">
        <v>416</v>
      </c>
      <c s="4" r="D50" t="n">
        <v>586</v>
      </c>
    </row>
    <row spans="1:4" r="51">
      <c s="3" r="A51" t="s">
        <v>306</v>
      </c>
      <c s="7" r="D51" t="n">
        <v>12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3</v>
      </c>
      <c s="2" r="B1" t="s">
        <v>2</v>
      </c>
      <c s="2" r="C1" t="s">
        <v>22</v>
      </c>
      <c s="2" r="D1" t="s">
        <v>294</v>
      </c>
    </row>
    <row spans="1:4" r="2">
      <c s="6" r="A2" t="s">
        <v>184</v>
      </c>
    </row>
    <row spans="1:4" r="3">
      <c s="3" r="A3" t="s">
        <v>32</v>
      </c>
      <c s="7" r="B3" t="n">
        <v>977247</v>
      </c>
      <c s="7" r="C3" t="n">
        <v>808491</v>
      </c>
    </row>
    <row spans="1:4" r="4">
      <c s="3" r="A4" t="s">
        <v>424</v>
      </c>
      <c s="7" r="B4" t="n">
        <v>11706</v>
      </c>
      <c s="7" r="C4" t="n">
        <v>7053</v>
      </c>
    </row>
    <row spans="1:4" r="5">
      <c s="3" r="A5" t="s">
        <v>199</v>
      </c>
    </row>
    <row spans="1:4" r="6">
      <c s="6" r="A6" t="s">
        <v>184</v>
      </c>
    </row>
    <row spans="1:4" r="7">
      <c s="3" r="A7" t="s">
        <v>404</v>
      </c>
      <c s="7" r="D7" t="n">
        <v>1951</v>
      </c>
    </row>
    <row spans="1:4" r="8">
      <c s="3" r="A8" t="s">
        <v>405</v>
      </c>
      <c s="4" r="D8" t="n">
        <v>120</v>
      </c>
    </row>
    <row spans="1:4" r="9">
      <c s="3" r="A9" t="s">
        <v>32</v>
      </c>
      <c s="4" r="D9" t="n">
        <v>5906</v>
      </c>
    </row>
    <row spans="1:4" r="10">
      <c s="3" r="A10" t="s">
        <v>33</v>
      </c>
      <c s="4" r="D10" t="n">
        <v>4191</v>
      </c>
    </row>
    <row spans="1:4" r="11">
      <c s="3" r="A11" t="s">
        <v>407</v>
      </c>
      <c s="4" r="D11" t="n">
        <v>-4928</v>
      </c>
    </row>
    <row spans="1:4" r="12">
      <c s="3" r="A12" t="s">
        <v>412</v>
      </c>
      <c s="4" r="D12" t="n">
        <v>7240</v>
      </c>
    </row>
    <row spans="1:4" r="13">
      <c s="3" r="A13" t="s">
        <v>416</v>
      </c>
      <c s="4" r="D13" t="n">
        <v>3000</v>
      </c>
    </row>
    <row spans="1:4" r="14">
      <c s="3" r="A14" t="s">
        <v>424</v>
      </c>
      <c s="4" r="D14" t="n">
        <v>1500</v>
      </c>
    </row>
    <row spans="1:4" r="15">
      <c s="3" r="A15" t="s">
        <v>306</v>
      </c>
      <c s="4" r="D15" t="n">
        <v>11740</v>
      </c>
    </row>
    <row spans="1:4" r="16">
      <c s="3" r="A16" t="s">
        <v>348</v>
      </c>
    </row>
    <row spans="1:4" r="17">
      <c s="6" r="A17" t="s">
        <v>184</v>
      </c>
    </row>
    <row spans="1:4" r="18">
      <c s="3" r="A18" t="s">
        <v>404</v>
      </c>
      <c s="4" r="D18" t="n">
        <v>2051</v>
      </c>
    </row>
    <row spans="1:4" r="19">
      <c s="3" r="A19" t="s">
        <v>405</v>
      </c>
      <c s="4" r="D19" t="n">
        <v>120</v>
      </c>
    </row>
    <row spans="1:4" r="20">
      <c s="3" r="A20" t="s">
        <v>32</v>
      </c>
      <c s="4" r="D20" t="n">
        <v>5252</v>
      </c>
    </row>
    <row spans="1:4" r="21">
      <c s="3" r="A21" t="s">
        <v>33</v>
      </c>
      <c s="4" r="D21" t="n">
        <v>4191</v>
      </c>
    </row>
    <row spans="1:4" r="22">
      <c s="3" r="A22" t="s">
        <v>407</v>
      </c>
      <c s="4" r="D22" t="n">
        <v>-4374</v>
      </c>
    </row>
    <row spans="1:4" r="23">
      <c s="3" r="A23" t="s">
        <v>412</v>
      </c>
      <c s="4" r="D23" t="n">
        <v>7240</v>
      </c>
    </row>
    <row spans="1:4" r="24">
      <c s="3" r="A24" t="s">
        <v>416</v>
      </c>
      <c s="4" r="D24" t="n">
        <v>3000</v>
      </c>
    </row>
    <row spans="1:4" r="25">
      <c s="3" r="A25" t="s">
        <v>424</v>
      </c>
      <c s="4" r="D25" t="n">
        <v>1374</v>
      </c>
    </row>
    <row spans="1:4" r="26">
      <c s="3" r="A26" t="s">
        <v>306</v>
      </c>
      <c s="4" r="D26" t="n">
        <v>11614</v>
      </c>
    </row>
    <row spans="1:4" r="27">
      <c s="3" r="A27" t="s">
        <v>425</v>
      </c>
    </row>
    <row spans="1:4" r="28">
      <c s="6" r="A28" t="s">
        <v>184</v>
      </c>
    </row>
    <row spans="1:4" r="29">
      <c s="3" r="A29" t="s">
        <v>404</v>
      </c>
      <c s="4" r="D29" t="n">
        <v>-100</v>
      </c>
    </row>
    <row spans="1:4" r="30">
      <c s="3" r="A30" t="s">
        <v>405</v>
      </c>
      <c s="4" r="D30" t="n">
        <v>0</v>
      </c>
    </row>
    <row spans="1:4" r="31">
      <c s="3" r="A31" t="s">
        <v>32</v>
      </c>
      <c s="4" r="D31" t="n">
        <v>654</v>
      </c>
    </row>
    <row spans="1:4" r="32">
      <c s="3" r="A32" t="s">
        <v>33</v>
      </c>
      <c s="4" r="D32" t="n">
        <v>0</v>
      </c>
    </row>
    <row spans="1:4" r="33">
      <c s="3" r="A33" t="s">
        <v>407</v>
      </c>
      <c s="4" r="D33" t="n">
        <v>-554</v>
      </c>
    </row>
    <row spans="1:4" r="34">
      <c s="3" r="A34" t="s">
        <v>412</v>
      </c>
      <c s="4" r="D34" t="n">
        <v>0</v>
      </c>
    </row>
    <row spans="1:4" r="35">
      <c s="3" r="A35" t="s">
        <v>416</v>
      </c>
      <c s="4" r="D35" t="n">
        <v>0</v>
      </c>
    </row>
    <row spans="1:4" r="36">
      <c s="3" r="A36" t="s">
        <v>424</v>
      </c>
      <c s="4" r="D36" t="n">
        <v>126</v>
      </c>
    </row>
    <row spans="1:4" r="37">
      <c s="3" r="A37" t="s">
        <v>306</v>
      </c>
      <c s="7" r="D37" t="n">
        <v>1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spans="1:8" r="1">
      <c s="1" r="A1" t="s">
        <v>64</v>
      </c>
      <c s="2" r="C1" t="s">
        <v>65</v>
      </c>
      <c s="2" r="G1" t="s">
        <v>1</v>
      </c>
    </row>
    <row spans="1:8" r="2">
      <c s="2" r="C2" t="s">
        <v>2</v>
      </c>
      <c s="2" r="E2" t="s">
        <v>66</v>
      </c>
      <c s="2" r="G2" t="s">
        <v>2</v>
      </c>
      <c s="2" r="H2" t="s">
        <v>66</v>
      </c>
    </row>
    <row spans="1:8" r="3">
      <c s="3" r="A3" t="s">
        <v>67</v>
      </c>
      <c s="3" r="B3" t="s">
        <v>68</v>
      </c>
      <c s="7" r="C3" t="n">
        <v>449004</v>
      </c>
      <c s="7" r="E3" t="n">
        <v>404289</v>
      </c>
      <c s="7" r="G3" t="n">
        <v>1291891</v>
      </c>
      <c s="7" r="H3" t="n">
        <v>1201543</v>
      </c>
    </row>
    <row spans="1:8" r="4">
      <c s="3" r="A4" t="s">
        <v>69</v>
      </c>
      <c s="4" r="C4" t="n">
        <v>271822</v>
      </c>
      <c s="4" r="E4" t="n">
        <v>241909</v>
      </c>
      <c s="4" r="G4" t="n">
        <v>784258</v>
      </c>
      <c s="4" r="H4" t="n">
        <v>730013</v>
      </c>
    </row>
    <row spans="1:8" r="5">
      <c s="3" r="A5" t="s">
        <v>70</v>
      </c>
      <c s="4" r="C5" t="n">
        <v>177182</v>
      </c>
      <c s="4" r="E5" t="n">
        <v>162380</v>
      </c>
      <c s="4" r="G5" t="n">
        <v>507633</v>
      </c>
      <c s="4" r="H5" t="n">
        <v>471530</v>
      </c>
    </row>
    <row spans="1:8" r="6">
      <c s="3" r="A6" t="s">
        <v>71</v>
      </c>
      <c s="4" r="C6" t="n">
        <v>44477</v>
      </c>
      <c s="4" r="E6" t="n">
        <v>42006</v>
      </c>
      <c s="4" r="G6" t="n">
        <v>136918</v>
      </c>
      <c s="4" r="H6" t="n">
        <v>137078</v>
      </c>
    </row>
    <row spans="1:8" r="7">
      <c s="3" r="A7" t="s">
        <v>72</v>
      </c>
      <c s="4" r="C7" t="n">
        <v>52675</v>
      </c>
      <c s="4" r="E7" t="n">
        <v>40428</v>
      </c>
      <c s="4" r="G7" t="n">
        <v>140745</v>
      </c>
      <c s="4" r="H7" t="n">
        <v>122834</v>
      </c>
    </row>
    <row spans="1:8" r="8">
      <c s="3" r="A8" t="s">
        <v>73</v>
      </c>
      <c s="4" r="C8" t="n">
        <v>0</v>
      </c>
      <c s="4" r="E8" t="n">
        <v>-6519</v>
      </c>
      <c s="4" r="G8" t="n">
        <v>0</v>
      </c>
      <c s="4" r="H8" t="n">
        <v>-6519</v>
      </c>
    </row>
    <row spans="1:8" r="9">
      <c s="3" r="A9" t="s">
        <v>74</v>
      </c>
      <c s="4" r="C9" t="n">
        <v>80030</v>
      </c>
      <c s="3" r="D9" t="s">
        <v>68</v>
      </c>
      <c s="4" r="E9" t="n">
        <v>86465</v>
      </c>
      <c s="3" r="F9" t="s">
        <v>68</v>
      </c>
      <c s="4" r="G9" t="n">
        <v>229970</v>
      </c>
      <c s="4" r="H9" t="n">
        <v>218137</v>
      </c>
    </row>
    <row spans="1:8" r="10">
      <c s="3" r="A10" t="s">
        <v>75</v>
      </c>
      <c s="4" r="C10" t="n">
        <v>4224</v>
      </c>
      <c s="4" r="E10" t="n">
        <v>3895</v>
      </c>
      <c s="4" r="G10" t="n">
        <v>12021</v>
      </c>
      <c s="4" r="H10" t="n">
        <v>12051</v>
      </c>
    </row>
    <row spans="1:8" r="11">
      <c s="3" r="A11" t="s">
        <v>76</v>
      </c>
      <c s="4" r="C11" t="n">
        <v>1941</v>
      </c>
      <c s="4" r="E11" t="n">
        <v>993</v>
      </c>
      <c s="4" r="G11" t="n">
        <v>6136</v>
      </c>
      <c s="4" r="H11" t="n">
        <v>2053</v>
      </c>
    </row>
    <row spans="1:8" r="12">
      <c s="3" r="A12" t="s">
        <v>77</v>
      </c>
      <c s="4" r="C12" t="n">
        <v>73865</v>
      </c>
      <c s="4" r="E12" t="n">
        <v>81577</v>
      </c>
      <c s="4" r="G12" t="n">
        <v>211813</v>
      </c>
      <c s="4" r="H12" t="n">
        <v>204033</v>
      </c>
    </row>
    <row spans="1:8" r="13">
      <c s="3" r="A13" t="s">
        <v>78</v>
      </c>
      <c s="4" r="C13" t="n">
        <v>25040</v>
      </c>
      <c s="4" r="E13" t="n">
        <v>21864</v>
      </c>
      <c s="4" r="G13" t="n">
        <v>70490</v>
      </c>
      <c s="4" r="H13" t="n">
        <v>62470</v>
      </c>
    </row>
    <row spans="1:8" r="14">
      <c s="3" r="A14" t="s">
        <v>79</v>
      </c>
      <c s="7" r="C14" t="n">
        <v>48825</v>
      </c>
      <c s="7" r="E14" t="n">
        <v>59713</v>
      </c>
      <c s="7" r="G14" t="n">
        <v>141323</v>
      </c>
      <c s="7" r="H14" t="n">
        <v>141563</v>
      </c>
    </row>
    <row spans="1:8" r="15">
      <c s="6" r="A15" t="s">
        <v>80</v>
      </c>
    </row>
    <row spans="1:8" r="16">
      <c s="3" r="A16" t="s">
        <v>81</v>
      </c>
      <c s="8" r="C16" t="n">
        <v>0.86</v>
      </c>
      <c s="8" r="E16" t="n">
        <v>1.05</v>
      </c>
      <c s="8" r="G16" t="n">
        <v>2.48</v>
      </c>
      <c s="8" r="H16" t="n">
        <v>2.5</v>
      </c>
    </row>
    <row spans="1:8" r="17">
      <c s="3" r="A17" t="s">
        <v>82</v>
      </c>
      <c s="8" r="C17" t="n">
        <v>0.86</v>
      </c>
      <c s="8" r="E17" t="n">
        <v>1.05</v>
      </c>
      <c s="8" r="G17" t="n">
        <v>2.48</v>
      </c>
      <c s="8" r="H17" t="n">
        <v>2.5</v>
      </c>
    </row>
    <row spans="1:8" r="18">
      <c s="6" r="A18" t="s">
        <v>83</v>
      </c>
    </row>
    <row spans="1:8" r="19">
      <c s="3" r="A19" t="s">
        <v>84</v>
      </c>
      <c s="4" r="C19" t="n">
        <v>56963</v>
      </c>
      <c s="4" r="E19" t="n">
        <v>56866</v>
      </c>
      <c s="4" r="G19" t="n">
        <v>56948</v>
      </c>
      <c s="4" r="H19" t="n">
        <v>56729</v>
      </c>
    </row>
    <row spans="1:8" r="20">
      <c s="3" r="A20" t="s">
        <v>85</v>
      </c>
      <c s="4" r="C20" t="n">
        <v>3</v>
      </c>
      <c s="3" r="D20" t="s">
        <v>86</v>
      </c>
      <c s="4" r="E20" t="n">
        <v>2</v>
      </c>
      <c s="3" r="F20" t="s">
        <v>86</v>
      </c>
      <c s="4" r="G20" t="n">
        <v>2</v>
      </c>
      <c s="4" r="H20" t="n">
        <v>2</v>
      </c>
    </row>
    <row spans="1:8" r="21">
      <c s="3" r="A21" t="s">
        <v>87</v>
      </c>
      <c s="4" r="C21" t="n">
        <v>56966</v>
      </c>
      <c s="4" r="E21" t="n">
        <v>56868</v>
      </c>
      <c s="4" r="G21" t="n">
        <v>56950</v>
      </c>
      <c s="4" r="H21" t="n">
        <v>56731</v>
      </c>
    </row>
    <row spans="1:8" r="22">
      <c s="3" r="A22" t="s">
        <v>88</v>
      </c>
      <c s="7" r="C22" t="n">
        <v>35077</v>
      </c>
      <c s="7" r="E22" t="n">
        <v>47108</v>
      </c>
      <c s="7" r="G22" t="n">
        <v>118308</v>
      </c>
      <c s="7" r="H22" t="n">
        <v>132372</v>
      </c>
    </row>
    <row spans="1:8" r="23">
      <c r="A23" t="n"/>
    </row>
    <row spans="1:8" r="24">
      <c s="3" r="A24" t="s">
        <v>68</v>
      </c>
      <c s="3" r="B24" t="s">
        <v>89</v>
      </c>
    </row>
    <row spans="1:8" r="25">
      <c s="3" r="A25" t="s">
        <v>86</v>
      </c>
      <c s="3" r="B25" t="s">
        <v>90</v>
      </c>
    </row>
  </sheetData>
  <mergeCells count="8">
    <mergeCell ref="A1:B2"/>
    <mergeCell ref="C1:F1"/>
    <mergeCell ref="G1:H1"/>
    <mergeCell ref="C2:D2"/>
    <mergeCell ref="E2:F2"/>
    <mergeCell ref="A23:G23"/>
    <mergeCell ref="B24:G24"/>
    <mergeCell ref="B25:G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426</v>
      </c>
      <c s="2" r="B1" t="s">
        <v>427</v>
      </c>
    </row>
    <row spans="1:2" r="2">
      <c s="6" r="A2" t="s">
        <v>184</v>
      </c>
    </row>
    <row spans="1:2" r="3">
      <c s="3" r="A3" t="s">
        <v>404</v>
      </c>
      <c s="7" r="B3" t="n">
        <v>27808</v>
      </c>
    </row>
    <row spans="1:2" r="4">
      <c s="3" r="A4" t="s">
        <v>405</v>
      </c>
      <c s="4" r="B4" t="n">
        <v>1709</v>
      </c>
    </row>
    <row spans="1:2" r="5">
      <c s="3" r="A5" t="s">
        <v>32</v>
      </c>
      <c s="4" r="B5" t="n">
        <v>16199</v>
      </c>
    </row>
    <row spans="1:2" r="6">
      <c s="3" r="A6" t="s">
        <v>407</v>
      </c>
      <c s="4" r="B6" t="n">
        <v>-1260</v>
      </c>
    </row>
    <row spans="1:2" r="7">
      <c s="3" r="A7" t="s">
        <v>306</v>
      </c>
      <c s="4" r="B7" t="n">
        <v>44456</v>
      </c>
    </row>
    <row spans="1:2" r="8">
      <c s="3" r="A8" t="s">
        <v>357</v>
      </c>
      <c s="4" r="B8" t="n">
        <v>-5971</v>
      </c>
    </row>
    <row spans="1:2" r="9">
      <c s="3" r="A9" t="s">
        <v>412</v>
      </c>
      <c s="4" r="B9" t="n">
        <v>38485</v>
      </c>
    </row>
    <row spans="1:2" r="10">
      <c s="3" r="A10" t="s">
        <v>428</v>
      </c>
    </row>
    <row spans="1:2" r="11">
      <c s="6" r="A11" t="s">
        <v>184</v>
      </c>
    </row>
    <row spans="1:2" r="12">
      <c s="3" r="A12" t="s">
        <v>404</v>
      </c>
      <c s="4" r="B12" t="n">
        <v>35909</v>
      </c>
    </row>
    <row spans="1:2" r="13">
      <c s="3" r="A13" t="s">
        <v>405</v>
      </c>
      <c s="4" r="B13" t="n">
        <v>2000</v>
      </c>
    </row>
    <row spans="1:2" r="14">
      <c s="3" r="A14" t="s">
        <v>32</v>
      </c>
      <c s="4" r="B14" t="n">
        <v>7552</v>
      </c>
    </row>
    <row spans="1:2" r="15">
      <c s="3" r="A15" t="s">
        <v>407</v>
      </c>
      <c s="4" r="B15" t="n">
        <v>-1005</v>
      </c>
    </row>
    <row spans="1:2" r="16">
      <c s="3" r="A16" t="s">
        <v>306</v>
      </c>
      <c s="4" r="B16" t="n">
        <v>44456</v>
      </c>
    </row>
    <row spans="1:2" r="17">
      <c s="3" r="A17" t="s">
        <v>357</v>
      </c>
      <c s="4" r="B17" t="n">
        <v>-5971</v>
      </c>
    </row>
    <row spans="1:2" r="18">
      <c s="3" r="A18" t="s">
        <v>412</v>
      </c>
      <c s="4" r="B18" t="n">
        <v>38485</v>
      </c>
    </row>
    <row spans="1:2" r="19">
      <c s="3" r="A19" t="s">
        <v>429</v>
      </c>
    </row>
    <row spans="1:2" r="20">
      <c s="6" r="A20" t="s">
        <v>184</v>
      </c>
    </row>
    <row spans="1:2" r="21">
      <c s="3" r="A21" t="s">
        <v>404</v>
      </c>
      <c s="4" r="B21" t="n">
        <v>-8101</v>
      </c>
    </row>
    <row spans="1:2" r="22">
      <c s="3" r="A22" t="s">
        <v>405</v>
      </c>
      <c s="4" r="B22" t="n">
        <v>-291</v>
      </c>
    </row>
    <row spans="1:2" r="23">
      <c s="3" r="A23" t="s">
        <v>32</v>
      </c>
      <c s="4" r="B23" t="n">
        <v>8647</v>
      </c>
    </row>
    <row spans="1:2" r="24">
      <c s="3" r="A24" t="s">
        <v>407</v>
      </c>
      <c s="4" r="B24" t="n">
        <v>-255</v>
      </c>
    </row>
    <row spans="1:2" r="25">
      <c s="3" r="A25" t="s">
        <v>306</v>
      </c>
      <c s="4" r="B25" t="n">
        <v>0</v>
      </c>
    </row>
    <row spans="1:2" r="26">
      <c s="3" r="A26" t="s">
        <v>357</v>
      </c>
      <c s="4" r="B26" t="n">
        <v>0</v>
      </c>
    </row>
    <row spans="1:2" r="27">
      <c s="3" r="A27" t="s">
        <v>412</v>
      </c>
      <c s="7" r="B2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30</v>
      </c>
      <c s="2" r="B1" t="s">
        <v>1</v>
      </c>
    </row>
    <row spans="1:5" r="2">
      <c s="2" r="B2" t="s">
        <v>2</v>
      </c>
      <c s="2" r="C2" t="s">
        <v>66</v>
      </c>
      <c s="2" r="D2" t="s">
        <v>22</v>
      </c>
      <c s="2" r="E2" t="s">
        <v>292</v>
      </c>
    </row>
    <row spans="1:5" r="3">
      <c s="6" r="A3" t="s">
        <v>184</v>
      </c>
    </row>
    <row spans="1:5" r="4">
      <c s="3" r="A4" t="s">
        <v>424</v>
      </c>
      <c s="7" r="B4" t="n">
        <v>11706</v>
      </c>
      <c s="7" r="D4" t="n">
        <v>7053</v>
      </c>
    </row>
    <row spans="1:5" r="5">
      <c s="3" r="A5" t="s">
        <v>190</v>
      </c>
    </row>
    <row spans="1:5" r="6">
      <c s="6" r="A6" t="s">
        <v>184</v>
      </c>
    </row>
    <row spans="1:5" r="7">
      <c s="3" r="A7" t="s">
        <v>404</v>
      </c>
      <c s="7" r="E7" t="n">
        <v>2058</v>
      </c>
    </row>
    <row spans="1:5" r="8">
      <c s="3" r="A8" t="s">
        <v>405</v>
      </c>
      <c s="4" r="E8" t="n">
        <v>3493</v>
      </c>
    </row>
    <row spans="1:5" r="9">
      <c s="3" r="A9" t="s">
        <v>32</v>
      </c>
      <c s="4" r="E9" t="n">
        <v>11124</v>
      </c>
    </row>
    <row spans="1:5" r="10">
      <c s="3" r="A10" t="s">
        <v>303</v>
      </c>
      <c s="4" r="E10" t="n">
        <v>1618</v>
      </c>
    </row>
    <row spans="1:5" r="11">
      <c s="3" r="A11" t="s">
        <v>406</v>
      </c>
      <c s="4" r="E11" t="n">
        <v>0</v>
      </c>
    </row>
    <row spans="1:5" r="12">
      <c s="3" r="A12" t="s">
        <v>407</v>
      </c>
      <c s="4" r="E12" t="n">
        <v>-816</v>
      </c>
    </row>
    <row spans="1:5" r="13">
      <c s="3" r="A13" t="s">
        <v>431</v>
      </c>
      <c s="4" r="E13" t="n">
        <v>-2477</v>
      </c>
    </row>
    <row spans="1:5" r="14">
      <c s="3" r="A14" t="s">
        <v>412</v>
      </c>
      <c s="4" r="E14" t="n">
        <v>15000</v>
      </c>
    </row>
    <row spans="1:5" r="15">
      <c s="3" r="A15" t="s">
        <v>424</v>
      </c>
      <c s="4" r="E15" t="n">
        <v>2477</v>
      </c>
    </row>
    <row spans="1:5" r="16">
      <c s="3" r="A16" t="s">
        <v>306</v>
      </c>
      <c s="4" r="E16" t="n">
        <v>17477</v>
      </c>
    </row>
    <row spans="1:5" r="17">
      <c s="3" r="A17" t="s">
        <v>190</v>
      </c>
    </row>
    <row spans="1:5" r="18">
      <c s="6" r="A18" t="s">
        <v>184</v>
      </c>
    </row>
    <row spans="1:5" r="19">
      <c s="3" r="A19" t="s">
        <v>120</v>
      </c>
      <c s="7" r="B19" t="n">
        <v>0</v>
      </c>
      <c s="7" r="C19" t="n">
        <v>15000</v>
      </c>
    </row>
    <row spans="1:5" r="20">
      <c s="3" r="A20" t="s">
        <v>432</v>
      </c>
    </row>
    <row spans="1:5" r="21">
      <c s="6" r="A21" t="s">
        <v>184</v>
      </c>
    </row>
    <row spans="1:5" r="22">
      <c s="3" r="A22" t="s">
        <v>404</v>
      </c>
      <c s="4" r="E22" t="n">
        <v>2211</v>
      </c>
    </row>
    <row spans="1:5" r="23">
      <c s="3" r="A23" t="s">
        <v>405</v>
      </c>
      <c s="4" r="E23" t="n">
        <v>3493</v>
      </c>
    </row>
    <row spans="1:5" r="24">
      <c s="3" r="A24" t="s">
        <v>32</v>
      </c>
      <c s="4" r="E24" t="n">
        <v>10792</v>
      </c>
    </row>
    <row spans="1:5" r="25">
      <c s="3" r="A25" t="s">
        <v>303</v>
      </c>
      <c s="4" r="E25" t="n">
        <v>1600</v>
      </c>
    </row>
    <row spans="1:5" r="26">
      <c s="3" r="A26" t="s">
        <v>406</v>
      </c>
      <c s="4" r="E26" t="n">
        <v>21</v>
      </c>
    </row>
    <row spans="1:5" r="27">
      <c s="3" r="A27" t="s">
        <v>407</v>
      </c>
      <c s="4" r="E27" t="n">
        <v>-816</v>
      </c>
    </row>
    <row spans="1:5" r="28">
      <c s="3" r="A28" t="s">
        <v>431</v>
      </c>
      <c s="4" r="E28" t="n">
        <v>-2301</v>
      </c>
    </row>
    <row spans="1:5" r="29">
      <c s="3" r="A29" t="s">
        <v>412</v>
      </c>
      <c s="4" r="E29" t="n">
        <v>15000</v>
      </c>
    </row>
    <row spans="1:5" r="30">
      <c s="3" r="A30" t="s">
        <v>424</v>
      </c>
      <c s="4" r="E30" t="n">
        <v>2301</v>
      </c>
    </row>
    <row spans="1:5" r="31">
      <c s="3" r="A31" t="s">
        <v>306</v>
      </c>
      <c s="4" r="E31" t="n">
        <v>17301</v>
      </c>
    </row>
    <row spans="1:5" r="32">
      <c s="3" r="A32" t="s">
        <v>433</v>
      </c>
    </row>
    <row spans="1:5" r="33">
      <c s="6" r="A33" t="s">
        <v>184</v>
      </c>
    </row>
    <row spans="1:5" r="34">
      <c s="3" r="A34" t="s">
        <v>404</v>
      </c>
      <c s="4" r="E34" t="n">
        <v>-153</v>
      </c>
    </row>
    <row spans="1:5" r="35">
      <c s="3" r="A35" t="s">
        <v>405</v>
      </c>
      <c s="4" r="E35" t="n">
        <v>0</v>
      </c>
    </row>
    <row spans="1:5" r="36">
      <c s="3" r="A36" t="s">
        <v>32</v>
      </c>
      <c s="4" r="E36" t="n">
        <v>332</v>
      </c>
    </row>
    <row spans="1:5" r="37">
      <c s="3" r="A37" t="s">
        <v>303</v>
      </c>
      <c s="4" r="E37" t="n">
        <v>18</v>
      </c>
    </row>
    <row spans="1:5" r="38">
      <c s="3" r="A38" t="s">
        <v>406</v>
      </c>
      <c s="4" r="E38" t="n">
        <v>-21</v>
      </c>
    </row>
    <row spans="1:5" r="39">
      <c s="3" r="A39" t="s">
        <v>407</v>
      </c>
      <c s="4" r="E39" t="n">
        <v>0</v>
      </c>
    </row>
    <row spans="1:5" r="40">
      <c s="3" r="A40" t="s">
        <v>431</v>
      </c>
      <c s="4" r="E40" t="n">
        <v>-176</v>
      </c>
    </row>
    <row spans="1:5" r="41">
      <c s="3" r="A41" t="s">
        <v>412</v>
      </c>
      <c s="4" r="E41" t="n">
        <v>0</v>
      </c>
    </row>
    <row spans="1:5" r="42">
      <c s="3" r="A42" t="s">
        <v>424</v>
      </c>
      <c s="4" r="E42" t="n">
        <v>176</v>
      </c>
    </row>
    <row spans="1:5" r="43">
      <c s="3" r="A43" t="s">
        <v>306</v>
      </c>
      <c s="7" r="E43" t="n">
        <v>1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4</v>
      </c>
      <c s="2" r="B1" t="s">
        <v>2</v>
      </c>
      <c s="2" r="C1" t="s">
        <v>22</v>
      </c>
      <c s="2" r="D1" t="s">
        <v>291</v>
      </c>
    </row>
    <row spans="1:4" r="2">
      <c s="6" r="A2" t="s">
        <v>184</v>
      </c>
    </row>
    <row spans="1:4" r="3">
      <c s="3" r="A3" t="s">
        <v>424</v>
      </c>
      <c s="7" r="B3" t="n">
        <v>11706</v>
      </c>
      <c s="7" r="C3" t="n">
        <v>7053</v>
      </c>
    </row>
    <row spans="1:4" r="4">
      <c s="3" r="A4" t="s">
        <v>124</v>
      </c>
    </row>
    <row spans="1:4" r="5">
      <c s="6" r="A5" t="s">
        <v>184</v>
      </c>
    </row>
    <row spans="1:4" r="6">
      <c s="3" r="A6" t="s">
        <v>403</v>
      </c>
      <c s="7" r="D6" t="n">
        <v>345</v>
      </c>
    </row>
    <row spans="1:4" r="7">
      <c s="3" r="A7" t="s">
        <v>419</v>
      </c>
      <c s="4" r="D7" t="n">
        <v>726</v>
      </c>
    </row>
    <row spans="1:4" r="8">
      <c s="3" r="A8" t="s">
        <v>404</v>
      </c>
      <c s="4" r="D8" t="n">
        <v>3270</v>
      </c>
    </row>
    <row spans="1:4" r="9">
      <c s="3" r="A9" t="s">
        <v>32</v>
      </c>
      <c s="4" r="D9" t="n">
        <v>5535</v>
      </c>
    </row>
    <row spans="1:4" r="10">
      <c s="3" r="A10" t="s">
        <v>303</v>
      </c>
      <c s="4" r="D10" t="n">
        <v>3300</v>
      </c>
    </row>
    <row spans="1:4" r="11">
      <c s="3" r="A11" t="s">
        <v>302</v>
      </c>
      <c s="4" r="D11" t="n">
        <v>3264</v>
      </c>
    </row>
    <row spans="1:4" r="12">
      <c s="3" r="A12" t="s">
        <v>407</v>
      </c>
      <c s="4" r="D12" t="n">
        <v>-3138</v>
      </c>
    </row>
    <row spans="1:4" r="13">
      <c s="3" r="A13" t="s">
        <v>44</v>
      </c>
      <c s="4" r="D13" t="n">
        <v>-521</v>
      </c>
    </row>
    <row spans="1:4" r="14">
      <c s="3" r="A14" t="s">
        <v>412</v>
      </c>
      <c s="4" r="D14" t="n">
        <v>12781</v>
      </c>
    </row>
    <row spans="1:4" r="15">
      <c s="3" r="A15" t="s">
        <v>424</v>
      </c>
      <c s="4" r="D15" t="n">
        <v>521</v>
      </c>
    </row>
    <row spans="1:4" r="16">
      <c s="3" r="A16" t="s">
        <v>306</v>
      </c>
      <c s="4" r="D16" t="n">
        <v>13302</v>
      </c>
    </row>
    <row spans="1:4" r="17">
      <c s="3" r="A17" t="s">
        <v>435</v>
      </c>
    </row>
    <row spans="1:4" r="18">
      <c s="6" r="A18" t="s">
        <v>184</v>
      </c>
    </row>
    <row spans="1:4" r="19">
      <c s="3" r="A19" t="s">
        <v>403</v>
      </c>
      <c s="4" r="D19" t="n">
        <v>345</v>
      </c>
    </row>
    <row spans="1:4" r="20">
      <c s="3" r="A20" t="s">
        <v>419</v>
      </c>
      <c s="4" r="D20" t="n">
        <v>0</v>
      </c>
    </row>
    <row spans="1:4" r="21">
      <c s="3" r="A21" t="s">
        <v>404</v>
      </c>
      <c s="4" r="D21" t="n">
        <v>3767</v>
      </c>
    </row>
    <row spans="1:4" r="22">
      <c s="3" r="A22" t="s">
        <v>32</v>
      </c>
      <c s="4" r="D22" t="n">
        <v>11255</v>
      </c>
    </row>
    <row spans="1:4" r="23">
      <c s="3" r="A23" t="s">
        <v>303</v>
      </c>
      <c s="4" r="D23" t="n">
        <v>4500</v>
      </c>
    </row>
    <row spans="1:4" r="24">
      <c s="3" r="A24" t="s">
        <v>302</v>
      </c>
      <c s="4" r="D24" t="n">
        <v>0</v>
      </c>
    </row>
    <row spans="1:4" r="25">
      <c s="3" r="A25" t="s">
        <v>407</v>
      </c>
      <c s="4" r="D25" t="n">
        <v>-2296</v>
      </c>
    </row>
    <row spans="1:4" r="26">
      <c s="3" r="A26" t="s">
        <v>44</v>
      </c>
      <c s="4" r="D26" t="n">
        <v>-4710</v>
      </c>
    </row>
    <row spans="1:4" r="27">
      <c s="3" r="A27" t="s">
        <v>412</v>
      </c>
      <c s="4" r="D27" t="n">
        <v>12861</v>
      </c>
    </row>
    <row spans="1:4" r="28">
      <c s="3" r="A28" t="s">
        <v>424</v>
      </c>
      <c s="4" r="D28" t="n">
        <v>4710</v>
      </c>
    </row>
    <row spans="1:4" r="29">
      <c s="3" r="A29" t="s">
        <v>306</v>
      </c>
      <c s="4" r="D29" t="n">
        <v>17571</v>
      </c>
    </row>
    <row spans="1:4" r="30">
      <c s="3" r="A30" t="s">
        <v>436</v>
      </c>
    </row>
    <row spans="1:4" r="31">
      <c s="6" r="A31" t="s">
        <v>184</v>
      </c>
    </row>
    <row spans="1:4" r="32">
      <c s="3" r="A32" t="s">
        <v>403</v>
      </c>
      <c s="4" r="D32" t="n">
        <v>0</v>
      </c>
    </row>
    <row spans="1:4" r="33">
      <c s="3" r="A33" t="s">
        <v>419</v>
      </c>
      <c s="4" r="D33" t="n">
        <v>726</v>
      </c>
    </row>
    <row spans="1:4" r="34">
      <c s="3" r="A34" t="s">
        <v>404</v>
      </c>
      <c s="4" r="D34" t="n">
        <v>-497</v>
      </c>
    </row>
    <row spans="1:4" r="35">
      <c s="3" r="A35" t="s">
        <v>32</v>
      </c>
      <c s="4" r="D35" t="n">
        <v>-5720</v>
      </c>
    </row>
    <row spans="1:4" r="36">
      <c s="3" r="A36" t="s">
        <v>303</v>
      </c>
      <c s="4" r="D36" t="n">
        <v>-1200</v>
      </c>
    </row>
    <row spans="1:4" r="37">
      <c s="3" r="A37" t="s">
        <v>407</v>
      </c>
      <c s="4" r="D37" t="n">
        <v>-842</v>
      </c>
    </row>
    <row spans="1:4" r="38">
      <c s="3" r="A38" t="s">
        <v>44</v>
      </c>
      <c s="4" r="D38" t="n">
        <v>4189</v>
      </c>
    </row>
    <row spans="1:4" r="39">
      <c s="3" r="A39" t="s">
        <v>412</v>
      </c>
      <c s="4" r="D39" t="n">
        <v>-80</v>
      </c>
    </row>
    <row spans="1:4" r="40">
      <c s="3" r="A40" t="s">
        <v>424</v>
      </c>
      <c s="4" r="D40" t="n">
        <v>-4189</v>
      </c>
    </row>
    <row spans="1:4" r="41">
      <c s="3" r="A41" t="s">
        <v>306</v>
      </c>
      <c s="7" r="D41" t="n">
        <v>-42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7</v>
      </c>
      <c s="2" r="B1" t="s">
        <v>290</v>
      </c>
      <c s="2" r="C1" t="s">
        <v>2</v>
      </c>
      <c s="2" r="D1" t="s">
        <v>22</v>
      </c>
    </row>
    <row spans="1:4" r="2">
      <c s="6" r="A2" t="s">
        <v>184</v>
      </c>
    </row>
    <row spans="1:4" r="3">
      <c s="3" r="A3" t="s">
        <v>32</v>
      </c>
      <c s="7" r="C3" t="n">
        <v>977247</v>
      </c>
      <c s="7" r="D3" t="n">
        <v>808491</v>
      </c>
    </row>
    <row spans="1:4" r="4">
      <c s="3" r="A4" t="s">
        <v>126</v>
      </c>
    </row>
    <row spans="1:4" r="5">
      <c s="6" r="A5" t="s">
        <v>184</v>
      </c>
    </row>
    <row spans="1:4" r="6">
      <c s="3" r="A6" t="s">
        <v>403</v>
      </c>
      <c s="7" r="B6" t="n">
        <v>12764</v>
      </c>
    </row>
    <row spans="1:4" r="7">
      <c s="3" r="A7" t="s">
        <v>419</v>
      </c>
      <c s="4" r="B7" t="n">
        <v>771</v>
      </c>
    </row>
    <row spans="1:4" r="8">
      <c s="3" r="A8" t="s">
        <v>404</v>
      </c>
      <c s="4" r="B8" t="n">
        <v>12237</v>
      </c>
    </row>
    <row spans="1:4" r="9">
      <c s="3" r="A9" t="s">
        <v>405</v>
      </c>
      <c s="4" r="B9" t="n">
        <v>3376</v>
      </c>
    </row>
    <row spans="1:4" r="10">
      <c s="3" r="A10" t="s">
        <v>303</v>
      </c>
      <c s="4" r="B10" t="n">
        <v>50700</v>
      </c>
    </row>
    <row spans="1:4" r="11">
      <c s="3" r="A11" t="s">
        <v>32</v>
      </c>
      <c s="4" r="B11" t="n">
        <v>96671</v>
      </c>
    </row>
    <row spans="1:4" r="12">
      <c s="3" r="A12" t="s">
        <v>407</v>
      </c>
      <c s="4" r="B12" t="n">
        <v>-8005</v>
      </c>
    </row>
    <row spans="1:4" r="13">
      <c s="3" r="A13" t="s">
        <v>43</v>
      </c>
      <c s="4" r="B13" t="n">
        <v>-8422</v>
      </c>
    </row>
    <row spans="1:4" r="14">
      <c s="3" r="A14" t="s">
        <v>44</v>
      </c>
      <c s="4" r="B14" t="n">
        <v>-5570</v>
      </c>
    </row>
    <row spans="1:4" r="15">
      <c s="3" r="A15" t="s">
        <v>412</v>
      </c>
      <c s="4" r="B15" t="n">
        <v>154522</v>
      </c>
    </row>
    <row spans="1:4" r="16">
      <c s="3" r="A16" t="s">
        <v>438</v>
      </c>
    </row>
    <row spans="1:4" r="17">
      <c s="6" r="A17" t="s">
        <v>184</v>
      </c>
    </row>
    <row spans="1:4" r="18">
      <c s="3" r="A18" t="s">
        <v>403</v>
      </c>
      <c s="4" r="B18" t="n">
        <v>12764</v>
      </c>
    </row>
    <row spans="1:4" r="19">
      <c s="3" r="A19" t="s">
        <v>419</v>
      </c>
      <c s="4" r="B19" t="n">
        <v>657</v>
      </c>
    </row>
    <row spans="1:4" r="20">
      <c s="3" r="A20" t="s">
        <v>404</v>
      </c>
      <c s="4" r="B20" t="n">
        <v>12237</v>
      </c>
    </row>
    <row spans="1:4" r="21">
      <c s="3" r="A21" t="s">
        <v>405</v>
      </c>
      <c s="4" r="B21" t="n">
        <v>3376</v>
      </c>
    </row>
    <row spans="1:4" r="22">
      <c s="3" r="A22" t="s">
        <v>303</v>
      </c>
      <c s="4" r="B22" t="n">
        <v>57500</v>
      </c>
    </row>
    <row spans="1:4" r="23">
      <c s="3" r="A23" t="s">
        <v>32</v>
      </c>
      <c s="4" r="B23" t="n">
        <v>89501</v>
      </c>
    </row>
    <row spans="1:4" r="24">
      <c s="3" r="A24" t="s">
        <v>407</v>
      </c>
      <c s="4" r="B24" t="n">
        <v>-6032</v>
      </c>
    </row>
    <row spans="1:4" r="25">
      <c s="3" r="A25" t="s">
        <v>43</v>
      </c>
      <c s="4" r="B25" t="n">
        <v>-13095</v>
      </c>
    </row>
    <row spans="1:4" r="26">
      <c s="3" r="A26" t="s">
        <v>44</v>
      </c>
      <c s="4" r="B26" t="n">
        <v>-2111</v>
      </c>
    </row>
    <row spans="1:4" r="27">
      <c s="3" r="A27" t="s">
        <v>412</v>
      </c>
      <c s="4" r="B27" t="n">
        <v>154797</v>
      </c>
    </row>
    <row spans="1:4" r="28">
      <c s="3" r="A28" t="s">
        <v>439</v>
      </c>
    </row>
    <row spans="1:4" r="29">
      <c s="6" r="A29" t="s">
        <v>184</v>
      </c>
    </row>
    <row spans="1:4" r="30">
      <c s="3" r="A30" t="s">
        <v>403</v>
      </c>
      <c s="4" r="B30" t="n">
        <v>0</v>
      </c>
    </row>
    <row spans="1:4" r="31">
      <c s="3" r="A31" t="s">
        <v>419</v>
      </c>
      <c s="4" r="B31" t="n">
        <v>114</v>
      </c>
    </row>
    <row spans="1:4" r="32">
      <c s="3" r="A32" t="s">
        <v>404</v>
      </c>
      <c s="4" r="B32" t="n">
        <v>0</v>
      </c>
    </row>
    <row spans="1:4" r="33">
      <c s="3" r="A33" t="s">
        <v>405</v>
      </c>
      <c s="4" r="B33" t="n">
        <v>0</v>
      </c>
    </row>
    <row spans="1:4" r="34">
      <c s="3" r="A34" t="s">
        <v>303</v>
      </c>
      <c s="4" r="B34" t="n">
        <v>-6800</v>
      </c>
    </row>
    <row spans="1:4" r="35">
      <c s="3" r="A35" t="s">
        <v>32</v>
      </c>
      <c s="4" r="B35" t="n">
        <v>7170</v>
      </c>
    </row>
    <row spans="1:4" r="36">
      <c s="3" r="A36" t="s">
        <v>407</v>
      </c>
      <c s="4" r="B36" t="n">
        <v>1973</v>
      </c>
    </row>
    <row spans="1:4" r="37">
      <c s="3" r="A37" t="s">
        <v>43</v>
      </c>
      <c s="4" r="B37" t="n">
        <v>-4673</v>
      </c>
    </row>
    <row spans="1:4" r="38">
      <c s="3" r="A38" t="s">
        <v>44</v>
      </c>
      <c s="4" r="B38" t="n">
        <v>3459</v>
      </c>
    </row>
    <row spans="1:4" r="39">
      <c s="3" r="A39" t="s">
        <v>412</v>
      </c>
      <c s="7" r="B39" t="n">
        <v>-275</v>
      </c>
    </row>
    <row spans="1:4" r="40">
      <c s="3" r="A40" t="s">
        <v>440</v>
      </c>
    </row>
    <row spans="1:4" r="41">
      <c s="6" r="A41" t="s">
        <v>184</v>
      </c>
    </row>
    <row spans="1:4" r="42">
      <c s="3" r="A42" t="s">
        <v>314</v>
      </c>
      <c s="3" r="B42" t="s">
        <v>324</v>
      </c>
    </row>
    <row spans="1:4" r="43">
      <c s="3" r="A43" t="s">
        <v>252</v>
      </c>
    </row>
    <row spans="1:4" r="44">
      <c s="6" r="A44" t="s">
        <v>184</v>
      </c>
    </row>
    <row spans="1:4" r="45">
      <c s="3" r="A45" t="s">
        <v>32</v>
      </c>
      <c s="7" r="C45" t="n">
        <v>370008</v>
      </c>
      <c s="7" r="D45" t="n">
        <v>223089</v>
      </c>
    </row>
    <row spans="1:4" r="46">
      <c s="3" r="A46" t="s">
        <v>441</v>
      </c>
    </row>
    <row spans="1:4" r="47">
      <c s="6" r="A47" t="s">
        <v>184</v>
      </c>
    </row>
    <row spans="1:4" r="48">
      <c s="3" r="A48" t="s">
        <v>303</v>
      </c>
      <c s="7" r="B48" t="n">
        <v>2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2</v>
      </c>
      <c s="2" r="B1" t="s">
        <v>2</v>
      </c>
      <c s="2" r="C1" t="s">
        <v>289</v>
      </c>
      <c s="2" r="D1" t="s">
        <v>22</v>
      </c>
    </row>
    <row spans="1:4" r="2">
      <c s="6" r="A2" t="s">
        <v>184</v>
      </c>
    </row>
    <row spans="1:4" r="3">
      <c s="3" r="A3" t="s">
        <v>32</v>
      </c>
      <c s="7" r="B3" t="n">
        <v>977247</v>
      </c>
      <c s="7" r="D3" t="n">
        <v>808491</v>
      </c>
    </row>
    <row spans="1:4" r="4">
      <c s="3" r="A4" t="s">
        <v>424</v>
      </c>
      <c s="7" r="B4" t="n">
        <v>11706</v>
      </c>
      <c s="7" r="D4" t="n">
        <v>7053</v>
      </c>
    </row>
    <row spans="1:4" r="5">
      <c s="3" r="A5" t="s">
        <v>127</v>
      </c>
    </row>
    <row spans="1:4" r="6">
      <c s="6" r="A6" t="s">
        <v>184</v>
      </c>
    </row>
    <row spans="1:4" r="7">
      <c s="3" r="A7" t="s">
        <v>403</v>
      </c>
      <c s="7" r="C7" t="n">
        <v>441</v>
      </c>
    </row>
    <row spans="1:4" r="8">
      <c s="3" r="A8" t="s">
        <v>419</v>
      </c>
      <c s="4" r="C8" t="n">
        <v>535</v>
      </c>
    </row>
    <row spans="1:4" r="9">
      <c s="3" r="A9" t="s">
        <v>404</v>
      </c>
      <c s="4" r="C9" t="n">
        <v>8221</v>
      </c>
    </row>
    <row spans="1:4" r="10">
      <c s="3" r="A10" t="s">
        <v>405</v>
      </c>
      <c s="4" r="C10" t="n">
        <v>7989</v>
      </c>
    </row>
    <row spans="1:4" r="11">
      <c s="3" r="A11" t="s">
        <v>32</v>
      </c>
      <c s="4" r="C11" t="n">
        <v>7851</v>
      </c>
    </row>
    <row spans="1:4" r="12">
      <c s="3" r="A12" t="s">
        <v>303</v>
      </c>
      <c s="4" r="C12" t="n">
        <v>3129</v>
      </c>
    </row>
    <row spans="1:4" r="13">
      <c s="3" r="A13" t="s">
        <v>407</v>
      </c>
      <c s="4" r="C13" t="n">
        <v>-8714</v>
      </c>
    </row>
    <row spans="1:4" r="14">
      <c s="3" r="A14" t="s">
        <v>43</v>
      </c>
      <c s="4" r="C14" t="n">
        <v>-2389</v>
      </c>
    </row>
    <row spans="1:4" r="15">
      <c s="3" r="A15" t="s">
        <v>44</v>
      </c>
      <c s="4" r="C15" t="n">
        <v>-2675</v>
      </c>
    </row>
    <row spans="1:4" r="16">
      <c s="3" r="A16" t="s">
        <v>412</v>
      </c>
      <c s="4" r="C16" t="n">
        <v>14388</v>
      </c>
    </row>
    <row spans="1:4" r="17">
      <c s="3" r="A17" t="s">
        <v>424</v>
      </c>
      <c s="4" r="C17" t="n">
        <v>2628</v>
      </c>
    </row>
    <row spans="1:4" r="18">
      <c s="3" r="A18" t="s">
        <v>306</v>
      </c>
      <c s="4" r="C18" t="n">
        <v>17016</v>
      </c>
    </row>
    <row spans="1:4" r="19">
      <c s="3" r="A19" t="s">
        <v>443</v>
      </c>
    </row>
    <row spans="1:4" r="20">
      <c s="6" r="A20" t="s">
        <v>184</v>
      </c>
    </row>
    <row spans="1:4" r="21">
      <c s="3" r="A21" t="s">
        <v>403</v>
      </c>
      <c s="4" r="C21" t="n">
        <v>441</v>
      </c>
    </row>
    <row spans="1:4" r="22">
      <c s="3" r="A22" t="s">
        <v>419</v>
      </c>
      <c s="4" r="C22" t="n">
        <v>535</v>
      </c>
    </row>
    <row spans="1:4" r="23">
      <c s="3" r="A23" t="s">
        <v>404</v>
      </c>
      <c s="4" r="C23" t="n">
        <v>8639</v>
      </c>
    </row>
    <row spans="1:4" r="24">
      <c s="3" r="A24" t="s">
        <v>405</v>
      </c>
      <c s="4" r="C24" t="n">
        <v>7989</v>
      </c>
    </row>
    <row spans="1:4" r="25">
      <c s="3" r="A25" t="s">
        <v>32</v>
      </c>
      <c s="4" r="C25" t="n">
        <v>7175</v>
      </c>
    </row>
    <row spans="1:4" r="26">
      <c s="3" r="A26" t="s">
        <v>303</v>
      </c>
      <c s="4" r="C26" t="n">
        <v>3129</v>
      </c>
    </row>
    <row spans="1:4" r="27">
      <c s="3" r="A27" t="s">
        <v>407</v>
      </c>
      <c s="4" r="C27" t="n">
        <v>-8668</v>
      </c>
    </row>
    <row spans="1:4" r="28">
      <c s="3" r="A28" t="s">
        <v>43</v>
      </c>
      <c s="4" r="C28" t="n">
        <v>-2389</v>
      </c>
    </row>
    <row spans="1:4" r="29">
      <c s="3" r="A29" t="s">
        <v>44</v>
      </c>
      <c s="4" r="C29" t="n">
        <v>-2463</v>
      </c>
    </row>
    <row spans="1:4" r="30">
      <c s="3" r="A30" t="s">
        <v>424</v>
      </c>
      <c s="4" r="C30" t="n">
        <v>2416</v>
      </c>
    </row>
    <row spans="1:4" r="31">
      <c s="3" r="A31" t="s">
        <v>306</v>
      </c>
      <c s="4" r="C31" t="n">
        <v>16804</v>
      </c>
    </row>
    <row spans="1:4" r="32">
      <c s="3" r="A32" t="s">
        <v>444</v>
      </c>
    </row>
    <row spans="1:4" r="33">
      <c s="6" r="A33" t="s">
        <v>184</v>
      </c>
    </row>
    <row spans="1:4" r="34">
      <c s="3" r="A34" t="s">
        <v>403</v>
      </c>
      <c s="4" r="C34" t="n">
        <v>0</v>
      </c>
    </row>
    <row spans="1:4" r="35">
      <c s="3" r="A35" t="s">
        <v>419</v>
      </c>
      <c s="4" r="C35" t="n">
        <v>0</v>
      </c>
    </row>
    <row spans="1:4" r="36">
      <c s="3" r="A36" t="s">
        <v>404</v>
      </c>
      <c s="4" r="C36" t="n">
        <v>-418</v>
      </c>
    </row>
    <row spans="1:4" r="37">
      <c s="3" r="A37" t="s">
        <v>405</v>
      </c>
      <c s="4" r="C37" t="n">
        <v>0</v>
      </c>
    </row>
    <row spans="1:4" r="38">
      <c s="3" r="A38" t="s">
        <v>32</v>
      </c>
      <c s="4" r="C38" t="n">
        <v>676</v>
      </c>
    </row>
    <row spans="1:4" r="39">
      <c s="3" r="A39" t="s">
        <v>303</v>
      </c>
      <c s="4" r="C39" t="n">
        <v>0</v>
      </c>
    </row>
    <row spans="1:4" r="40">
      <c s="3" r="A40" t="s">
        <v>407</v>
      </c>
      <c s="4" r="C40" t="n">
        <v>-46</v>
      </c>
    </row>
    <row spans="1:4" r="41">
      <c s="3" r="A41" t="s">
        <v>43</v>
      </c>
      <c s="4" r="C41" t="n">
        <v>0</v>
      </c>
    </row>
    <row spans="1:4" r="42">
      <c s="3" r="A42" t="s">
        <v>44</v>
      </c>
      <c s="4" r="C42" t="n">
        <v>-212</v>
      </c>
    </row>
    <row spans="1:4" r="43">
      <c s="3" r="A43" t="s">
        <v>412</v>
      </c>
      <c s="4" r="C43" t="n">
        <v>0</v>
      </c>
    </row>
    <row spans="1:4" r="44">
      <c s="3" r="A44" t="s">
        <v>424</v>
      </c>
      <c s="4" r="C44" t="n">
        <v>212</v>
      </c>
    </row>
    <row spans="1:4" r="45">
      <c s="3" r="A45" t="s">
        <v>306</v>
      </c>
      <c s="7" r="C45" t="n">
        <v>2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5</v>
      </c>
      <c s="2" r="B1" t="s">
        <v>288</v>
      </c>
      <c s="2" r="C1" t="s">
        <v>2</v>
      </c>
      <c s="2" r="D1" t="s">
        <v>22</v>
      </c>
    </row>
    <row spans="1:4" r="2">
      <c s="6" r="A2" t="s">
        <v>184</v>
      </c>
    </row>
    <row spans="1:4" r="3">
      <c s="3" r="A3" t="s">
        <v>32</v>
      </c>
      <c s="7" r="C3" t="n">
        <v>977247</v>
      </c>
      <c s="7" r="D3" t="n">
        <v>808491</v>
      </c>
    </row>
    <row spans="1:4" r="4">
      <c s="3" r="A4" t="s">
        <v>424</v>
      </c>
      <c s="7" r="C4" t="n">
        <v>11706</v>
      </c>
      <c s="7" r="D4" t="n">
        <v>7053</v>
      </c>
    </row>
    <row spans="1:4" r="5">
      <c s="3" r="A5" t="s">
        <v>128</v>
      </c>
    </row>
    <row spans="1:4" r="6">
      <c s="6" r="A6" t="s">
        <v>184</v>
      </c>
    </row>
    <row spans="1:4" r="7">
      <c s="3" r="A7" t="s">
        <v>125</v>
      </c>
      <c s="7" r="B7" t="n">
        <v>27400</v>
      </c>
    </row>
    <row spans="1:4" r="8">
      <c s="3" r="A8" t="s">
        <v>404</v>
      </c>
      <c s="4" r="B8" t="n">
        <v>8036</v>
      </c>
    </row>
    <row spans="1:4" r="9">
      <c s="3" r="A9" t="s">
        <v>405</v>
      </c>
      <c s="4" r="B9" t="n">
        <v>8690</v>
      </c>
    </row>
    <row spans="1:4" r="10">
      <c s="3" r="A10" t="s">
        <v>32</v>
      </c>
      <c s="4" r="B10" t="n">
        <v>8626</v>
      </c>
    </row>
    <row spans="1:4" r="11">
      <c s="3" r="A11" t="s">
        <v>303</v>
      </c>
      <c s="4" r="B11" t="n">
        <v>5648</v>
      </c>
    </row>
    <row spans="1:4" r="12">
      <c s="3" r="A12" t="s">
        <v>407</v>
      </c>
      <c s="4" r="B12" t="n">
        <v>-1806</v>
      </c>
    </row>
    <row spans="1:4" r="13">
      <c s="3" r="A13" t="s">
        <v>44</v>
      </c>
      <c s="4" r="B13" t="n">
        <v>-1788</v>
      </c>
    </row>
    <row spans="1:4" r="14">
      <c s="3" r="A14" t="s">
        <v>412</v>
      </c>
      <c s="4" r="B14" t="n">
        <v>27406</v>
      </c>
    </row>
    <row spans="1:4" r="15">
      <c s="3" r="A15" t="s">
        <v>424</v>
      </c>
      <c s="4" r="B15" t="n">
        <v>1788</v>
      </c>
    </row>
    <row spans="1:4" r="16">
      <c s="3" r="A16" t="s">
        <v>306</v>
      </c>
      <c s="4" r="B16" t="n">
        <v>29194</v>
      </c>
    </row>
    <row spans="1:4" r="17">
      <c s="3" r="A17" t="s">
        <v>446</v>
      </c>
    </row>
    <row spans="1:4" r="18">
      <c s="6" r="A18" t="s">
        <v>184</v>
      </c>
    </row>
    <row spans="1:4" r="19">
      <c s="3" r="A19" t="s">
        <v>404</v>
      </c>
      <c s="4" r="B19" t="n">
        <v>8036</v>
      </c>
    </row>
    <row spans="1:4" r="20">
      <c s="3" r="A20" t="s">
        <v>405</v>
      </c>
      <c s="4" r="B20" t="n">
        <v>8690</v>
      </c>
    </row>
    <row spans="1:4" r="21">
      <c s="3" r="A21" t="s">
        <v>32</v>
      </c>
      <c s="4" r="B21" t="n">
        <v>8493</v>
      </c>
    </row>
    <row spans="1:4" r="22">
      <c s="3" r="A22" t="s">
        <v>303</v>
      </c>
      <c s="4" r="B22" t="n">
        <v>5648</v>
      </c>
    </row>
    <row spans="1:4" r="23">
      <c s="3" r="A23" t="s">
        <v>407</v>
      </c>
      <c s="4" r="B23" t="n">
        <v>-1806</v>
      </c>
    </row>
    <row spans="1:4" r="24">
      <c s="3" r="A24" t="s">
        <v>44</v>
      </c>
      <c s="4" r="B24" t="n">
        <v>-1655</v>
      </c>
    </row>
    <row spans="1:4" r="25">
      <c s="3" r="A25" t="s">
        <v>412</v>
      </c>
      <c s="4" r="B25" t="n">
        <v>27406</v>
      </c>
    </row>
    <row spans="1:4" r="26">
      <c s="3" r="A26" t="s">
        <v>424</v>
      </c>
      <c s="4" r="B26" t="n">
        <v>1655</v>
      </c>
    </row>
    <row spans="1:4" r="27">
      <c s="3" r="A27" t="s">
        <v>306</v>
      </c>
      <c s="4" r="B27" t="n">
        <v>29061</v>
      </c>
    </row>
    <row spans="1:4" r="28">
      <c s="3" r="A28" t="s">
        <v>447</v>
      </c>
    </row>
    <row spans="1:4" r="29">
      <c s="6" r="A29" t="s">
        <v>184</v>
      </c>
    </row>
    <row spans="1:4" r="30">
      <c s="3" r="A30" t="s">
        <v>404</v>
      </c>
      <c s="4" r="B30" t="n">
        <v>0</v>
      </c>
    </row>
    <row spans="1:4" r="31">
      <c s="3" r="A31" t="s">
        <v>405</v>
      </c>
      <c s="4" r="B31" t="n">
        <v>0</v>
      </c>
    </row>
    <row spans="1:4" r="32">
      <c s="3" r="A32" t="s">
        <v>32</v>
      </c>
      <c s="4" r="B32" t="n">
        <v>133</v>
      </c>
    </row>
    <row spans="1:4" r="33">
      <c s="3" r="A33" t="s">
        <v>303</v>
      </c>
      <c s="4" r="B33" t="n">
        <v>0</v>
      </c>
    </row>
    <row spans="1:4" r="34">
      <c s="3" r="A34" t="s">
        <v>407</v>
      </c>
      <c s="4" r="B34" t="n">
        <v>0</v>
      </c>
    </row>
    <row spans="1:4" r="35">
      <c s="3" r="A35" t="s">
        <v>44</v>
      </c>
      <c s="4" r="B35" t="n">
        <v>-133</v>
      </c>
    </row>
    <row spans="1:4" r="36">
      <c s="3" r="A36" t="s">
        <v>412</v>
      </c>
      <c s="4" r="B36" t="n">
        <v>0</v>
      </c>
    </row>
    <row spans="1:4" r="37">
      <c s="3" r="A37" t="s">
        <v>424</v>
      </c>
      <c s="4" r="B37" t="n">
        <v>133</v>
      </c>
    </row>
    <row spans="1:4" r="38">
      <c s="3" r="A38" t="s">
        <v>306</v>
      </c>
      <c s="7" r="B38" t="n">
        <v>1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8</v>
      </c>
      <c s="2" r="B1" t="s">
        <v>2</v>
      </c>
      <c s="2" r="C1" t="s">
        <v>287</v>
      </c>
      <c s="2" r="D1" t="s">
        <v>22</v>
      </c>
    </row>
    <row spans="1:4" r="2">
      <c s="6" r="A2" t="s">
        <v>184</v>
      </c>
    </row>
    <row spans="1:4" r="3">
      <c s="3" r="A3" t="s">
        <v>32</v>
      </c>
      <c s="7" r="B3" t="n">
        <v>977247</v>
      </c>
      <c s="7" r="D3" t="n">
        <v>808491</v>
      </c>
    </row>
    <row spans="1:4" r="4">
      <c s="3" r="A4" t="s">
        <v>129</v>
      </c>
    </row>
    <row spans="1:4" r="5">
      <c s="6" r="A5" t="s">
        <v>184</v>
      </c>
    </row>
    <row spans="1:4" r="6">
      <c s="3" r="A6" t="s">
        <v>404</v>
      </c>
      <c s="7" r="C6" t="n">
        <v>455</v>
      </c>
    </row>
    <row spans="1:4" r="7">
      <c s="3" r="A7" t="s">
        <v>405</v>
      </c>
      <c s="4" r="C7" t="n">
        <v>195</v>
      </c>
    </row>
    <row spans="1:4" r="8">
      <c s="3" r="A8" t="s">
        <v>32</v>
      </c>
      <c s="4" r="C8" t="n">
        <v>3018</v>
      </c>
    </row>
    <row spans="1:4" r="9">
      <c s="3" r="A9" t="s">
        <v>303</v>
      </c>
      <c s="4" r="C9" t="n">
        <v>2027</v>
      </c>
    </row>
    <row spans="1:4" r="10">
      <c s="3" r="A10" t="s">
        <v>407</v>
      </c>
      <c s="4" r="C10" t="n">
        <v>-195</v>
      </c>
    </row>
    <row spans="1:4" r="11">
      <c s="3" r="A11" t="s">
        <v>306</v>
      </c>
      <c s="4" r="C11" t="n">
        <v>5500</v>
      </c>
    </row>
    <row spans="1:4" r="12">
      <c s="3" r="A12" t="s">
        <v>449</v>
      </c>
    </row>
    <row spans="1:4" r="13">
      <c s="6" r="A13" t="s">
        <v>184</v>
      </c>
    </row>
    <row spans="1:4" r="14">
      <c s="3" r="A14" t="s">
        <v>404</v>
      </c>
      <c s="4" r="C14" t="n">
        <v>455</v>
      </c>
    </row>
    <row spans="1:4" r="15">
      <c s="3" r="A15" t="s">
        <v>405</v>
      </c>
      <c s="4" r="C15" t="n">
        <v>201</v>
      </c>
    </row>
    <row spans="1:4" r="16">
      <c s="3" r="A16" t="s">
        <v>32</v>
      </c>
      <c s="4" r="C16" t="n">
        <v>3012</v>
      </c>
    </row>
    <row spans="1:4" r="17">
      <c s="3" r="A17" t="s">
        <v>303</v>
      </c>
      <c s="4" r="C17" t="n">
        <v>2027</v>
      </c>
    </row>
    <row spans="1:4" r="18">
      <c s="3" r="A18" t="s">
        <v>407</v>
      </c>
      <c s="4" r="C18" t="n">
        <v>-195</v>
      </c>
    </row>
    <row spans="1:4" r="19">
      <c s="3" r="A19" t="s">
        <v>306</v>
      </c>
      <c s="4" r="C19" t="n">
        <v>5500</v>
      </c>
    </row>
    <row spans="1:4" r="20">
      <c s="3" r="A20" t="s">
        <v>450</v>
      </c>
    </row>
    <row spans="1:4" r="21">
      <c s="6" r="A21" t="s">
        <v>184</v>
      </c>
    </row>
    <row spans="1:4" r="22">
      <c s="3" r="A22" t="s">
        <v>404</v>
      </c>
      <c s="4" r="C22" t="n">
        <v>0</v>
      </c>
    </row>
    <row spans="1:4" r="23">
      <c s="3" r="A23" t="s">
        <v>405</v>
      </c>
      <c s="4" r="C23" t="n">
        <v>-6</v>
      </c>
    </row>
    <row spans="1:4" r="24">
      <c s="3" r="A24" t="s">
        <v>32</v>
      </c>
      <c s="4" r="C24" t="n">
        <v>6</v>
      </c>
    </row>
    <row spans="1:4" r="25">
      <c s="3" r="A25" t="s">
        <v>303</v>
      </c>
      <c s="4" r="C25" t="n">
        <v>0</v>
      </c>
    </row>
    <row spans="1:4" r="26">
      <c s="3" r="A26" t="s">
        <v>407</v>
      </c>
      <c s="4" r="C26" t="n">
        <v>0</v>
      </c>
    </row>
    <row spans="1:4" r="27">
      <c s="3" r="A27" t="s">
        <v>306</v>
      </c>
      <c s="7" r="C2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1</v>
      </c>
      <c s="2" r="B1" t="s">
        <v>2</v>
      </c>
      <c s="2" r="C1" t="s">
        <v>286</v>
      </c>
      <c s="2" r="D1" t="s">
        <v>22</v>
      </c>
    </row>
    <row spans="1:4" r="2">
      <c s="6" r="A2" t="s">
        <v>184</v>
      </c>
    </row>
    <row spans="1:4" r="3">
      <c s="3" r="A3" t="s">
        <v>32</v>
      </c>
      <c s="7" r="B3" t="n">
        <v>977247</v>
      </c>
      <c s="7" r="D3" t="n">
        <v>808491</v>
      </c>
    </row>
    <row spans="1:4" r="4">
      <c s="3" r="A4" t="s">
        <v>130</v>
      </c>
    </row>
    <row spans="1:4" r="5">
      <c s="6" r="A5" t="s">
        <v>184</v>
      </c>
    </row>
    <row spans="1:4" r="6">
      <c s="3" r="A6" t="s">
        <v>404</v>
      </c>
      <c s="7" r="C6" t="n">
        <v>3419</v>
      </c>
    </row>
    <row spans="1:4" r="7">
      <c s="3" r="A7" t="s">
        <v>405</v>
      </c>
      <c s="4" r="C7" t="n">
        <v>3334</v>
      </c>
    </row>
    <row spans="1:4" r="8">
      <c s="3" r="A8" t="s">
        <v>32</v>
      </c>
      <c s="4" r="C8" t="n">
        <v>609</v>
      </c>
    </row>
    <row spans="1:4" r="9">
      <c s="3" r="A9" t="s">
        <v>303</v>
      </c>
      <c s="4" r="C9" t="n">
        <v>3625</v>
      </c>
    </row>
    <row spans="1:4" r="10">
      <c s="3" r="A10" t="s">
        <v>407</v>
      </c>
      <c s="4" r="C10" t="n">
        <v>-1115</v>
      </c>
    </row>
    <row spans="1:4" r="11">
      <c s="3" r="A11" t="s">
        <v>306</v>
      </c>
      <c s="4" r="C11" t="n">
        <v>9872</v>
      </c>
    </row>
    <row spans="1:4" r="12">
      <c s="3" r="A12" t="s">
        <v>452</v>
      </c>
    </row>
    <row spans="1:4" r="13">
      <c s="6" r="A13" t="s">
        <v>184</v>
      </c>
    </row>
    <row spans="1:4" r="14">
      <c s="3" r="A14" t="s">
        <v>404</v>
      </c>
      <c s="4" r="C14" t="n">
        <v>3419</v>
      </c>
    </row>
    <row spans="1:4" r="15">
      <c s="3" r="A15" t="s">
        <v>405</v>
      </c>
      <c s="4" r="C15" t="n">
        <v>3334</v>
      </c>
    </row>
    <row spans="1:4" r="16">
      <c s="3" r="A16" t="s">
        <v>32</v>
      </c>
      <c s="4" r="C16" t="n">
        <v>609</v>
      </c>
    </row>
    <row spans="1:4" r="17">
      <c s="3" r="A17" t="s">
        <v>303</v>
      </c>
      <c s="4" r="C17" t="n">
        <v>3625</v>
      </c>
    </row>
    <row spans="1:4" r="18">
      <c s="3" r="A18" t="s">
        <v>407</v>
      </c>
      <c s="4" r="C18" t="n">
        <v>-1115</v>
      </c>
    </row>
    <row spans="1:4" r="19">
      <c s="3" r="A19" t="s">
        <v>306</v>
      </c>
      <c s="4" r="C19" t="n">
        <v>9872</v>
      </c>
    </row>
    <row spans="1:4" r="20">
      <c s="3" r="A20" t="s">
        <v>453</v>
      </c>
    </row>
    <row spans="1:4" r="21">
      <c s="6" r="A21" t="s">
        <v>184</v>
      </c>
    </row>
    <row spans="1:4" r="22">
      <c s="3" r="A22" t="s">
        <v>404</v>
      </c>
      <c s="4" r="C22" t="n">
        <v>0</v>
      </c>
    </row>
    <row spans="1:4" r="23">
      <c s="3" r="A23" t="s">
        <v>405</v>
      </c>
      <c s="4" r="C23" t="n">
        <v>0</v>
      </c>
    </row>
    <row spans="1:4" r="24">
      <c s="3" r="A24" t="s">
        <v>32</v>
      </c>
      <c s="4" r="C24" t="n">
        <v>0</v>
      </c>
    </row>
    <row spans="1:4" r="25">
      <c s="3" r="A25" t="s">
        <v>303</v>
      </c>
      <c s="4" r="C25" t="n">
        <v>0</v>
      </c>
    </row>
    <row spans="1:4" r="26">
      <c s="3" r="A26" t="s">
        <v>407</v>
      </c>
      <c s="4" r="C26" t="n">
        <v>0</v>
      </c>
    </row>
    <row spans="1:4" r="27">
      <c s="3" r="A27" t="s">
        <v>306</v>
      </c>
      <c s="7" r="C2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4</v>
      </c>
      <c s="2" r="B1" t="s">
        <v>2</v>
      </c>
      <c s="2" r="C1" t="s">
        <v>299</v>
      </c>
      <c s="2" r="D1" t="s">
        <v>22</v>
      </c>
    </row>
    <row spans="1:4" r="2">
      <c s="6" r="A2" t="s">
        <v>184</v>
      </c>
    </row>
    <row spans="1:4" r="3">
      <c s="3" r="A3" t="s">
        <v>32</v>
      </c>
      <c s="7" r="B3" t="n">
        <v>977247</v>
      </c>
      <c s="7" r="D3" t="n">
        <v>808491</v>
      </c>
    </row>
    <row spans="1:4" r="4">
      <c s="3" r="A4" t="s">
        <v>424</v>
      </c>
      <c s="7" r="B4" t="n">
        <v>11706</v>
      </c>
      <c s="7" r="D4" t="n">
        <v>7053</v>
      </c>
    </row>
    <row spans="1:4" r="5">
      <c s="3" r="A5" t="s">
        <v>131</v>
      </c>
    </row>
    <row spans="1:4" r="6">
      <c s="6" r="A6" t="s">
        <v>184</v>
      </c>
    </row>
    <row spans="1:4" r="7">
      <c s="3" r="A7" t="s">
        <v>404</v>
      </c>
      <c s="7" r="C7" t="n">
        <v>1363</v>
      </c>
    </row>
    <row spans="1:4" r="8">
      <c s="3" r="A8" t="s">
        <v>405</v>
      </c>
      <c s="4" r="C8" t="n">
        <v>791</v>
      </c>
    </row>
    <row spans="1:4" r="9">
      <c s="3" r="A9" t="s">
        <v>32</v>
      </c>
      <c s="4" r="C9" t="n">
        <v>10906</v>
      </c>
    </row>
    <row spans="1:4" r="10">
      <c s="3" r="A10" t="s">
        <v>303</v>
      </c>
      <c s="4" r="C10" t="n">
        <v>2312</v>
      </c>
    </row>
    <row spans="1:4" r="11">
      <c s="3" r="A11" t="s">
        <v>406</v>
      </c>
      <c s="4" r="C11" t="n">
        <v>0</v>
      </c>
    </row>
    <row spans="1:4" r="12">
      <c s="3" r="A12" t="s">
        <v>407</v>
      </c>
      <c s="4" r="C12" t="n">
        <v>0</v>
      </c>
    </row>
    <row spans="1:4" r="13">
      <c s="3" r="A13" t="s">
        <v>431</v>
      </c>
      <c s="4" r="C13" t="n">
        <v>-4750</v>
      </c>
    </row>
    <row spans="1:4" r="14">
      <c s="3" r="A14" t="s">
        <v>412</v>
      </c>
      <c s="4" r="C14" t="n">
        <v>10622</v>
      </c>
    </row>
    <row spans="1:4" r="15">
      <c s="3" r="A15" t="s">
        <v>416</v>
      </c>
      <c s="4" r="C15" t="n">
        <v>1351</v>
      </c>
    </row>
    <row spans="1:4" r="16">
      <c s="3" r="A16" t="s">
        <v>424</v>
      </c>
      <c s="4" r="C16" t="n">
        <v>3398</v>
      </c>
    </row>
    <row spans="1:4" r="17">
      <c s="3" r="A17" t="s">
        <v>306</v>
      </c>
      <c s="4" r="C17" t="n">
        <v>15371</v>
      </c>
    </row>
    <row spans="1:4" r="18">
      <c s="3" r="A18" t="s">
        <v>455</v>
      </c>
    </row>
    <row spans="1:4" r="19">
      <c s="6" r="A19" t="s">
        <v>184</v>
      </c>
    </row>
    <row spans="1:4" r="20">
      <c s="3" r="A20" t="s">
        <v>404</v>
      </c>
      <c s="4" r="C20" t="n">
        <v>1705</v>
      </c>
    </row>
    <row spans="1:4" r="21">
      <c s="3" r="A21" t="s">
        <v>405</v>
      </c>
      <c s="4" r="C21" t="n">
        <v>536</v>
      </c>
    </row>
    <row spans="1:4" r="22">
      <c s="3" r="A22" t="s">
        <v>32</v>
      </c>
      <c s="4" r="C22" t="n">
        <v>13496</v>
      </c>
    </row>
    <row spans="1:4" r="23">
      <c s="3" r="A23" t="s">
        <v>303</v>
      </c>
      <c s="4" r="C23" t="n">
        <v>1500</v>
      </c>
    </row>
    <row spans="1:4" r="24">
      <c s="3" r="A24" t="s">
        <v>406</v>
      </c>
      <c s="4" r="C24" t="n">
        <v>32</v>
      </c>
    </row>
    <row spans="1:4" r="25">
      <c s="3" r="A25" t="s">
        <v>407</v>
      </c>
      <c s="4" r="C25" t="n">
        <v>-854</v>
      </c>
    </row>
    <row spans="1:4" r="26">
      <c s="3" r="A26" t="s">
        <v>431</v>
      </c>
      <c s="4" r="C26" t="n">
        <v>-5793</v>
      </c>
    </row>
    <row spans="1:4" r="27">
      <c s="3" r="A27" t="s">
        <v>412</v>
      </c>
      <c s="4" r="C27" t="n">
        <v>10622</v>
      </c>
    </row>
    <row spans="1:4" r="28">
      <c s="3" r="A28" t="s">
        <v>416</v>
      </c>
      <c s="4" r="C28" t="n">
        <v>1516</v>
      </c>
    </row>
    <row spans="1:4" r="29">
      <c s="3" r="A29" t="s">
        <v>424</v>
      </c>
      <c s="4" r="C29" t="n">
        <v>4276</v>
      </c>
    </row>
    <row spans="1:4" r="30">
      <c s="3" r="A30" t="s">
        <v>306</v>
      </c>
      <c s="4" r="C30" t="n">
        <v>16414</v>
      </c>
    </row>
    <row spans="1:4" r="31">
      <c s="3" r="A31" t="s">
        <v>456</v>
      </c>
    </row>
    <row spans="1:4" r="32">
      <c s="6" r="A32" t="s">
        <v>184</v>
      </c>
    </row>
    <row spans="1:4" r="33">
      <c s="3" r="A33" t="s">
        <v>404</v>
      </c>
      <c s="4" r="C33" t="n">
        <v>-342</v>
      </c>
    </row>
    <row spans="1:4" r="34">
      <c s="3" r="A34" t="s">
        <v>405</v>
      </c>
      <c s="4" r="C34" t="n">
        <v>255</v>
      </c>
    </row>
    <row spans="1:4" r="35">
      <c s="3" r="A35" t="s">
        <v>32</v>
      </c>
      <c s="4" r="C35" t="n">
        <v>-2590</v>
      </c>
    </row>
    <row spans="1:4" r="36">
      <c s="3" r="A36" t="s">
        <v>303</v>
      </c>
      <c s="4" r="C36" t="n">
        <v>812</v>
      </c>
    </row>
    <row spans="1:4" r="37">
      <c s="3" r="A37" t="s">
        <v>406</v>
      </c>
      <c s="4" r="C37" t="n">
        <v>-32</v>
      </c>
    </row>
    <row spans="1:4" r="38">
      <c s="3" r="A38" t="s">
        <v>407</v>
      </c>
      <c s="4" r="C38" t="n">
        <v>854</v>
      </c>
    </row>
    <row spans="1:4" r="39">
      <c s="3" r="A39" t="s">
        <v>431</v>
      </c>
      <c s="4" r="C39" t="n">
        <v>1043</v>
      </c>
    </row>
    <row spans="1:4" r="40">
      <c s="3" r="A40" t="s">
        <v>412</v>
      </c>
      <c s="4" r="C40" t="n">
        <v>0</v>
      </c>
    </row>
    <row spans="1:4" r="41">
      <c s="3" r="A41" t="s">
        <v>416</v>
      </c>
      <c s="4" r="C41" t="n">
        <v>-165</v>
      </c>
    </row>
    <row spans="1:4" r="42">
      <c s="3" r="A42" t="s">
        <v>424</v>
      </c>
      <c s="4" r="C42" t="n">
        <v>-878</v>
      </c>
    </row>
    <row spans="1:4" r="43">
      <c s="3" r="A43" t="s">
        <v>306</v>
      </c>
      <c s="7" r="C43" t="n">
        <v>-10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57</v>
      </c>
      <c s="2" r="B1" t="s">
        <v>458</v>
      </c>
      <c s="2" r="C1" t="s">
        <v>290</v>
      </c>
      <c s="2" r="D1" t="s">
        <v>295</v>
      </c>
      <c s="2" r="E1" t="s">
        <v>66</v>
      </c>
      <c s="2" r="F1" t="s">
        <v>2</v>
      </c>
      <c s="2" r="G1" t="s">
        <v>22</v>
      </c>
    </row>
    <row spans="1:7" r="2">
      <c s="6" r="A2" t="s">
        <v>184</v>
      </c>
    </row>
    <row spans="1:7" r="3">
      <c s="3" r="A3" t="s">
        <v>32</v>
      </c>
      <c s="7" r="F3" t="n">
        <v>977247</v>
      </c>
      <c s="7" r="G3" t="n">
        <v>808491</v>
      </c>
    </row>
    <row spans="1:7" r="4">
      <c s="3" r="A4" t="s">
        <v>126</v>
      </c>
    </row>
    <row spans="1:7" r="5">
      <c s="6" r="A5" t="s">
        <v>184</v>
      </c>
    </row>
    <row spans="1:7" r="6">
      <c s="3" r="A6" t="s">
        <v>403</v>
      </c>
      <c s="7" r="C6" t="n">
        <v>12764</v>
      </c>
    </row>
    <row spans="1:7" r="7">
      <c s="3" r="A7" t="s">
        <v>125</v>
      </c>
      <c s="4" r="C7" t="n">
        <v>142000</v>
      </c>
      <c s="7" r="E7" t="n">
        <v>0</v>
      </c>
    </row>
    <row spans="1:7" r="8">
      <c s="3" r="A8" t="s">
        <v>404</v>
      </c>
      <c s="4" r="C8" t="n">
        <v>12237</v>
      </c>
    </row>
    <row spans="1:7" r="9">
      <c s="3" r="A9" t="s">
        <v>405</v>
      </c>
      <c s="4" r="C9" t="n">
        <v>3376</v>
      </c>
    </row>
    <row spans="1:7" r="10">
      <c s="3" r="A10" t="s">
        <v>32</v>
      </c>
      <c s="4" r="C10" t="n">
        <v>96671</v>
      </c>
    </row>
    <row spans="1:7" r="11">
      <c s="3" r="A11" t="s">
        <v>303</v>
      </c>
      <c s="4" r="C11" t="n">
        <v>50700</v>
      </c>
    </row>
    <row spans="1:7" r="12">
      <c s="3" r="A12" t="s">
        <v>301</v>
      </c>
      <c s="4" r="C12" t="n">
        <v>5700</v>
      </c>
    </row>
    <row spans="1:7" r="13">
      <c s="3" r="A13" t="s">
        <v>459</v>
      </c>
      <c s="4" r="C13" t="n">
        <v>-8005</v>
      </c>
    </row>
    <row spans="1:7" r="14">
      <c s="3" r="A14" t="s">
        <v>431</v>
      </c>
      <c s="4" r="C14" t="n">
        <v>-5570</v>
      </c>
    </row>
    <row spans="1:7" r="15">
      <c s="3" r="A15" t="s">
        <v>133</v>
      </c>
    </row>
    <row spans="1:7" r="16">
      <c s="6" r="A16" t="s">
        <v>184</v>
      </c>
    </row>
    <row spans="1:7" r="17">
      <c s="3" r="A17" t="s">
        <v>420</v>
      </c>
      <c s="7" r="D17" t="n">
        <v>848</v>
      </c>
    </row>
    <row spans="1:7" r="18">
      <c s="3" r="A18" t="s">
        <v>403</v>
      </c>
      <c s="4" r="D18" t="n">
        <v>857</v>
      </c>
    </row>
    <row spans="1:7" r="19">
      <c s="3" r="A19" t="s">
        <v>125</v>
      </c>
      <c s="4" r="D19" t="n">
        <v>74100</v>
      </c>
    </row>
    <row spans="1:7" r="20">
      <c s="3" r="A20" t="s">
        <v>404</v>
      </c>
      <c s="4" r="D20" t="n">
        <v>13783</v>
      </c>
    </row>
    <row spans="1:7" r="21">
      <c s="3" r="A21" t="s">
        <v>405</v>
      </c>
      <c s="4" r="D21" t="n">
        <v>1423</v>
      </c>
    </row>
    <row spans="1:7" r="22">
      <c s="3" r="A22" t="s">
        <v>32</v>
      </c>
      <c s="4" r="D22" t="n">
        <v>41805</v>
      </c>
    </row>
    <row spans="1:7" r="23">
      <c s="3" r="A23" t="s">
        <v>303</v>
      </c>
      <c s="4" r="D23" t="n">
        <v>33060</v>
      </c>
    </row>
    <row spans="1:7" r="24">
      <c s="3" r="A24" t="s">
        <v>406</v>
      </c>
      <c s="4" r="D24" t="n">
        <v>290</v>
      </c>
    </row>
    <row spans="1:7" r="25">
      <c s="3" r="A25" t="s">
        <v>459</v>
      </c>
      <c s="4" r="D25" t="n">
        <v>-4148</v>
      </c>
    </row>
    <row spans="1:7" r="26">
      <c s="3" r="A26" t="s">
        <v>431</v>
      </c>
      <c s="4" r="D26" t="n">
        <v>-366</v>
      </c>
    </row>
    <row spans="1:7" r="27">
      <c s="3" r="A27" t="s">
        <v>306</v>
      </c>
      <c s="4" r="D27" t="n">
        <v>76285</v>
      </c>
    </row>
    <row spans="1:7" r="28">
      <c s="3" r="A28" t="s">
        <v>132</v>
      </c>
    </row>
    <row spans="1:7" r="29">
      <c s="6" r="A29" t="s">
        <v>184</v>
      </c>
    </row>
    <row spans="1:7" r="30">
      <c s="3" r="A30" t="s">
        <v>125</v>
      </c>
      <c s="7" r="B30" t="n">
        <v>185700</v>
      </c>
    </row>
    <row spans="1:7" r="31">
      <c s="3" r="A31" t="s">
        <v>460</v>
      </c>
      <c s="4" r="B31" t="n">
        <v>7300</v>
      </c>
    </row>
    <row spans="1:7" r="32">
      <c s="3" r="A32" t="s">
        <v>461</v>
      </c>
      <c s="4" r="B32" t="n">
        <v>39700</v>
      </c>
    </row>
    <row spans="1:7" r="33">
      <c s="3" r="A33" t="s">
        <v>301</v>
      </c>
      <c s="4" r="B33" t="n">
        <v>3700</v>
      </c>
    </row>
    <row spans="1:7" r="34">
      <c s="3" r="A34" t="s">
        <v>438</v>
      </c>
    </row>
    <row spans="1:7" r="35">
      <c s="6" r="A35" t="s">
        <v>184</v>
      </c>
    </row>
    <row spans="1:7" r="36">
      <c s="3" r="A36" t="s">
        <v>403</v>
      </c>
      <c s="4" r="C36" t="n">
        <v>12764</v>
      </c>
    </row>
    <row spans="1:7" r="37">
      <c s="3" r="A37" t="s">
        <v>404</v>
      </c>
      <c s="4" r="C37" t="n">
        <v>12237</v>
      </c>
    </row>
    <row spans="1:7" r="38">
      <c s="3" r="A38" t="s">
        <v>405</v>
      </c>
      <c s="4" r="C38" t="n">
        <v>3376</v>
      </c>
    </row>
    <row spans="1:7" r="39">
      <c s="3" r="A39" t="s">
        <v>32</v>
      </c>
      <c s="4" r="C39" t="n">
        <v>89501</v>
      </c>
    </row>
    <row spans="1:7" r="40">
      <c s="3" r="A40" t="s">
        <v>303</v>
      </c>
      <c s="4" r="C40" t="n">
        <v>57500</v>
      </c>
    </row>
    <row spans="1:7" r="41">
      <c s="3" r="A41" t="s">
        <v>459</v>
      </c>
      <c s="4" r="C41" t="n">
        <v>-6032</v>
      </c>
    </row>
    <row spans="1:7" r="42">
      <c s="3" r="A42" t="s">
        <v>431</v>
      </c>
      <c s="4" r="C42" t="n">
        <v>-2111</v>
      </c>
    </row>
    <row spans="1:7" r="43">
      <c s="3" r="A43" t="s">
        <v>421</v>
      </c>
    </row>
    <row spans="1:7" r="44">
      <c s="6" r="A44" t="s">
        <v>184</v>
      </c>
    </row>
    <row spans="1:7" r="45">
      <c s="3" r="A45" t="s">
        <v>420</v>
      </c>
      <c s="4" r="D45" t="n">
        <v>0</v>
      </c>
    </row>
    <row spans="1:7" r="46">
      <c s="3" r="A46" t="s">
        <v>403</v>
      </c>
      <c s="4" r="D46" t="n">
        <v>857</v>
      </c>
    </row>
    <row spans="1:7" r="47">
      <c s="3" r="A47" t="s">
        <v>404</v>
      </c>
      <c s="4" r="D47" t="n">
        <v>13127</v>
      </c>
    </row>
    <row spans="1:7" r="48">
      <c s="3" r="A48" t="s">
        <v>405</v>
      </c>
      <c s="4" r="D48" t="n">
        <v>1735</v>
      </c>
    </row>
    <row spans="1:7" r="49">
      <c s="3" r="A49" t="s">
        <v>32</v>
      </c>
      <c s="4" r="D49" t="n">
        <v>45056</v>
      </c>
    </row>
    <row spans="1:7" r="50">
      <c s="3" r="A50" t="s">
        <v>303</v>
      </c>
      <c s="4" r="D50" t="n">
        <v>30000</v>
      </c>
    </row>
    <row spans="1:7" r="51">
      <c s="3" r="A51" t="s">
        <v>406</v>
      </c>
      <c s="4" r="D51" t="n">
        <v>0</v>
      </c>
    </row>
    <row spans="1:7" r="52">
      <c s="3" r="A52" t="s">
        <v>459</v>
      </c>
      <c s="4" r="D52" t="n">
        <v>-5013</v>
      </c>
    </row>
    <row spans="1:7" r="53">
      <c s="3" r="A53" t="s">
        <v>431</v>
      </c>
      <c s="4" r="D53" t="n">
        <v>-1</v>
      </c>
    </row>
    <row spans="1:7" r="54">
      <c s="3" r="A54" t="s">
        <v>306</v>
      </c>
      <c s="4" r="D54" t="n">
        <v>75000</v>
      </c>
    </row>
    <row spans="1:7" r="55">
      <c s="3" r="A55" t="s">
        <v>462</v>
      </c>
    </row>
    <row spans="1:7" r="56">
      <c s="6" r="A56" t="s">
        <v>184</v>
      </c>
    </row>
    <row spans="1:7" r="57">
      <c s="3" r="A57" t="s">
        <v>403</v>
      </c>
      <c s="4" r="B57" t="n">
        <v>15316</v>
      </c>
    </row>
    <row spans="1:7" r="58">
      <c s="3" r="A58" t="s">
        <v>404</v>
      </c>
      <c s="4" r="B58" t="n">
        <v>163216</v>
      </c>
    </row>
    <row spans="1:7" r="59">
      <c s="3" r="A59" t="s">
        <v>405</v>
      </c>
      <c s="4" r="B59" t="n">
        <v>61423</v>
      </c>
    </row>
    <row spans="1:7" r="60">
      <c s="3" r="A60" t="s">
        <v>32</v>
      </c>
      <c s="4" r="B60" t="n">
        <v>144645</v>
      </c>
    </row>
    <row spans="1:7" r="61">
      <c s="3" r="A61" t="s">
        <v>303</v>
      </c>
      <c s="4" r="B61" t="n">
        <v>190000</v>
      </c>
    </row>
    <row spans="1:7" r="62">
      <c s="3" r="A62" t="s">
        <v>302</v>
      </c>
      <c s="4" r="B62" t="n">
        <v>5306</v>
      </c>
    </row>
    <row spans="1:7" r="63">
      <c s="3" r="A63" t="s">
        <v>406</v>
      </c>
      <c s="4" r="B63" t="n">
        <v>1573</v>
      </c>
    </row>
    <row spans="1:7" r="64">
      <c s="3" r="A64" t="s">
        <v>463</v>
      </c>
      <c s="4" r="B64" t="n">
        <v>30703</v>
      </c>
    </row>
    <row spans="1:7" r="65">
      <c s="3" r="A65" t="s">
        <v>459</v>
      </c>
      <c s="4" r="B65" t="n">
        <v>-147279</v>
      </c>
    </row>
    <row spans="1:7" r="66">
      <c s="3" r="A66" t="s">
        <v>464</v>
      </c>
      <c s="4" r="B66" t="n">
        <v>-138</v>
      </c>
    </row>
    <row spans="1:7" r="67">
      <c s="3" r="A67" t="s">
        <v>431</v>
      </c>
      <c s="4" r="B67" t="n">
        <v>-202312</v>
      </c>
    </row>
    <row spans="1:7" r="68">
      <c s="3" r="A68" t="s">
        <v>306</v>
      </c>
      <c s="4" r="B68" t="n">
        <v>201047</v>
      </c>
    </row>
    <row spans="1:7" r="69">
      <c s="3" r="A69" t="s">
        <v>439</v>
      </c>
    </row>
    <row spans="1:7" r="70">
      <c s="6" r="A70" t="s">
        <v>184</v>
      </c>
    </row>
    <row spans="1:7" r="71">
      <c s="3" r="A71" t="s">
        <v>403</v>
      </c>
      <c s="4" r="C71" t="n">
        <v>0</v>
      </c>
    </row>
    <row spans="1:7" r="72">
      <c s="3" r="A72" t="s">
        <v>404</v>
      </c>
      <c s="4" r="C72" t="n">
        <v>0</v>
      </c>
    </row>
    <row spans="1:7" r="73">
      <c s="3" r="A73" t="s">
        <v>405</v>
      </c>
      <c s="4" r="C73" t="n">
        <v>0</v>
      </c>
    </row>
    <row spans="1:7" r="74">
      <c s="3" r="A74" t="s">
        <v>32</v>
      </c>
      <c s="4" r="C74" t="n">
        <v>7170</v>
      </c>
    </row>
    <row spans="1:7" r="75">
      <c s="3" r="A75" t="s">
        <v>303</v>
      </c>
      <c s="4" r="C75" t="n">
        <v>-6800</v>
      </c>
    </row>
    <row spans="1:7" r="76">
      <c s="3" r="A76" t="s">
        <v>459</v>
      </c>
      <c s="4" r="C76" t="n">
        <v>1973</v>
      </c>
    </row>
    <row spans="1:7" r="77">
      <c s="3" r="A77" t="s">
        <v>431</v>
      </c>
      <c s="7" r="C77" t="n">
        <v>3459</v>
      </c>
    </row>
    <row spans="1:7" r="78">
      <c s="3" r="A78" t="s">
        <v>422</v>
      </c>
    </row>
    <row spans="1:7" r="79">
      <c s="6" r="A79" t="s">
        <v>184</v>
      </c>
    </row>
    <row spans="1:7" r="80">
      <c s="3" r="A80" t="s">
        <v>420</v>
      </c>
      <c s="4" r="D80" t="n">
        <v>848</v>
      </c>
    </row>
    <row spans="1:7" r="81">
      <c s="3" r="A81" t="s">
        <v>403</v>
      </c>
      <c s="4" r="D81" t="n">
        <v>0</v>
      </c>
    </row>
    <row spans="1:7" r="82">
      <c s="3" r="A82" t="s">
        <v>404</v>
      </c>
      <c s="4" r="D82" t="n">
        <v>656</v>
      </c>
    </row>
    <row spans="1:7" r="83">
      <c s="3" r="A83" t="s">
        <v>405</v>
      </c>
      <c s="4" r="D83" t="n">
        <v>-312</v>
      </c>
    </row>
    <row spans="1:7" r="84">
      <c s="3" r="A84" t="s">
        <v>32</v>
      </c>
      <c s="4" r="D84" t="n">
        <v>-3251</v>
      </c>
    </row>
    <row spans="1:7" r="85">
      <c s="3" r="A85" t="s">
        <v>303</v>
      </c>
      <c s="4" r="D85" t="n">
        <v>3060</v>
      </c>
    </row>
    <row spans="1:7" r="86">
      <c s="3" r="A86" t="s">
        <v>406</v>
      </c>
      <c s="4" r="D86" t="n">
        <v>290</v>
      </c>
    </row>
    <row spans="1:7" r="87">
      <c s="3" r="A87" t="s">
        <v>459</v>
      </c>
      <c s="4" r="D87" t="n">
        <v>865</v>
      </c>
    </row>
    <row spans="1:7" r="88">
      <c s="3" r="A88" t="s">
        <v>431</v>
      </c>
      <c s="4" r="D88" t="n">
        <v>-365</v>
      </c>
    </row>
    <row spans="1:7" r="89">
      <c s="3" r="A89" t="s">
        <v>306</v>
      </c>
      <c s="4" r="D89" t="n">
        <v>1285</v>
      </c>
    </row>
    <row spans="1:7" r="90">
      <c s="3" r="A90" t="s">
        <v>465</v>
      </c>
    </row>
    <row spans="1:7" r="91">
      <c s="6" r="A91" t="s">
        <v>184</v>
      </c>
    </row>
    <row spans="1:7" r="92">
      <c s="3" r="A92" t="s">
        <v>314</v>
      </c>
      <c s="3" r="C92" t="s">
        <v>326</v>
      </c>
    </row>
    <row spans="1:7" r="93">
      <c s="3" r="A93" t="s">
        <v>440</v>
      </c>
    </row>
    <row spans="1:7" r="94">
      <c s="6" r="A94" t="s">
        <v>184</v>
      </c>
    </row>
    <row spans="1:7" r="95">
      <c s="3" r="A95" t="s">
        <v>314</v>
      </c>
      <c s="3" r="C95" t="s">
        <v>324</v>
      </c>
    </row>
    <row spans="1:7" r="96">
      <c s="3" r="A96" t="s">
        <v>252</v>
      </c>
    </row>
    <row spans="1:7" r="97">
      <c s="6" r="A97" t="s">
        <v>184</v>
      </c>
    </row>
    <row spans="1:7" r="98">
      <c s="3" r="A98" t="s">
        <v>32</v>
      </c>
      <c s="4" r="F98" t="n">
        <v>370008</v>
      </c>
      <c s="4" r="G98" t="n">
        <v>223089</v>
      </c>
    </row>
    <row spans="1:7" r="99">
      <c s="3" r="A99" t="s">
        <v>466</v>
      </c>
    </row>
    <row spans="1:7" r="100">
      <c s="6" r="A100" t="s">
        <v>184</v>
      </c>
    </row>
    <row spans="1:7" r="101">
      <c s="3" r="A101" t="s">
        <v>303</v>
      </c>
      <c s="7" r="C101" t="n">
        <v>35100</v>
      </c>
    </row>
    <row spans="1:7" r="102">
      <c s="3" r="A102" t="s">
        <v>467</v>
      </c>
    </row>
    <row spans="1:7" r="103">
      <c s="6" r="A103" t="s">
        <v>184</v>
      </c>
    </row>
    <row spans="1:7" r="104">
      <c s="3" r="A104" t="s">
        <v>303</v>
      </c>
      <c s="4" r="B104" t="n">
        <v>130000</v>
      </c>
    </row>
    <row spans="1:7" r="105">
      <c s="3" r="A105" t="s">
        <v>468</v>
      </c>
    </row>
    <row spans="1:7" r="106">
      <c s="6" r="A106" t="s">
        <v>184</v>
      </c>
    </row>
    <row spans="1:7" r="107">
      <c s="3" r="A107" t="s">
        <v>303</v>
      </c>
      <c s="7" r="B107" t="n">
        <v>60000</v>
      </c>
    </row>
    <row spans="1:7" r="108">
      <c s="3" r="A108" t="s">
        <v>469</v>
      </c>
    </row>
    <row spans="1:7" r="109">
      <c s="6" r="A109" t="s">
        <v>184</v>
      </c>
    </row>
    <row spans="1:7" r="110">
      <c s="3" r="A110" t="s">
        <v>314</v>
      </c>
      <c s="3" r="B110" t="s">
        <v>470</v>
      </c>
    </row>
    <row spans="1:7" r="111">
      <c s="3" r="A111" t="s">
        <v>255</v>
      </c>
    </row>
    <row spans="1:7" r="112">
      <c s="6" r="A112" t="s">
        <v>184</v>
      </c>
    </row>
    <row spans="1:7" r="113">
      <c s="3" r="A113" t="s">
        <v>32</v>
      </c>
      <c s="7" r="F113" t="n">
        <v>132045</v>
      </c>
      <c s="7" r="G113" t="n">
        <v>134512</v>
      </c>
    </row>
    <row spans="1:7" r="114">
      <c s="3" r="A114" t="s">
        <v>471</v>
      </c>
    </row>
    <row spans="1:7" r="115">
      <c s="6" r="A115" t="s">
        <v>184</v>
      </c>
    </row>
    <row spans="1:7" r="116">
      <c s="3" r="A116" t="s">
        <v>310</v>
      </c>
      <c s="4" r="C116" t="n">
        <v>1600</v>
      </c>
    </row>
    <row spans="1:7" r="117">
      <c s="3" r="A117" t="s">
        <v>472</v>
      </c>
    </row>
    <row spans="1:7" r="118">
      <c s="6" r="A118" t="s">
        <v>184</v>
      </c>
    </row>
    <row spans="1:7" r="119">
      <c s="3" r="A119" t="s">
        <v>310</v>
      </c>
      <c s="4" r="D119" t="n">
        <v>200</v>
      </c>
    </row>
    <row spans="1:7" r="120">
      <c s="3" r="A120" t="s">
        <v>473</v>
      </c>
    </row>
    <row spans="1:7" r="121">
      <c s="6" r="A121" t="s">
        <v>184</v>
      </c>
    </row>
    <row spans="1:7" r="122">
      <c s="3" r="A122" t="s">
        <v>302</v>
      </c>
      <c s="7" r="B122" t="n">
        <v>5300</v>
      </c>
    </row>
    <row spans="1:7" r="123">
      <c s="3" r="A123" t="s">
        <v>310</v>
      </c>
      <c s="4" r="B123" t="n">
        <v>100</v>
      </c>
    </row>
    <row spans="1:7" r="124">
      <c s="3" r="A124" t="s">
        <v>474</v>
      </c>
    </row>
    <row spans="1:7" r="125">
      <c s="6" r="A125" t="s">
        <v>184</v>
      </c>
    </row>
    <row spans="1:7" r="126">
      <c s="3" r="A126" t="s">
        <v>310</v>
      </c>
      <c s="7" r="C126" t="n">
        <v>14900</v>
      </c>
    </row>
    <row spans="1:7" r="127">
      <c s="3" r="A127" t="s">
        <v>475</v>
      </c>
    </row>
    <row spans="1:7" r="128">
      <c s="6" r="A128" t="s">
        <v>184</v>
      </c>
    </row>
    <row spans="1:7" r="129">
      <c s="3" r="A129" t="s">
        <v>310</v>
      </c>
      <c s="7" r="D129" t="n">
        <v>12100</v>
      </c>
    </row>
    <row spans="1:7" r="130">
      <c s="3" r="A130" t="s">
        <v>476</v>
      </c>
    </row>
    <row spans="1:7" r="131">
      <c s="6" r="A131" t="s">
        <v>184</v>
      </c>
    </row>
    <row spans="1:7" r="132">
      <c s="3" r="A132" t="s">
        <v>310</v>
      </c>
      <c s="7" r="B132" t="n">
        <v>3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6</v>
      </c>
    </row>
    <row spans="1:3" r="3">
      <c s="6" r="A3" t="s">
        <v>92</v>
      </c>
    </row>
    <row spans="1:3" r="4">
      <c s="3" r="A4" t="s">
        <v>79</v>
      </c>
      <c s="7" r="B4" t="n">
        <v>141323</v>
      </c>
      <c s="7" r="C4" t="n">
        <v>141563</v>
      </c>
    </row>
    <row spans="1:3" r="5">
      <c s="6" r="A5" t="s">
        <v>93</v>
      </c>
    </row>
    <row spans="1:3" r="6">
      <c s="3" r="A6" t="s">
        <v>94</v>
      </c>
      <c s="4" r="B6" t="n">
        <v>33983</v>
      </c>
      <c s="4" r="C6" t="n">
        <v>31934</v>
      </c>
    </row>
    <row spans="1:3" r="7">
      <c s="3" r="A7" t="s">
        <v>95</v>
      </c>
      <c s="4" r="B7" t="n">
        <v>11686</v>
      </c>
      <c s="4" r="C7" t="n">
        <v>11635</v>
      </c>
    </row>
    <row spans="1:3" r="8">
      <c s="3" r="A8" t="s">
        <v>96</v>
      </c>
      <c s="4" r="B8" t="n">
        <v>-1536</v>
      </c>
      <c s="4" r="C8" t="n">
        <v>13647</v>
      </c>
    </row>
    <row spans="1:3" r="9">
      <c s="6" r="A9" t="s">
        <v>97</v>
      </c>
    </row>
    <row spans="1:3" r="10">
      <c s="3" r="A10" t="s">
        <v>98</v>
      </c>
      <c s="4" r="B10" t="n">
        <v>4502</v>
      </c>
      <c s="4" r="C10" t="n">
        <v>-20786</v>
      </c>
    </row>
    <row spans="1:3" r="11">
      <c s="3" r="A11" t="s">
        <v>26</v>
      </c>
      <c s="4" r="B11" t="n">
        <v>-25596</v>
      </c>
      <c s="4" r="C11" t="n">
        <v>-10458</v>
      </c>
    </row>
    <row spans="1:3" r="12">
      <c s="3" r="A12" t="s">
        <v>99</v>
      </c>
      <c s="4" r="B12" t="n">
        <v>3800</v>
      </c>
      <c s="4" r="C12" t="n">
        <v>6660</v>
      </c>
    </row>
    <row spans="1:3" r="13">
      <c s="3" r="A13" t="s">
        <v>39</v>
      </c>
      <c s="4" r="B13" t="n">
        <v>6534</v>
      </c>
      <c s="4" r="C13" t="n">
        <v>-151</v>
      </c>
    </row>
    <row spans="1:3" r="14">
      <c s="3" r="A14" t="s">
        <v>100</v>
      </c>
      <c s="4" r="B14" t="n">
        <v>-7120</v>
      </c>
      <c s="4" r="C14" t="n">
        <v>-9662</v>
      </c>
    </row>
    <row spans="1:3" r="15">
      <c s="3" r="A15" t="s">
        <v>101</v>
      </c>
      <c s="4" r="B15" t="n">
        <v>167576</v>
      </c>
      <c s="4" r="C15" t="n">
        <v>164382</v>
      </c>
    </row>
    <row spans="1:3" r="16">
      <c s="6" r="A16" t="s">
        <v>102</v>
      </c>
    </row>
    <row spans="1:3" r="17">
      <c s="3" r="A17" t="s">
        <v>103</v>
      </c>
      <c s="4" r="B17" t="n">
        <v>-17992</v>
      </c>
      <c s="4" r="C17" t="n">
        <v>-10107</v>
      </c>
    </row>
    <row spans="1:3" r="18">
      <c s="3" r="A18" t="s">
        <v>104</v>
      </c>
      <c s="4" r="C18" t="n">
        <v>0</v>
      </c>
    </row>
    <row spans="1:3" r="19">
      <c s="3" r="A19" t="s">
        <v>105</v>
      </c>
      <c s="4" r="B19" t="n">
        <v>1000</v>
      </c>
    </row>
    <row spans="1:3" r="20">
      <c s="3" r="A20" t="s">
        <v>106</v>
      </c>
      <c s="4" r="B20" t="n">
        <v>-279915</v>
      </c>
      <c s="4" r="C20" t="n">
        <v>-86792</v>
      </c>
    </row>
    <row spans="1:3" r="21">
      <c s="6" r="A21" t="s">
        <v>107</v>
      </c>
    </row>
    <row spans="1:3" r="22">
      <c s="3" r="A22" t="s">
        <v>108</v>
      </c>
      <c s="4" r="B22" t="n">
        <v>129000</v>
      </c>
      <c s="4" r="C22" t="n">
        <v>-63400</v>
      </c>
    </row>
    <row spans="1:3" r="23">
      <c s="3" r="A23" t="s">
        <v>109</v>
      </c>
      <c s="4" r="B23" t="n">
        <v>-1385</v>
      </c>
      <c s="4" r="C23" t="n">
        <v>7481</v>
      </c>
    </row>
    <row spans="1:3" r="24">
      <c s="3" r="A24" t="s">
        <v>110</v>
      </c>
      <c s="4" r="B24" t="n">
        <v>-26</v>
      </c>
      <c s="4" r="C24" t="n">
        <v>-26</v>
      </c>
    </row>
    <row spans="1:3" r="25">
      <c s="3" r="A25" t="s">
        <v>111</v>
      </c>
      <c s="4" r="B25" t="n">
        <v>-4836</v>
      </c>
      <c s="4" r="C25" t="n">
        <v>-44283</v>
      </c>
    </row>
    <row spans="1:3" r="26">
      <c s="3" r="A26" t="s">
        <v>112</v>
      </c>
      <c s="4" r="B26" t="n">
        <v>2396</v>
      </c>
      <c s="4" r="C26" t="n">
        <v>24947</v>
      </c>
    </row>
    <row spans="1:3" r="27">
      <c s="3" r="A27" t="s">
        <v>113</v>
      </c>
      <c s="4" r="B27" t="n">
        <v>125149</v>
      </c>
      <c s="4" r="C27" t="n">
        <v>-75281</v>
      </c>
    </row>
    <row spans="1:3" r="28">
      <c s="3" r="A28" t="s">
        <v>114</v>
      </c>
      <c s="4" r="B28" t="n">
        <v>-1693</v>
      </c>
      <c s="4" r="C28" t="n">
        <v>-1051</v>
      </c>
    </row>
    <row spans="1:3" r="29">
      <c s="6" r="A29" t="s">
        <v>115</v>
      </c>
    </row>
    <row spans="1:3" r="30">
      <c s="3" r="A30" t="s">
        <v>116</v>
      </c>
      <c s="4" r="B30" t="n">
        <v>11117</v>
      </c>
      <c s="4" r="C30" t="n">
        <v>1258</v>
      </c>
    </row>
    <row spans="1:3" r="31">
      <c s="3" r="A31" t="s">
        <v>117</v>
      </c>
      <c s="4" r="B31" t="n">
        <v>43945</v>
      </c>
      <c s="4" r="C31" t="n">
        <v>36894</v>
      </c>
    </row>
    <row spans="1:3" r="32">
      <c s="3" r="A32" t="s">
        <v>118</v>
      </c>
      <c s="4" r="B32" t="n">
        <v>55062</v>
      </c>
      <c s="4" r="C32" t="n">
        <v>38152</v>
      </c>
    </row>
    <row spans="1:3" r="33">
      <c s="3" r="A33" t="s">
        <v>119</v>
      </c>
    </row>
    <row spans="1:3" r="34">
      <c s="6" r="A34" t="s">
        <v>102</v>
      </c>
    </row>
    <row spans="1:3" r="35">
      <c s="3" r="A35" t="s">
        <v>105</v>
      </c>
      <c s="4" r="B35" t="n">
        <v>2500</v>
      </c>
    </row>
    <row spans="1:3" r="36">
      <c s="3" r="A36" t="s">
        <v>120</v>
      </c>
      <c s="4" r="C36" t="n">
        <v>0</v>
      </c>
    </row>
    <row spans="1:3" r="37">
      <c s="3" r="A37" t="s">
        <v>121</v>
      </c>
    </row>
    <row spans="1:3" r="38">
      <c s="6" r="A38" t="s">
        <v>102</v>
      </c>
    </row>
    <row spans="1:3" r="39">
      <c s="3" r="A39" t="s">
        <v>105</v>
      </c>
      <c s="4" r="B39" t="n">
        <v>4200</v>
      </c>
    </row>
    <row spans="1:3" r="40">
      <c s="3" r="A40" t="s">
        <v>120</v>
      </c>
      <c s="4" r="C40" t="n">
        <v>0</v>
      </c>
    </row>
    <row spans="1:3" r="41">
      <c s="3" r="A41" t="s">
        <v>122</v>
      </c>
    </row>
    <row spans="1:3" r="42">
      <c s="6" r="A42" t="s">
        <v>102</v>
      </c>
    </row>
    <row spans="1:3" r="43">
      <c s="3" r="A43" t="s">
        <v>105</v>
      </c>
      <c s="4" r="B43" t="n">
        <v>1500</v>
      </c>
    </row>
    <row spans="1:3" r="44">
      <c s="3" r="A44" t="s">
        <v>120</v>
      </c>
      <c s="4" r="C44" t="n">
        <v>-10240</v>
      </c>
    </row>
    <row spans="1:3" r="45">
      <c s="3" r="A45" t="s">
        <v>123</v>
      </c>
    </row>
    <row spans="1:3" r="46">
      <c s="6" r="A46" t="s">
        <v>102</v>
      </c>
    </row>
    <row spans="1:3" r="47">
      <c s="3" r="A47" t="s">
        <v>120</v>
      </c>
      <c s="4" r="B47" t="n">
        <v>0</v>
      </c>
      <c s="4" r="C47" t="n">
        <v>-38485</v>
      </c>
    </row>
    <row spans="1:3" r="48">
      <c s="3" r="A48" t="s">
        <v>124</v>
      </c>
    </row>
    <row spans="1:3" r="49">
      <c s="6" r="A49" t="s">
        <v>102</v>
      </c>
    </row>
    <row spans="1:3" r="50">
      <c s="3" r="A50" t="s">
        <v>105</v>
      </c>
      <c s="4" r="B50" t="n">
        <v>-80</v>
      </c>
    </row>
    <row spans="1:3" r="51">
      <c s="3" r="A51" t="s">
        <v>125</v>
      </c>
      <c s="4" r="C51" t="n">
        <v>12515</v>
      </c>
    </row>
    <row spans="1:3" r="52">
      <c s="3" r="A52" t="s">
        <v>126</v>
      </c>
    </row>
    <row spans="1:3" r="53">
      <c s="6" r="A53" t="s">
        <v>102</v>
      </c>
    </row>
    <row spans="1:3" r="54">
      <c s="3" r="A54" t="s">
        <v>105</v>
      </c>
      <c s="4" r="B54" t="n">
        <v>-275</v>
      </c>
    </row>
    <row spans="1:3" r="55">
      <c s="3" r="A55" t="s">
        <v>125</v>
      </c>
      <c s="4" r="C55" t="n">
        <v>0</v>
      </c>
    </row>
    <row spans="1:3" r="56">
      <c s="3" r="A56" t="s">
        <v>127</v>
      </c>
    </row>
    <row spans="1:3" r="57">
      <c s="6" r="A57" t="s">
        <v>102</v>
      </c>
    </row>
    <row spans="1:3" r="58">
      <c s="3" r="A58" t="s">
        <v>120</v>
      </c>
      <c s="4" r="C58" t="n">
        <v>0</v>
      </c>
    </row>
    <row spans="1:3" r="59">
      <c s="3" r="A59" t="s">
        <v>125</v>
      </c>
      <c s="4" r="B59" t="n">
        <v>-13947</v>
      </c>
    </row>
    <row spans="1:3" r="60">
      <c s="3" r="A60" t="s">
        <v>128</v>
      </c>
    </row>
    <row spans="1:3" r="61">
      <c s="6" r="A61" t="s">
        <v>102</v>
      </c>
    </row>
    <row spans="1:3" r="62">
      <c s="3" r="A62" t="s">
        <v>120</v>
      </c>
      <c s="4" r="B62" t="n">
        <v>-27406</v>
      </c>
      <c s="4" r="C62" t="n">
        <v>0</v>
      </c>
    </row>
    <row spans="1:3" r="63">
      <c s="3" r="A63" t="s">
        <v>129</v>
      </c>
    </row>
    <row spans="1:3" r="64">
      <c s="6" r="A64" t="s">
        <v>102</v>
      </c>
    </row>
    <row spans="1:3" r="65">
      <c s="3" r="A65" t="s">
        <v>120</v>
      </c>
      <c s="4" r="B65" t="n">
        <v>-5500</v>
      </c>
      <c s="4" r="C65" t="n">
        <v>0</v>
      </c>
    </row>
    <row spans="1:3" r="66">
      <c s="3" r="A66" t="s">
        <v>130</v>
      </c>
    </row>
    <row spans="1:3" r="67">
      <c s="6" r="A67" t="s">
        <v>102</v>
      </c>
    </row>
    <row spans="1:3" r="68">
      <c s="3" r="A68" t="s">
        <v>120</v>
      </c>
      <c s="4" r="B68" t="n">
        <v>-9872</v>
      </c>
      <c s="4" r="C68" t="n">
        <v>0</v>
      </c>
    </row>
    <row spans="1:3" r="69">
      <c s="3" r="A69" t="s">
        <v>131</v>
      </c>
    </row>
    <row spans="1:3" r="70">
      <c s="6" r="A70" t="s">
        <v>102</v>
      </c>
    </row>
    <row spans="1:3" r="71">
      <c s="3" r="A71" t="s">
        <v>120</v>
      </c>
      <c s="4" r="B71" t="n">
        <v>-10622</v>
      </c>
      <c s="4" r="C71" t="n">
        <v>0</v>
      </c>
    </row>
    <row spans="1:3" r="72">
      <c s="3" r="A72" t="s">
        <v>132</v>
      </c>
    </row>
    <row spans="1:3" r="73">
      <c s="6" r="A73" t="s">
        <v>102</v>
      </c>
    </row>
    <row spans="1:3" r="74">
      <c s="3" r="A74" t="s">
        <v>120</v>
      </c>
      <c s="4" r="B74" t="n">
        <v>-185731</v>
      </c>
      <c s="4" r="C74" t="n">
        <v>0</v>
      </c>
    </row>
    <row spans="1:3" r="75">
      <c s="3" r="A75" t="s">
        <v>133</v>
      </c>
    </row>
    <row spans="1:3" r="76">
      <c s="6" r="A76" t="s">
        <v>102</v>
      </c>
    </row>
    <row spans="1:3" r="77">
      <c s="3" r="A77" t="s">
        <v>125</v>
      </c>
      <c s="7" r="B77" t="n">
        <v>0</v>
      </c>
      <c s="7" r="C77" t="n">
        <v>4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7</v>
      </c>
      <c s="2" r="B1" t="s">
        <v>1</v>
      </c>
    </row>
    <row spans="1:3" r="2">
      <c s="2" r="B2" t="s">
        <v>2</v>
      </c>
      <c s="2" r="C2" t="s">
        <v>66</v>
      </c>
    </row>
    <row spans="1:3" r="3">
      <c s="6" r="A3" t="s">
        <v>478</v>
      </c>
    </row>
    <row spans="1:3" r="4">
      <c s="3" r="A4" t="s">
        <v>479</v>
      </c>
      <c s="7" r="B4" t="n">
        <v>1578911</v>
      </c>
      <c s="7" r="C4" t="n">
        <v>1270340</v>
      </c>
    </row>
    <row spans="1:3" r="5">
      <c s="3" r="A5" t="s">
        <v>480</v>
      </c>
      <c s="7" r="B5" t="n">
        <v>133919</v>
      </c>
      <c s="7" r="C5" t="n">
        <v>148114</v>
      </c>
    </row>
    <row spans="1:3" r="6">
      <c s="3" r="A6" t="s">
        <v>481</v>
      </c>
      <c s="8" r="B6" t="n">
        <v>2.35</v>
      </c>
      <c s="8" r="C6" t="n">
        <v>2.6</v>
      </c>
    </row>
    <row spans="1:3" r="7">
      <c s="3" r="A7" t="s">
        <v>482</v>
      </c>
      <c s="8" r="B7" t="n">
        <v>2.35</v>
      </c>
      <c s="8" r="C7" t="n">
        <v>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65</v>
      </c>
      <c s="2" r="D1" t="s">
        <v>1</v>
      </c>
    </row>
    <row spans="1:5" r="2">
      <c s="2" r="B2" t="s">
        <v>2</v>
      </c>
      <c s="2" r="C2" t="s">
        <v>66</v>
      </c>
      <c s="2" r="D2" t="s">
        <v>2</v>
      </c>
      <c s="2" r="E2" t="s">
        <v>66</v>
      </c>
    </row>
    <row spans="1:5" r="3">
      <c s="6" r="A3" t="s">
        <v>484</v>
      </c>
    </row>
    <row spans="1:5" r="4">
      <c s="3" r="A4" t="s">
        <v>485</v>
      </c>
      <c s="7" r="B4" t="n">
        <v>-13564</v>
      </c>
      <c s="7" r="C4" t="n">
        <v>-13167</v>
      </c>
      <c s="7" r="D4" t="n">
        <v>-22686</v>
      </c>
      <c s="7" r="E4" t="n">
        <v>-9737</v>
      </c>
    </row>
    <row spans="1:5" r="5">
      <c s="6" r="A5" t="s">
        <v>486</v>
      </c>
    </row>
    <row spans="1:5" r="6">
      <c s="3" r="A6" t="s">
        <v>487</v>
      </c>
      <c s="4" r="D6" t="n">
        <v>-31431</v>
      </c>
    </row>
    <row spans="1:5" r="7">
      <c s="3" r="A7" t="s">
        <v>488</v>
      </c>
      <c s="4" r="D7" t="n">
        <v>-22240</v>
      </c>
    </row>
    <row spans="1:5" r="8">
      <c s="3" r="A8" t="s">
        <v>489</v>
      </c>
      <c s="4" r="B8" t="n">
        <v>-17</v>
      </c>
      <c s="7" r="C8" t="n">
        <v>-33</v>
      </c>
      <c s="4" r="D8" t="n">
        <v>42</v>
      </c>
      <c s="7" r="E8" t="n">
        <v>-14</v>
      </c>
    </row>
    <row spans="1:5" r="9">
      <c s="3" r="A9" t="s">
        <v>490</v>
      </c>
      <c s="4" r="D9" t="n">
        <v>-775</v>
      </c>
    </row>
    <row spans="1:5" r="10">
      <c s="3" r="A10" t="s">
        <v>491</v>
      </c>
      <c s="4" r="D10" t="n">
        <v>-23015</v>
      </c>
    </row>
    <row spans="1:5" r="11">
      <c s="3" r="A11" t="s">
        <v>487</v>
      </c>
      <c s="4" r="B11" t="n">
        <v>-54446</v>
      </c>
      <c s="4" r="D11" t="n">
        <v>-54446</v>
      </c>
    </row>
    <row spans="1:5" r="12">
      <c s="3" r="A12" t="s">
        <v>492</v>
      </c>
    </row>
    <row spans="1:5" r="13">
      <c s="6" r="A13" t="s">
        <v>484</v>
      </c>
    </row>
    <row spans="1:5" r="14">
      <c s="3" r="A14" t="s">
        <v>485</v>
      </c>
      <c s="4" r="D14" t="n">
        <v>-22686</v>
      </c>
    </row>
    <row spans="1:5" r="15">
      <c s="6" r="A15" t="s">
        <v>486</v>
      </c>
    </row>
    <row spans="1:5" r="16">
      <c s="3" r="A16" t="s">
        <v>487</v>
      </c>
      <c s="4" r="D16" t="n">
        <v>-24655</v>
      </c>
    </row>
    <row spans="1:5" r="17">
      <c s="3" r="A17" t="s">
        <v>490</v>
      </c>
      <c s="4" r="D17" t="n">
        <v>0</v>
      </c>
    </row>
    <row spans="1:5" r="18">
      <c s="3" r="A18" t="s">
        <v>491</v>
      </c>
      <c s="4" r="D18" t="n">
        <v>-22686</v>
      </c>
    </row>
    <row spans="1:5" r="19">
      <c s="3" r="A19" t="s">
        <v>487</v>
      </c>
      <c s="4" r="B19" t="n">
        <v>-47341</v>
      </c>
      <c s="4" r="D19" t="n">
        <v>-47341</v>
      </c>
    </row>
    <row spans="1:5" r="20">
      <c s="3" r="A20" t="s">
        <v>493</v>
      </c>
    </row>
    <row spans="1:5" r="21">
      <c s="6" r="A21" t="s">
        <v>486</v>
      </c>
    </row>
    <row spans="1:5" r="22">
      <c s="3" r="A22" t="s">
        <v>487</v>
      </c>
      <c s="4" r="D22" t="n">
        <v>-6540</v>
      </c>
    </row>
    <row spans="1:5" r="23">
      <c s="3" r="A23" t="s">
        <v>489</v>
      </c>
      <c s="4" r="D23" t="n">
        <v>-42</v>
      </c>
    </row>
    <row spans="1:5" r="24">
      <c s="3" r="A24" t="s">
        <v>490</v>
      </c>
      <c s="4" r="D24" t="n">
        <v>0</v>
      </c>
    </row>
    <row spans="1:5" r="25">
      <c s="3" r="A25" t="s">
        <v>491</v>
      </c>
      <c s="4" r="D25" t="n">
        <v>42</v>
      </c>
    </row>
    <row spans="1:5" r="26">
      <c s="3" r="A26" t="s">
        <v>487</v>
      </c>
      <c s="4" r="B26" t="n">
        <v>-6498</v>
      </c>
      <c s="4" r="D26" t="n">
        <v>-6498</v>
      </c>
    </row>
    <row spans="1:5" r="27">
      <c s="3" r="A27" t="s">
        <v>494</v>
      </c>
    </row>
    <row spans="1:5" r="28">
      <c s="6" r="A28" t="s">
        <v>486</v>
      </c>
    </row>
    <row spans="1:5" r="29">
      <c s="3" r="A29" t="s">
        <v>487</v>
      </c>
      <c s="4" r="D29" t="n">
        <v>-236</v>
      </c>
    </row>
    <row spans="1:5" r="30">
      <c s="3" r="A30" t="s">
        <v>488</v>
      </c>
      <c s="4" r="D30" t="n">
        <v>404</v>
      </c>
    </row>
    <row spans="1:5" r="31">
      <c s="3" r="A31" t="s">
        <v>490</v>
      </c>
      <c s="4" r="D31" t="n">
        <v>-775</v>
      </c>
    </row>
    <row spans="1:5" r="32">
      <c s="3" r="A32" t="s">
        <v>491</v>
      </c>
      <c s="4" r="D32" t="n">
        <v>-371</v>
      </c>
    </row>
    <row spans="1:5" r="33">
      <c s="3" r="A33" t="s">
        <v>487</v>
      </c>
      <c s="7" r="B33" t="n">
        <v>-607</v>
      </c>
      <c s="7" r="D33" t="n">
        <v>-6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65</v>
      </c>
      <c s="2" r="D1" t="s">
        <v>1</v>
      </c>
    </row>
    <row spans="1:5" r="2">
      <c s="2" r="B2" t="s">
        <v>2</v>
      </c>
      <c s="2" r="C2" t="s">
        <v>66</v>
      </c>
      <c s="2" r="D2" t="s">
        <v>2</v>
      </c>
      <c s="2" r="E2" t="s">
        <v>66</v>
      </c>
    </row>
    <row spans="1:5" r="3">
      <c s="3" r="A3" t="s">
        <v>79</v>
      </c>
      <c s="7" r="B3" t="n">
        <v>48825</v>
      </c>
      <c s="7" r="C3" t="n">
        <v>59713</v>
      </c>
      <c s="7" r="D3" t="n">
        <v>141323</v>
      </c>
      <c s="7" r="E3" t="n">
        <v>141563</v>
      </c>
    </row>
    <row spans="1:5" r="4">
      <c s="3" r="A4" t="s">
        <v>485</v>
      </c>
      <c s="4" r="B4" t="n">
        <v>-13564</v>
      </c>
      <c s="4" r="C4" t="n">
        <v>-13167</v>
      </c>
      <c s="4" r="D4" t="n">
        <v>-22686</v>
      </c>
      <c s="4" r="E4" t="n">
        <v>-9737</v>
      </c>
    </row>
    <row spans="1:5" r="5">
      <c s="3" r="A5" t="s">
        <v>496</v>
      </c>
      <c s="4" r="B5" t="n">
        <v>17</v>
      </c>
      <c s="4" r="C5" t="n">
        <v>33</v>
      </c>
      <c s="4" r="D5" t="n">
        <v>-42</v>
      </c>
      <c s="4" r="E5" t="n">
        <v>14</v>
      </c>
    </row>
    <row spans="1:5" r="6">
      <c s="3" r="A6" t="s">
        <v>497</v>
      </c>
      <c s="4" r="B6" t="n">
        <v>-201</v>
      </c>
      <c s="4" r="C6" t="n">
        <v>529</v>
      </c>
      <c s="4" r="D6" t="n">
        <v>-371</v>
      </c>
      <c s="4" r="E6" t="n">
        <v>532</v>
      </c>
    </row>
    <row spans="1:5" r="7">
      <c s="3" r="A7" t="s">
        <v>88</v>
      </c>
      <c s="7" r="B7" t="n">
        <v>35077</v>
      </c>
      <c s="7" r="C7" t="n">
        <v>47108</v>
      </c>
      <c s="7" r="D7" t="n">
        <v>118308</v>
      </c>
      <c s="7" r="E7" t="n">
        <v>1323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98</v>
      </c>
      <c s="2" r="B1" t="s">
        <v>2</v>
      </c>
      <c s="2" r="C1" t="s">
        <v>22</v>
      </c>
    </row>
    <row spans="1:3" r="2">
      <c s="6" r="A2" t="s">
        <v>499</v>
      </c>
    </row>
    <row spans="1:3" r="3">
      <c s="3" r="A3" t="s">
        <v>500</v>
      </c>
      <c s="7" r="B3" t="n">
        <v>35</v>
      </c>
      <c s="9" r="C3" t="n">
        <v>30.2</v>
      </c>
    </row>
    <row spans="1:3" r="4">
      <c s="3" r="A4" t="s">
        <v>501</v>
      </c>
      <c s="3" r="B4" t="s">
        <v>502</v>
      </c>
      <c s="3" r="C4" t="s">
        <v>5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04</v>
      </c>
      <c s="2" r="B1" t="s">
        <v>2</v>
      </c>
      <c s="2" r="C1" t="s">
        <v>22</v>
      </c>
    </row>
    <row spans="1:3" r="2">
      <c s="6" r="A2" t="s">
        <v>505</v>
      </c>
    </row>
    <row spans="1:3" r="3">
      <c s="3" r="A3" t="s">
        <v>506</v>
      </c>
      <c s="7" r="B3" t="n">
        <v>148272</v>
      </c>
      <c s="7" r="C3" t="n">
        <v>126121</v>
      </c>
    </row>
    <row spans="1:3" r="4">
      <c s="3" r="A4" t="s">
        <v>507</v>
      </c>
      <c s="4" r="B4" t="n">
        <v>37724</v>
      </c>
      <c s="4" r="C4" t="n">
        <v>17828</v>
      </c>
    </row>
    <row spans="1:3" r="5">
      <c s="3" r="A5" t="s">
        <v>508</v>
      </c>
      <c s="4" r="B5" t="n">
        <v>187850</v>
      </c>
      <c s="4" r="C5" t="n">
        <v>111827</v>
      </c>
    </row>
    <row spans="1:3" r="6">
      <c s="3" r="A6" t="s">
        <v>509</v>
      </c>
      <c s="7" r="B6" t="n">
        <v>373846</v>
      </c>
      <c s="7" r="C6" t="n">
        <v>2557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6"/>
    <col customWidth="1" max="2" min="2" width="21"/>
  </cols>
  <sheetData>
    <row spans="1:2" r="1">
      <c s="1" r="A1" t="s">
        <v>510</v>
      </c>
      <c s="2" r="B1" t="s">
        <v>1</v>
      </c>
    </row>
    <row spans="1:2" r="2">
      <c s="2" r="B2" t="s">
        <v>511</v>
      </c>
    </row>
    <row spans="1:2" r="3">
      <c s="6" r="A3" t="s">
        <v>512</v>
      </c>
    </row>
    <row spans="1:2" r="4">
      <c s="3" r="A4" t="s">
        <v>513</v>
      </c>
      <c s="7" r="B4" t="n">
        <v>808491</v>
      </c>
    </row>
    <row spans="1:2" r="5">
      <c s="3" r="A5" t="s">
        <v>514</v>
      </c>
      <c s="4" r="B5" t="n">
        <v>175655</v>
      </c>
    </row>
    <row spans="1:2" r="6">
      <c s="3" r="A6" t="s">
        <v>515</v>
      </c>
      <c s="4" r="B6" t="n">
        <v>6107</v>
      </c>
    </row>
    <row spans="1:2" r="7">
      <c s="3" r="A7" t="s">
        <v>516</v>
      </c>
      <c s="4" r="B7" t="n">
        <v>-13006</v>
      </c>
    </row>
    <row spans="1:2" r="8">
      <c s="3" r="A8" t="s">
        <v>517</v>
      </c>
      <c s="4" r="B8" t="n">
        <v>977247</v>
      </c>
    </row>
    <row spans="1:2" r="9">
      <c s="3" r="A9" t="s">
        <v>257</v>
      </c>
    </row>
    <row spans="1:2" r="10">
      <c s="6" r="A10" t="s">
        <v>512</v>
      </c>
    </row>
    <row spans="1:2" r="11">
      <c s="3" r="A11" t="s">
        <v>513</v>
      </c>
      <c s="4" r="B11" t="n">
        <v>450890</v>
      </c>
    </row>
    <row spans="1:2" r="12">
      <c s="3" r="A12" t="s">
        <v>514</v>
      </c>
      <c s="4" r="B12" t="n">
        <v>30401</v>
      </c>
    </row>
    <row spans="1:2" r="13">
      <c s="3" r="A13" t="s">
        <v>515</v>
      </c>
      <c s="4" r="B13" t="n">
        <v>-1126</v>
      </c>
    </row>
    <row spans="1:2" r="14">
      <c s="3" r="A14" t="s">
        <v>516</v>
      </c>
      <c s="4" r="B14" t="n">
        <v>-4971</v>
      </c>
    </row>
    <row spans="1:2" r="15">
      <c s="3" r="A15" t="s">
        <v>517</v>
      </c>
      <c s="4" r="B15" t="n">
        <v>475194</v>
      </c>
    </row>
    <row spans="1:2" r="16">
      <c s="3" r="A16" t="s">
        <v>255</v>
      </c>
    </row>
    <row spans="1:2" r="17">
      <c s="6" r="A17" t="s">
        <v>512</v>
      </c>
    </row>
    <row spans="1:2" r="18">
      <c s="3" r="A18" t="s">
        <v>513</v>
      </c>
      <c s="4" r="B18" t="n">
        <v>134512</v>
      </c>
    </row>
    <row spans="1:2" r="19">
      <c s="3" r="A19" t="s">
        <v>514</v>
      </c>
      <c s="4" r="B19" t="n">
        <v>609</v>
      </c>
    </row>
    <row spans="1:2" r="20">
      <c s="3" r="A20" t="s">
        <v>515</v>
      </c>
      <c s="4" r="B20" t="n">
        <v>63</v>
      </c>
    </row>
    <row spans="1:2" r="21">
      <c s="3" r="A21" t="s">
        <v>516</v>
      </c>
      <c s="4" r="B21" t="n">
        <v>-3139</v>
      </c>
    </row>
    <row spans="1:2" r="22">
      <c s="3" r="A22" t="s">
        <v>517</v>
      </c>
      <c s="4" r="B22" t="n">
        <v>132045</v>
      </c>
    </row>
    <row spans="1:2" r="23">
      <c s="3" r="A23" t="s">
        <v>252</v>
      </c>
    </row>
    <row spans="1:2" r="24">
      <c s="6" r="A24" t="s">
        <v>512</v>
      </c>
    </row>
    <row spans="1:2" r="25">
      <c s="3" r="A25" t="s">
        <v>513</v>
      </c>
      <c s="4" r="B25" t="n">
        <v>223089</v>
      </c>
    </row>
    <row spans="1:2" r="26">
      <c s="3" r="A26" t="s">
        <v>514</v>
      </c>
      <c s="4" r="B26" t="n">
        <v>144645</v>
      </c>
    </row>
    <row spans="1:2" r="27">
      <c s="3" r="A27" t="s">
        <v>515</v>
      </c>
      <c s="4" r="B27" t="n">
        <v>7170</v>
      </c>
    </row>
    <row spans="1:2" r="28">
      <c s="3" r="A28" t="s">
        <v>516</v>
      </c>
      <c s="4" r="B28" t="n">
        <v>-4896</v>
      </c>
    </row>
    <row spans="1:2" r="29">
      <c s="3" r="A29" t="s">
        <v>517</v>
      </c>
      <c s="7" r="B29" t="n">
        <v>3700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22</v>
      </c>
    </row>
    <row spans="1:3" r="2">
      <c s="6" r="A2" t="s">
        <v>152</v>
      </c>
    </row>
    <row spans="1:3" r="3">
      <c s="3" r="A3" t="s">
        <v>519</v>
      </c>
      <c s="7" r="B3" t="n">
        <v>60770</v>
      </c>
      <c s="7" r="C3" t="n">
        <v>50844</v>
      </c>
    </row>
    <row spans="1:3" r="4">
      <c s="3" r="A4" t="s">
        <v>520</v>
      </c>
      <c s="4" r="B4" t="n">
        <v>36437</v>
      </c>
      <c s="4" r="C4" t="n">
        <v>28786</v>
      </c>
    </row>
    <row spans="1:3" r="5">
      <c s="3" r="A5" t="s">
        <v>521</v>
      </c>
      <c s="4" r="B5" t="n">
        <v>57835</v>
      </c>
      <c s="4" r="C5" t="n">
        <v>20367</v>
      </c>
    </row>
    <row spans="1:3" r="6">
      <c s="3" r="A6" t="s">
        <v>522</v>
      </c>
      <c s="4" r="B6" t="n">
        <v>36437</v>
      </c>
      <c s="4" r="C6" t="n">
        <v>28786</v>
      </c>
    </row>
    <row spans="1:3" r="7">
      <c s="3" r="A7" t="s">
        <v>523</v>
      </c>
      <c s="4" r="B7" t="n">
        <v>14332</v>
      </c>
      <c s="4" r="C7" t="n">
        <v>14582</v>
      </c>
    </row>
    <row spans="1:3" r="8">
      <c s="3" r="A8" t="s">
        <v>524</v>
      </c>
      <c s="4" r="B8" t="n">
        <v>10028</v>
      </c>
      <c s="4" r="C8" t="n">
        <v>12125</v>
      </c>
    </row>
    <row spans="1:3" r="9">
      <c s="3" r="A9" t="s">
        <v>525</v>
      </c>
      <c s="4" r="B9" t="n">
        <v>35458</v>
      </c>
      <c s="4" r="C9" t="n">
        <v>32357</v>
      </c>
    </row>
    <row spans="1:3" r="10">
      <c s="3" r="A10" t="s">
        <v>526</v>
      </c>
      <c s="4" r="B10" t="n">
        <v>11285</v>
      </c>
      <c s="4" r="C10" t="n">
        <v>11207</v>
      </c>
    </row>
    <row spans="1:3" r="11">
      <c s="3" r="A11" t="s">
        <v>527</v>
      </c>
      <c s="4" r="B11" t="n">
        <v>11272</v>
      </c>
      <c s="4" r="C11" t="n">
        <v>7660</v>
      </c>
    </row>
    <row spans="1:3" r="12">
      <c s="3" r="A12" t="s">
        <v>528</v>
      </c>
      <c s="4" r="B12" t="n">
        <v>51614</v>
      </c>
      <c s="4" r="C12" t="n">
        <v>35604</v>
      </c>
    </row>
    <row spans="1:3" r="13">
      <c s="3" r="A13" t="s">
        <v>40</v>
      </c>
      <c s="7" r="B13" t="n">
        <v>300737</v>
      </c>
      <c s="7" r="C13" t="n">
        <v>2205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s="1" r="A1" t="s">
        <v>529</v>
      </c>
      <c s="2" r="B1" t="s">
        <v>1</v>
      </c>
    </row>
    <row spans="1:2" r="2">
      <c s="2" r="B2" t="s">
        <v>511</v>
      </c>
    </row>
    <row spans="1:2" r="3">
      <c s="6" r="A3" t="s">
        <v>530</v>
      </c>
    </row>
    <row spans="1:2" r="4">
      <c s="3" r="A4" t="s">
        <v>531</v>
      </c>
      <c s="7" r="B4" t="n">
        <v>28786</v>
      </c>
    </row>
    <row spans="1:2" r="5">
      <c s="3" r="A5" t="s">
        <v>532</v>
      </c>
      <c s="4" r="B5" t="n">
        <v>4398</v>
      </c>
    </row>
    <row spans="1:2" r="6">
      <c s="3" r="A6" t="s">
        <v>533</v>
      </c>
      <c s="4" r="B6" t="n">
        <v>33217</v>
      </c>
    </row>
    <row spans="1:2" r="7">
      <c s="3" r="A7" t="s">
        <v>534</v>
      </c>
      <c s="4" r="B7" t="n">
        <v>-29964</v>
      </c>
    </row>
    <row spans="1:2" r="8">
      <c s="3" r="A8" t="s">
        <v>535</v>
      </c>
      <c s="7" r="B8" t="n">
        <v>36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36</v>
      </c>
      <c s="2" r="B1" t="s">
        <v>2</v>
      </c>
      <c s="2" r="C1" t="s">
        <v>22</v>
      </c>
    </row>
    <row spans="1:3" r="2">
      <c s="6" r="A2" t="s">
        <v>537</v>
      </c>
    </row>
    <row spans="1:3" r="3">
      <c s="3" r="A3" t="s">
        <v>538</v>
      </c>
      <c s="7" r="B3" t="n">
        <v>716500</v>
      </c>
      <c s="7" r="C3" t="n">
        <v>587500</v>
      </c>
    </row>
    <row spans="1:3" r="4">
      <c s="3" r="A4" t="s">
        <v>539</v>
      </c>
      <c s="4" r="B4" t="n">
        <v>484</v>
      </c>
      <c s="4" r="C4" t="n">
        <v>283</v>
      </c>
    </row>
    <row spans="1:3" r="5">
      <c s="3" r="A5" t="s">
        <v>540</v>
      </c>
      <c s="4" r="B5" t="n">
        <v>754899</v>
      </c>
      <c s="4" r="C5" t="n">
        <v>598167</v>
      </c>
    </row>
    <row spans="1:3" r="6">
      <c s="3" r="A6" t="s">
        <v>541</v>
      </c>
      <c s="4" r="B6" t="n">
        <v>37195</v>
      </c>
      <c s="4" r="C6" t="n">
        <v>9402</v>
      </c>
    </row>
    <row spans="1:3" r="7">
      <c s="3" r="A7" t="s">
        <v>42</v>
      </c>
      <c s="4" r="B7" t="n">
        <v>717704</v>
      </c>
      <c s="4" r="C7" t="n">
        <v>588765</v>
      </c>
    </row>
    <row spans="1:3" r="8">
      <c s="3" r="A8" t="s">
        <v>542</v>
      </c>
    </row>
    <row spans="1:3" r="9">
      <c s="6" r="A9" t="s">
        <v>537</v>
      </c>
    </row>
    <row spans="1:3" r="10">
      <c s="3" r="A10" t="s">
        <v>543</v>
      </c>
      <c s="7" r="B10" t="n">
        <v>37915</v>
      </c>
      <c s="7" r="C10" t="n">
        <v>103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22</v>
      </c>
    </row>
    <row spans="1:3" r="2">
      <c s="6" r="A2" t="s">
        <v>545</v>
      </c>
    </row>
    <row spans="1:3" r="3">
      <c s="3" r="A3" t="s">
        <v>546</v>
      </c>
      <c s="7" r="B3" t="n">
        <v>754899</v>
      </c>
      <c s="7" r="C3" t="n">
        <v>598167</v>
      </c>
    </row>
    <row spans="1:3" r="4">
      <c s="3" r="A4" t="s">
        <v>547</v>
      </c>
      <c s="7" r="B4" t="n">
        <v>754899</v>
      </c>
      <c s="7" r="C4" t="n">
        <v>5981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6" r="A3" t="s">
        <v>135</v>
      </c>
    </row>
    <row spans="1:2" r="4">
      <c s="3" r="A4" t="s">
        <v>134</v>
      </c>
      <c s="3" r="B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55"/>
    <col customWidth="1" max="2" min="2" width="21"/>
  </cols>
  <sheetData>
    <row spans="1:2" r="1">
      <c s="1" r="A1" t="s">
        <v>548</v>
      </c>
      <c s="2" r="B1" t="s">
        <v>1</v>
      </c>
    </row>
    <row spans="1:2" r="2">
      <c s="2" r="B2" t="s">
        <v>511</v>
      </c>
    </row>
    <row spans="1:2" r="3">
      <c s="3" r="A3" t="s">
        <v>549</v>
      </c>
    </row>
    <row spans="1:2" r="4">
      <c s="6" r="A4" t="s">
        <v>537</v>
      </c>
    </row>
    <row spans="1:2" r="5">
      <c s="3" r="A5" t="s">
        <v>550</v>
      </c>
      <c s="3" r="B5" t="s">
        <v>551</v>
      </c>
    </row>
    <row spans="1:2" r="6">
      <c s="3" r="A6" t="s">
        <v>552</v>
      </c>
      <c s="3" r="B6" t="s">
        <v>553</v>
      </c>
    </row>
    <row spans="1:2" r="7">
      <c s="3" r="A7" t="s">
        <v>554</v>
      </c>
      <c s="3" r="B7" t="s">
        <v>555</v>
      </c>
    </row>
    <row spans="1:2" r="8">
      <c s="3" r="A8" t="s">
        <v>556</v>
      </c>
      <c s="7" r="B8" t="n">
        <v>25000000</v>
      </c>
    </row>
    <row spans="1:2" r="9">
      <c s="3" r="A9" t="s">
        <v>557</v>
      </c>
    </row>
    <row spans="1:2" r="10">
      <c s="6" r="A10" t="s">
        <v>537</v>
      </c>
    </row>
    <row spans="1:2" r="11">
      <c s="3" r="A11" t="s">
        <v>550</v>
      </c>
      <c s="3" r="B11" t="s">
        <v>558</v>
      </c>
    </row>
    <row spans="1:2" r="12">
      <c s="3" r="A12" t="s">
        <v>552</v>
      </c>
      <c s="3" r="B12" t="s">
        <v>559</v>
      </c>
    </row>
    <row spans="1:2" r="13">
      <c s="3" r="A13" t="s">
        <v>554</v>
      </c>
      <c s="3" r="B13" t="s">
        <v>560</v>
      </c>
    </row>
    <row spans="1:2" r="14">
      <c s="3" r="A14" t="s">
        <v>556</v>
      </c>
      <c s="7" r="B14" t="n">
        <v>15000000</v>
      </c>
    </row>
    <row spans="1:2" r="15">
      <c s="3" r="A15" t="s">
        <v>561</v>
      </c>
    </row>
    <row spans="1:2" r="16">
      <c s="6" r="A16" t="s">
        <v>537</v>
      </c>
    </row>
    <row spans="1:2" r="17">
      <c s="3" r="A17" t="s">
        <v>550</v>
      </c>
      <c s="3" r="B17" t="s">
        <v>562</v>
      </c>
    </row>
    <row spans="1:2" r="18">
      <c s="3" r="A18" t="s">
        <v>552</v>
      </c>
      <c s="3" r="B18" t="s">
        <v>563</v>
      </c>
    </row>
    <row spans="1:2" r="19">
      <c s="3" r="A19" t="s">
        <v>554</v>
      </c>
      <c s="3" r="B19" t="s">
        <v>564</v>
      </c>
    </row>
    <row spans="1:2" r="20">
      <c s="3" r="A20" t="s">
        <v>556</v>
      </c>
      <c s="7" r="B20" t="n">
        <v>15000000</v>
      </c>
    </row>
    <row spans="1:2" r="21">
      <c s="3" r="A21" t="s">
        <v>565</v>
      </c>
    </row>
    <row spans="1:2" r="22">
      <c s="6" r="A22" t="s">
        <v>537</v>
      </c>
    </row>
    <row spans="1:2" r="23">
      <c s="3" r="A23" t="s">
        <v>550</v>
      </c>
      <c s="3" r="B23" t="s">
        <v>566</v>
      </c>
    </row>
    <row spans="1:2" r="24">
      <c s="3" r="A24" t="s">
        <v>552</v>
      </c>
      <c s="3" r="B24" t="s">
        <v>563</v>
      </c>
    </row>
    <row spans="1:2" r="25">
      <c s="3" r="A25" t="s">
        <v>554</v>
      </c>
      <c s="3" r="B25" t="s">
        <v>567</v>
      </c>
    </row>
    <row spans="1:2" r="26">
      <c s="3" r="A26" t="s">
        <v>556</v>
      </c>
      <c s="7" r="B26" t="n">
        <v>25000000</v>
      </c>
    </row>
    <row spans="1:2" r="27">
      <c s="3" r="A27" t="s">
        <v>568</v>
      </c>
    </row>
    <row spans="1:2" r="28">
      <c s="6" r="A28" t="s">
        <v>537</v>
      </c>
    </row>
    <row spans="1:2" r="29">
      <c s="3" r="A29" t="s">
        <v>550</v>
      </c>
      <c s="3" r="B29" t="s">
        <v>569</v>
      </c>
    </row>
    <row spans="1:2" r="30">
      <c s="3" r="A30" t="s">
        <v>552</v>
      </c>
      <c s="3" r="B30" t="s">
        <v>563</v>
      </c>
    </row>
    <row spans="1:2" r="31">
      <c s="3" r="A31" t="s">
        <v>554</v>
      </c>
      <c s="3" r="B31" t="s">
        <v>570</v>
      </c>
    </row>
    <row spans="1:2" r="32">
      <c s="3" r="A32" t="s">
        <v>556</v>
      </c>
      <c s="7" r="B32" t="n">
        <v>25000000</v>
      </c>
    </row>
    <row spans="1:2" r="33">
      <c s="3" r="A33" t="s">
        <v>571</v>
      </c>
    </row>
    <row spans="1:2" r="34">
      <c s="6" r="A34" t="s">
        <v>537</v>
      </c>
    </row>
    <row spans="1:2" r="35">
      <c s="3" r="A35" t="s">
        <v>550</v>
      </c>
      <c s="3" r="B35" t="s">
        <v>572</v>
      </c>
    </row>
    <row spans="1:2" r="36">
      <c s="3" r="A36" t="s">
        <v>552</v>
      </c>
      <c s="3" r="B36" t="s">
        <v>563</v>
      </c>
    </row>
    <row spans="1:2" r="37">
      <c s="3" r="A37" t="s">
        <v>554</v>
      </c>
      <c s="3" r="B37" t="s">
        <v>573</v>
      </c>
    </row>
    <row spans="1:2" r="38">
      <c s="3" r="A38" t="s">
        <v>556</v>
      </c>
      <c s="7" r="B38" t="n">
        <v>25000000</v>
      </c>
    </row>
    <row spans="1:2" r="39">
      <c s="3" r="A39" t="s">
        <v>574</v>
      </c>
    </row>
    <row spans="1:2" r="40">
      <c s="6" r="A40" t="s">
        <v>537</v>
      </c>
    </row>
    <row spans="1:2" r="41">
      <c s="3" r="A41" t="s">
        <v>550</v>
      </c>
      <c s="3" r="B41" t="s">
        <v>575</v>
      </c>
    </row>
    <row spans="1:2" r="42">
      <c s="3" r="A42" t="s">
        <v>552</v>
      </c>
      <c s="3" r="B42" t="s">
        <v>563</v>
      </c>
    </row>
    <row spans="1:2" r="43">
      <c s="3" r="A43" t="s">
        <v>554</v>
      </c>
      <c s="3" r="B43" t="s">
        <v>576</v>
      </c>
    </row>
    <row spans="1:2" r="44">
      <c s="3" r="A44" t="s">
        <v>556</v>
      </c>
      <c s="7" r="B44" t="n">
        <v>35000000</v>
      </c>
    </row>
    <row spans="1:2" r="45">
      <c s="3" r="A45" t="s">
        <v>577</v>
      </c>
    </row>
    <row spans="1:2" r="46">
      <c s="6" r="A46" t="s">
        <v>537</v>
      </c>
    </row>
    <row spans="1:2" r="47">
      <c s="3" r="A47" t="s">
        <v>550</v>
      </c>
      <c s="3" r="B47" t="s">
        <v>578</v>
      </c>
    </row>
    <row spans="1:2" r="48">
      <c s="3" r="A48" t="s">
        <v>552</v>
      </c>
      <c s="3" r="B48" t="s">
        <v>579</v>
      </c>
    </row>
    <row spans="1:2" r="49">
      <c s="3" r="A49" t="s">
        <v>554</v>
      </c>
      <c s="3" r="B49" t="s">
        <v>576</v>
      </c>
    </row>
    <row spans="1:2" r="50">
      <c s="3" r="A50" t="s">
        <v>556</v>
      </c>
      <c s="7" r="B50" t="n">
        <v>10000000</v>
      </c>
    </row>
    <row spans="1:2" r="51">
      <c s="3" r="A51" t="s">
        <v>580</v>
      </c>
    </row>
    <row spans="1:2" r="52">
      <c s="6" r="A52" t="s">
        <v>537</v>
      </c>
    </row>
    <row spans="1:2" r="53">
      <c s="3" r="A53" t="s">
        <v>550</v>
      </c>
      <c s="3" r="B53" t="s">
        <v>581</v>
      </c>
    </row>
    <row spans="1:2" r="54">
      <c s="3" r="A54" t="s">
        <v>552</v>
      </c>
      <c s="3" r="B54" t="s">
        <v>582</v>
      </c>
    </row>
    <row spans="1:2" r="55">
      <c s="3" r="A55" t="s">
        <v>554</v>
      </c>
      <c s="3" r="B55" t="s">
        <v>576</v>
      </c>
    </row>
    <row spans="1:2" r="56">
      <c s="3" r="A56" t="s">
        <v>556</v>
      </c>
      <c s="7" r="B56" t="n">
        <v>15000000</v>
      </c>
    </row>
    <row spans="1:2" r="57">
      <c s="3" r="A57" t="s">
        <v>583</v>
      </c>
    </row>
    <row spans="1:2" r="58">
      <c s="6" r="A58" t="s">
        <v>537</v>
      </c>
    </row>
    <row spans="1:2" r="59">
      <c s="3" r="A59" t="s">
        <v>550</v>
      </c>
      <c s="3" r="B59" t="s">
        <v>584</v>
      </c>
    </row>
    <row spans="1:2" r="60">
      <c s="3" r="A60" t="s">
        <v>552</v>
      </c>
      <c s="3" r="B60" t="s">
        <v>582</v>
      </c>
    </row>
    <row spans="1:2" r="61">
      <c s="3" r="A61" t="s">
        <v>554</v>
      </c>
      <c s="3" r="B61" t="s">
        <v>576</v>
      </c>
    </row>
    <row spans="1:2" r="62">
      <c s="3" r="A62" t="s">
        <v>556</v>
      </c>
      <c s="7" r="B62" t="n">
        <v>2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s="1" r="A1" t="s">
        <v>585</v>
      </c>
      <c s="2" r="B1" t="s">
        <v>1</v>
      </c>
    </row>
    <row spans="1:3" r="2">
      <c s="2" r="B2" t="s">
        <v>511</v>
      </c>
      <c s="2" r="C2" t="s">
        <v>586</v>
      </c>
    </row>
    <row spans="1:3" r="3">
      <c s="6" r="A3" t="s">
        <v>537</v>
      </c>
    </row>
    <row spans="1:3" r="4">
      <c s="3" r="A4" t="s">
        <v>587</v>
      </c>
      <c s="7" r="B4" t="n">
        <v>1000000</v>
      </c>
    </row>
    <row spans="1:3" r="5">
      <c s="3" r="A5" t="s">
        <v>588</v>
      </c>
      <c s="4" r="B5" t="n">
        <v>716500</v>
      </c>
      <c s="7" r="C5" t="n">
        <v>587500</v>
      </c>
    </row>
    <row spans="1:3" r="6">
      <c s="3" r="A6" t="s">
        <v>589</v>
      </c>
      <c s="4" r="B6" t="n">
        <v>6900</v>
      </c>
    </row>
    <row spans="1:3" r="7">
      <c s="3" r="A7" t="s">
        <v>590</v>
      </c>
      <c s="7" r="B7" t="n">
        <v>276600</v>
      </c>
    </row>
    <row spans="1:3" r="8">
      <c s="3" r="A8" t="s">
        <v>591</v>
      </c>
      <c s="3" r="B8" t="s">
        <v>592</v>
      </c>
    </row>
    <row spans="1:3" r="9">
      <c s="3" r="A9" t="s">
        <v>593</v>
      </c>
      <c s="3" r="B9" t="s">
        <v>594</v>
      </c>
    </row>
    <row spans="1:3" r="10">
      <c s="3" r="A10" t="s">
        <v>595</v>
      </c>
      <c s="3" r="B10" t="s">
        <v>596</v>
      </c>
    </row>
    <row spans="1:3" r="11">
      <c s="3" r="A11" t="s">
        <v>597</v>
      </c>
      <c s="7" r="B11" t="n">
        <v>754899</v>
      </c>
      <c s="7" r="C11" t="n">
        <v>598167</v>
      </c>
    </row>
    <row spans="1:3" r="12">
      <c s="3" r="A12" t="s">
        <v>598</v>
      </c>
      <c s="4" r="B12" t="n">
        <v>0</v>
      </c>
    </row>
    <row spans="1:3" r="13">
      <c s="3" r="A13" t="s">
        <v>599</v>
      </c>
      <c s="4" r="B13" t="n">
        <v>0</v>
      </c>
    </row>
    <row spans="1:3" r="14">
      <c s="3" r="A14" t="s">
        <v>600</v>
      </c>
    </row>
    <row spans="1:3" r="15">
      <c s="6" r="A15" t="s">
        <v>537</v>
      </c>
    </row>
    <row spans="1:3" r="16">
      <c s="3" r="A16" t="s">
        <v>587</v>
      </c>
      <c s="7" r="B16" t="n">
        <v>3700</v>
      </c>
    </row>
    <row spans="1:3" r="17">
      <c s="3" r="A17" t="s">
        <v>588</v>
      </c>
      <c s="7" r="B17" t="n">
        <v>2700</v>
      </c>
    </row>
    <row spans="1:3" r="18">
      <c s="3" r="A18" t="s">
        <v>591</v>
      </c>
      <c s="3" r="B18" t="s">
        <v>592</v>
      </c>
    </row>
    <row spans="1:3" r="19">
      <c s="3" r="A19" t="s">
        <v>597</v>
      </c>
      <c s="7" r="B19" t="n">
        <v>1000</v>
      </c>
    </row>
    <row spans="1:3" r="20">
      <c s="3" r="A20" t="s">
        <v>601</v>
      </c>
      <c s="3" r="B20" t="s">
        <v>602</v>
      </c>
    </row>
    <row spans="1:3" r="21">
      <c s="3" r="A21" t="s">
        <v>603</v>
      </c>
      <c s="3" r="B21" t="s">
        <v>604</v>
      </c>
    </row>
    <row spans="1:3" r="22">
      <c s="3" r="A22" t="s">
        <v>605</v>
      </c>
      <c s="4" r="B22" t="n">
        <v>2022</v>
      </c>
    </row>
    <row spans="1:3" r="23">
      <c s="3" r="A23" t="s">
        <v>606</v>
      </c>
    </row>
    <row spans="1:3" r="24">
      <c s="6" r="A24" t="s">
        <v>537</v>
      </c>
    </row>
    <row spans="1:3" r="25">
      <c s="3" r="A25" t="s">
        <v>587</v>
      </c>
      <c s="7" r="B25" t="n">
        <v>1000</v>
      </c>
    </row>
    <row spans="1:3" r="26">
      <c s="3" r="A26" t="s">
        <v>593</v>
      </c>
      <c s="3" r="B26" t="s">
        <v>607</v>
      </c>
    </row>
    <row spans="1:3" r="27">
      <c s="3" r="A27" t="s">
        <v>196</v>
      </c>
    </row>
    <row spans="1:3" r="28">
      <c s="6" r="A28" t="s">
        <v>537</v>
      </c>
    </row>
    <row spans="1:3" r="29">
      <c s="3" r="A29" t="s">
        <v>608</v>
      </c>
      <c s="10" r="B29" t="n">
        <v>0.0125</v>
      </c>
    </row>
    <row spans="1:3" r="30">
      <c s="3" r="A30" t="s">
        <v>587</v>
      </c>
      <c s="7" r="B30" t="n">
        <v>2500</v>
      </c>
    </row>
    <row spans="1:3" r="31">
      <c s="3" r="A31" t="s">
        <v>593</v>
      </c>
      <c s="3" r="B31" t="s">
        <v>609</v>
      </c>
    </row>
    <row spans="1:3" r="32">
      <c s="3" r="A32" t="s">
        <v>610</v>
      </c>
    </row>
    <row spans="1:3" r="33">
      <c s="6" r="A33" t="s">
        <v>537</v>
      </c>
    </row>
    <row spans="1:3" r="34">
      <c s="3" r="A34" t="s">
        <v>608</v>
      </c>
      <c s="11" r="B34" t="n">
        <v>0.015</v>
      </c>
    </row>
    <row spans="1:3" r="35">
      <c s="3" r="A35" t="s">
        <v>587</v>
      </c>
      <c s="7" r="B35" t="n">
        <v>2400</v>
      </c>
    </row>
    <row spans="1:3" r="36">
      <c s="3" r="A36" t="s">
        <v>593</v>
      </c>
      <c s="3" r="B36" t="s">
        <v>611</v>
      </c>
    </row>
    <row spans="1:3" r="37">
      <c s="3" r="A37" t="s">
        <v>127</v>
      </c>
    </row>
    <row spans="1:3" r="38">
      <c s="6" r="A38" t="s">
        <v>537</v>
      </c>
    </row>
    <row spans="1:3" r="39">
      <c s="3" r="A39" t="s">
        <v>587</v>
      </c>
      <c s="7" r="B39" t="n">
        <v>100</v>
      </c>
    </row>
    <row spans="1:3" r="40">
      <c s="3" r="A40" t="s">
        <v>588</v>
      </c>
      <c s="4" r="B40" t="n">
        <v>100</v>
      </c>
    </row>
    <row spans="1:3" r="41">
      <c s="3" r="A41" t="s">
        <v>597</v>
      </c>
      <c s="7" r="B41" t="n">
        <v>100</v>
      </c>
    </row>
    <row spans="1:3" r="42">
      <c s="3" r="A42" t="s">
        <v>601</v>
      </c>
      <c s="3" r="B42" t="s">
        <v>612</v>
      </c>
    </row>
    <row spans="1:3" r="43">
      <c s="3" r="A43" t="s">
        <v>603</v>
      </c>
      <c s="3" r="B43" t="s">
        <v>613</v>
      </c>
    </row>
    <row spans="1:3" r="44">
      <c s="3" r="A44" t="s">
        <v>132</v>
      </c>
    </row>
    <row spans="1:3" r="45">
      <c s="6" r="A45" t="s">
        <v>537</v>
      </c>
    </row>
    <row spans="1:3" r="46">
      <c s="3" r="A46" t="s">
        <v>587</v>
      </c>
      <c s="7" r="B46" t="n">
        <v>28200</v>
      </c>
    </row>
    <row spans="1:3" r="47">
      <c s="3" r="A47" t="s">
        <v>588</v>
      </c>
      <c s="4" r="B47" t="n">
        <v>27600</v>
      </c>
    </row>
    <row spans="1:3" r="48">
      <c s="3" r="A48" t="s">
        <v>597</v>
      </c>
      <c s="7" r="B48" t="n">
        <v>600</v>
      </c>
    </row>
    <row spans="1:3" r="49">
      <c s="3" r="A49" t="s">
        <v>601</v>
      </c>
      <c s="3" r="B49" t="s">
        <v>614</v>
      </c>
    </row>
    <row spans="1:3" r="50">
      <c s="3" r="A50" t="s">
        <v>603</v>
      </c>
      <c s="3" r="B50" t="s">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2"/>
    <col customWidth="1" max="5" min="5" width="12"/>
  </cols>
  <sheetData>
    <row spans="1:5" r="1">
      <c s="1" r="A1" t="s">
        <v>616</v>
      </c>
      <c s="2" r="B1" t="s">
        <v>617</v>
      </c>
      <c s="2" r="C1" t="s">
        <v>618</v>
      </c>
      <c s="2" r="D1" t="s">
        <v>619</v>
      </c>
      <c s="2" r="E1" t="s">
        <v>620</v>
      </c>
    </row>
    <row spans="1:5" r="2">
      <c s="3" r="A2" t="s">
        <v>621</v>
      </c>
    </row>
    <row spans="1:5" r="3">
      <c s="6" r="A3" t="s">
        <v>622</v>
      </c>
    </row>
    <row spans="1:5" r="4">
      <c s="3" r="A4" t="s">
        <v>556</v>
      </c>
      <c s="7" r="B4" t="n">
        <v>5599700</v>
      </c>
      <c s="12" r="D4" t="n">
        <v>5000000</v>
      </c>
    </row>
    <row spans="1:5" r="5">
      <c s="3" r="A5" t="s">
        <v>554</v>
      </c>
      <c s="3" r="B5" t="s">
        <v>623</v>
      </c>
    </row>
    <row spans="1:5" r="6">
      <c s="3" r="A6" t="s">
        <v>624</v>
      </c>
    </row>
    <row spans="1:5" r="7">
      <c s="6" r="A7" t="s">
        <v>622</v>
      </c>
    </row>
    <row spans="1:5" r="8">
      <c s="3" r="A8" t="s">
        <v>556</v>
      </c>
      <c s="7" r="B8" t="n">
        <v>5595750</v>
      </c>
      <c s="4" r="D8" t="n">
        <v>5000000</v>
      </c>
    </row>
    <row spans="1:5" r="9">
      <c s="3" r="A9" t="s">
        <v>554</v>
      </c>
      <c s="3" r="B9" t="s">
        <v>623</v>
      </c>
    </row>
    <row spans="1:5" r="10">
      <c s="3" r="A10" t="s">
        <v>625</v>
      </c>
    </row>
    <row spans="1:5" r="11">
      <c s="6" r="A11" t="s">
        <v>622</v>
      </c>
    </row>
    <row spans="1:5" r="12">
      <c s="3" r="A12" t="s">
        <v>556</v>
      </c>
      <c s="7" r="B12" t="n">
        <v>5601000</v>
      </c>
      <c s="4" r="D12" t="n">
        <v>5000000</v>
      </c>
    </row>
    <row spans="1:5" r="13">
      <c s="3" r="A13" t="s">
        <v>554</v>
      </c>
      <c s="3" r="B13" t="s">
        <v>623</v>
      </c>
    </row>
    <row spans="1:5" r="14">
      <c s="3" r="A14" t="s">
        <v>626</v>
      </c>
    </row>
    <row spans="1:5" r="15">
      <c s="6" r="A15" t="s">
        <v>622</v>
      </c>
    </row>
    <row spans="1:5" r="16">
      <c s="3" r="A16" t="s">
        <v>556</v>
      </c>
      <c s="7" r="B16" t="n">
        <v>5937060</v>
      </c>
      <c s="4" r="D16" t="n">
        <v>5300000</v>
      </c>
    </row>
    <row spans="1:5" r="17">
      <c s="3" r="A17" t="s">
        <v>554</v>
      </c>
      <c s="3" r="B17" t="s">
        <v>623</v>
      </c>
    </row>
    <row spans="1:5" r="18">
      <c s="3" r="A18" t="s">
        <v>627</v>
      </c>
    </row>
    <row spans="1:5" r="19">
      <c s="6" r="A19" t="s">
        <v>622</v>
      </c>
    </row>
    <row spans="1:5" r="20">
      <c s="3" r="A20" t="s">
        <v>556</v>
      </c>
      <c s="4" r="D20" t="n">
        <v>4729538</v>
      </c>
      <c s="13" r="E20" t="n">
        <v>3500000</v>
      </c>
    </row>
    <row spans="1:5" r="21">
      <c s="3" r="A21" t="s">
        <v>554</v>
      </c>
      <c s="3" r="B21" t="s">
        <v>623</v>
      </c>
    </row>
    <row spans="1:5" r="22">
      <c s="3" r="A22" t="s">
        <v>628</v>
      </c>
    </row>
    <row spans="1:5" r="23">
      <c s="6" r="A23" t="s">
        <v>622</v>
      </c>
    </row>
    <row spans="1:5" r="24">
      <c s="3" r="A24" t="s">
        <v>556</v>
      </c>
      <c s="4" r="D24" t="n">
        <v>5407415</v>
      </c>
      <c s="4" r="E24" t="n">
        <v>4000000</v>
      </c>
    </row>
    <row spans="1:5" r="25">
      <c s="3" r="A25" t="s">
        <v>554</v>
      </c>
      <c s="3" r="B25" t="s">
        <v>623</v>
      </c>
    </row>
    <row spans="1:5" r="26">
      <c s="3" r="A26" t="s">
        <v>629</v>
      </c>
    </row>
    <row spans="1:5" r="27">
      <c s="6" r="A27" t="s">
        <v>622</v>
      </c>
    </row>
    <row spans="1:5" r="28">
      <c s="3" r="A28" t="s">
        <v>556</v>
      </c>
      <c s="4" r="D28" t="n">
        <v>6754931</v>
      </c>
      <c s="4" r="E28" t="n">
        <v>5000000</v>
      </c>
    </row>
    <row spans="1:5" r="29">
      <c s="3" r="A29" t="s">
        <v>554</v>
      </c>
      <c s="3" r="B29" t="s">
        <v>623</v>
      </c>
    </row>
    <row spans="1:5" r="30">
      <c s="3" r="A30" t="s">
        <v>630</v>
      </c>
    </row>
    <row spans="1:5" r="31">
      <c s="6" r="A31" t="s">
        <v>622</v>
      </c>
    </row>
    <row spans="1:5" r="32">
      <c s="3" r="A32" t="s">
        <v>556</v>
      </c>
      <c s="7" r="B32" t="n">
        <v>5241750</v>
      </c>
      <c s="14" r="C32" t="n">
        <v>7500000</v>
      </c>
    </row>
    <row spans="1:5" r="33">
      <c s="3" r="A33" t="s">
        <v>554</v>
      </c>
      <c s="3" r="B33" t="s">
        <v>623</v>
      </c>
    </row>
    <row spans="1:5" r="34">
      <c s="3" r="A34" t="s">
        <v>631</v>
      </c>
    </row>
    <row spans="1:5" r="35">
      <c s="6" r="A35" t="s">
        <v>622</v>
      </c>
    </row>
    <row spans="1:5" r="36">
      <c s="3" r="A36" t="s">
        <v>556</v>
      </c>
      <c s="7" r="B36" t="n">
        <v>9024518</v>
      </c>
      <c s="4" r="C36" t="n">
        <v>12900000</v>
      </c>
    </row>
    <row spans="1:5" r="37">
      <c s="3" r="A37" t="s">
        <v>554</v>
      </c>
      <c s="3" r="B37" t="s">
        <v>623</v>
      </c>
    </row>
    <row spans="1:5" r="38">
      <c s="3" r="A38" t="s">
        <v>632</v>
      </c>
    </row>
    <row spans="1:5" r="39">
      <c s="6" r="A39" t="s">
        <v>622</v>
      </c>
    </row>
    <row spans="1:5" r="40">
      <c s="3" r="A40" t="s">
        <v>556</v>
      </c>
      <c s="7" r="B40" t="n">
        <v>8737500</v>
      </c>
      <c s="4" r="C40" t="n">
        <v>12500000</v>
      </c>
    </row>
    <row spans="1:5" r="41">
      <c s="3" r="A41" t="s">
        <v>554</v>
      </c>
      <c s="3" r="B41" t="s">
        <v>623</v>
      </c>
    </row>
    <row spans="1:5" r="42">
      <c s="3" r="A42" t="s">
        <v>633</v>
      </c>
    </row>
    <row spans="1:5" r="43">
      <c s="6" r="A43" t="s">
        <v>622</v>
      </c>
    </row>
    <row spans="1:5" r="44">
      <c s="3" r="A44" t="s">
        <v>556</v>
      </c>
      <c s="7" r="B44" t="n">
        <v>8685801</v>
      </c>
      <c s="4" r="C44" t="n">
        <v>11500000</v>
      </c>
    </row>
    <row spans="1:5" r="45">
      <c s="3" r="A45" t="s">
        <v>554</v>
      </c>
      <c s="3" r="B45" t="s">
        <v>623</v>
      </c>
    </row>
    <row spans="1:5" r="46">
      <c s="3" r="A46" t="s">
        <v>634</v>
      </c>
    </row>
    <row spans="1:5" r="47">
      <c s="6" r="A47" t="s">
        <v>622</v>
      </c>
    </row>
    <row spans="1:5" r="48">
      <c s="3" r="A48" t="s">
        <v>556</v>
      </c>
      <c s="7" r="B48" t="n">
        <v>1608505</v>
      </c>
      <c s="4" r="C48" t="n">
        <v>2300000</v>
      </c>
    </row>
    <row spans="1:5" r="49">
      <c s="3" r="A49" t="s">
        <v>554</v>
      </c>
      <c s="3" r="B49" t="s">
        <v>623</v>
      </c>
    </row>
    <row spans="1:5" r="50">
      <c s="3" r="A50" t="s">
        <v>635</v>
      </c>
    </row>
    <row spans="1:5" r="51">
      <c s="6" r="A51" t="s">
        <v>622</v>
      </c>
    </row>
    <row spans="1:5" r="52">
      <c s="3" r="A52" t="s">
        <v>556</v>
      </c>
      <c s="7" r="B52" t="n">
        <v>2748763</v>
      </c>
      <c s="4" r="C52" t="n">
        <v>10000000</v>
      </c>
    </row>
    <row spans="1:5" r="53">
      <c s="3" r="A53" t="s">
        <v>554</v>
      </c>
      <c s="3" r="B53" t="s">
        <v>636</v>
      </c>
    </row>
    <row spans="1:5" r="54">
      <c s="3" r="A54" t="s">
        <v>637</v>
      </c>
    </row>
    <row spans="1:5" r="55">
      <c s="6" r="A55" t="s">
        <v>622</v>
      </c>
    </row>
    <row spans="1:5" r="56">
      <c s="3" r="A56" t="s">
        <v>556</v>
      </c>
      <c s="7" r="B56" t="n">
        <v>5000000</v>
      </c>
      <c s="14" r="C56" t="n">
        <v>20167500</v>
      </c>
    </row>
    <row spans="1:5" r="57">
      <c s="3" r="A57" t="s">
        <v>554</v>
      </c>
      <c s="3" r="B57" t="s">
        <v>638</v>
      </c>
    </row>
    <row spans="1:5" r="58">
      <c s="3" r="A58" t="s">
        <v>639</v>
      </c>
    </row>
    <row spans="1:5" r="59">
      <c s="6" r="A59" t="s">
        <v>622</v>
      </c>
    </row>
    <row spans="1:5" r="60">
      <c s="3" r="A60" t="s">
        <v>556</v>
      </c>
      <c s="12" r="D60" t="n">
        <v>2805000</v>
      </c>
      <c s="13" r="E60" t="n">
        <v>3796697</v>
      </c>
    </row>
    <row spans="1:5" r="61">
      <c s="3" r="A61" t="s">
        <v>554</v>
      </c>
      <c s="3" r="B61" t="s">
        <v>6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22</v>
      </c>
    </row>
    <row spans="1:3" r="2">
      <c s="3" r="A2" t="s">
        <v>641</v>
      </c>
    </row>
    <row spans="1:3" r="3">
      <c s="6" r="A3" t="s">
        <v>642</v>
      </c>
    </row>
    <row spans="1:3" r="4">
      <c s="3" r="A4" t="s">
        <v>643</v>
      </c>
      <c s="7" r="B4" t="n">
        <v>-1436</v>
      </c>
      <c s="7" r="C4" t="n">
        <v>-8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4</v>
      </c>
      <c s="2" r="B1" t="s">
        <v>65</v>
      </c>
      <c s="2" r="D1" t="s">
        <v>1</v>
      </c>
    </row>
    <row spans="1:5" r="2">
      <c s="2" r="B2" t="s">
        <v>2</v>
      </c>
      <c s="2" r="C2" t="s">
        <v>66</v>
      </c>
      <c s="2" r="D2" t="s">
        <v>2</v>
      </c>
      <c s="2" r="E2" t="s">
        <v>66</v>
      </c>
    </row>
    <row spans="1:5" r="3">
      <c s="3" r="A3" t="s">
        <v>146</v>
      </c>
    </row>
    <row spans="1:5" r="4">
      <c s="6" r="A4" t="s">
        <v>645</v>
      </c>
    </row>
    <row spans="1:5" r="5">
      <c s="3" r="A5" t="s">
        <v>646</v>
      </c>
      <c s="7" r="B5" t="n">
        <v>-768</v>
      </c>
      <c s="7" r="C5" t="n">
        <v>343</v>
      </c>
      <c s="7" r="D5" t="n">
        <v>-2069</v>
      </c>
      <c s="7" r="E5" t="n">
        <v>-768</v>
      </c>
    </row>
    <row spans="1:5" r="6">
      <c s="3" r="A6" t="s">
        <v>647</v>
      </c>
    </row>
    <row spans="1:5" r="7">
      <c s="6" r="A7" t="s">
        <v>645</v>
      </c>
    </row>
    <row spans="1:5" r="8">
      <c s="3" r="A8" t="s">
        <v>648</v>
      </c>
      <c s="4" r="B8" t="n">
        <v>-477</v>
      </c>
      <c s="4" r="C8" t="n">
        <v>-538</v>
      </c>
      <c s="4" r="D8" t="n">
        <v>-1451</v>
      </c>
      <c s="4" r="E8" t="n">
        <v>-1653</v>
      </c>
    </row>
    <row spans="1:5" r="9">
      <c s="3" r="A9" t="s">
        <v>649</v>
      </c>
    </row>
    <row spans="1:5" r="10">
      <c s="6" r="A10" t="s">
        <v>645</v>
      </c>
    </row>
    <row spans="1:5" r="11">
      <c s="3" r="A11" t="s">
        <v>650</v>
      </c>
      <c s="7" r="B11" t="n">
        <v>-23</v>
      </c>
      <c s="7" r="C11" t="n">
        <v>25</v>
      </c>
      <c s="7" r="D11" t="n">
        <v>-8</v>
      </c>
      <c s="7" r="E11" t="n">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spans="1:2" r="1">
      <c s="1" r="A1" t="s">
        <v>651</v>
      </c>
      <c s="2" r="B1" t="s">
        <v>1</v>
      </c>
    </row>
    <row spans="1:2" r="2">
      <c s="2" r="B2" t="s">
        <v>511</v>
      </c>
    </row>
    <row spans="1:2" r="3">
      <c s="6" r="A3" t="s">
        <v>622</v>
      </c>
    </row>
    <row spans="1:2" r="4">
      <c s="3" r="A4" t="s">
        <v>652</v>
      </c>
      <c s="9" r="B4" t="n">
        <v>1.4</v>
      </c>
    </row>
    <row spans="1:2" r="5">
      <c s="3" r="A5" t="s">
        <v>653</v>
      </c>
    </row>
    <row spans="1:2" r="6">
      <c s="6" r="A6" t="s">
        <v>622</v>
      </c>
    </row>
    <row spans="1:2" r="7">
      <c s="3" r="A7" t="s">
        <v>654</v>
      </c>
      <c s="15" r="B7" t="n">
        <v>0.4</v>
      </c>
    </row>
    <row spans="1:2" r="8">
      <c s="3" r="A8" t="s">
        <v>655</v>
      </c>
    </row>
    <row spans="1:2" r="9">
      <c s="6" r="A9" t="s">
        <v>622</v>
      </c>
    </row>
    <row spans="1:2" r="10">
      <c s="3" r="A10" t="s">
        <v>656</v>
      </c>
      <c s="9" r="B10" t="n">
        <v>-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4"/>
    <col customWidth="1" max="5" min="5" width="14"/>
    <col customWidth="1" max="6" min="6" width="4"/>
    <col customWidth="1" max="7" min="7" width="15"/>
    <col customWidth="1" max="8" min="8" width="14"/>
  </cols>
  <sheetData>
    <row spans="1:8" r="1">
      <c s="1" r="A1" t="s">
        <v>657</v>
      </c>
      <c s="2" r="C1" t="s">
        <v>65</v>
      </c>
      <c s="2" r="G1" t="s">
        <v>1</v>
      </c>
    </row>
    <row spans="1:8" r="2">
      <c s="2" r="C2" t="s">
        <v>2</v>
      </c>
      <c s="2" r="E2" t="s">
        <v>66</v>
      </c>
      <c s="2" r="G2" t="s">
        <v>2</v>
      </c>
      <c s="2" r="H2" t="s">
        <v>66</v>
      </c>
    </row>
    <row spans="1:8" r="3">
      <c s="6" r="A3" t="s">
        <v>658</v>
      </c>
    </row>
    <row spans="1:8" r="4">
      <c s="3" r="A4" t="s">
        <v>67</v>
      </c>
      <c s="3" r="B4" t="s">
        <v>68</v>
      </c>
      <c s="7" r="C4" t="n">
        <v>449004</v>
      </c>
      <c s="7" r="E4" t="n">
        <v>404289</v>
      </c>
      <c s="7" r="G4" t="n">
        <v>1291891</v>
      </c>
      <c s="7" r="H4" t="n">
        <v>1201543</v>
      </c>
    </row>
    <row spans="1:8" r="5">
      <c s="3" r="A5" t="s">
        <v>659</v>
      </c>
      <c s="3" r="C5" t="s">
        <v>660</v>
      </c>
      <c s="3" r="E5" t="s">
        <v>660</v>
      </c>
      <c s="3" r="G5" t="s">
        <v>660</v>
      </c>
      <c s="3" r="H5" t="s">
        <v>660</v>
      </c>
    </row>
    <row spans="1:8" r="6">
      <c s="3" r="A6" t="s">
        <v>257</v>
      </c>
    </row>
    <row spans="1:8" r="7">
      <c s="6" r="A7" t="s">
        <v>658</v>
      </c>
    </row>
    <row spans="1:8" r="8">
      <c s="3" r="A8" t="s">
        <v>67</v>
      </c>
      <c s="7" r="C8" t="n">
        <v>290885</v>
      </c>
      <c s="3" r="D8" t="s">
        <v>68</v>
      </c>
      <c s="7" r="E8" t="n">
        <v>262805</v>
      </c>
      <c s="3" r="F8" t="s">
        <v>68</v>
      </c>
      <c s="7" r="G8" t="n">
        <v>841932</v>
      </c>
      <c s="7" r="H8" t="n">
        <v>760754</v>
      </c>
    </row>
    <row spans="1:8" r="9">
      <c s="3" r="A9" t="s">
        <v>659</v>
      </c>
      <c s="3" r="C9" t="s">
        <v>661</v>
      </c>
      <c s="3" r="E9" t="s">
        <v>662</v>
      </c>
      <c s="3" r="G9" t="s">
        <v>663</v>
      </c>
      <c s="3" r="H9" t="s">
        <v>664</v>
      </c>
    </row>
    <row spans="1:8" r="10">
      <c s="3" r="A10" t="s">
        <v>255</v>
      </c>
    </row>
    <row spans="1:8" r="11">
      <c s="6" r="A11" t="s">
        <v>658</v>
      </c>
    </row>
    <row spans="1:8" r="12">
      <c s="3" r="A12" t="s">
        <v>67</v>
      </c>
      <c s="7" r="C12" t="n">
        <v>74178</v>
      </c>
      <c s="3" r="D12" t="s">
        <v>68</v>
      </c>
      <c s="7" r="E12" t="n">
        <v>75219</v>
      </c>
      <c s="3" r="F12" t="s">
        <v>68</v>
      </c>
      <c s="7" r="G12" t="n">
        <v>215910</v>
      </c>
      <c s="7" r="H12" t="n">
        <v>240748</v>
      </c>
    </row>
    <row spans="1:8" r="13">
      <c s="3" r="A13" t="s">
        <v>659</v>
      </c>
      <c s="3" r="C13" t="s">
        <v>665</v>
      </c>
      <c s="3" r="E13" t="s">
        <v>666</v>
      </c>
      <c s="3" r="G13" t="s">
        <v>667</v>
      </c>
      <c s="3" r="H13" t="s">
        <v>668</v>
      </c>
    </row>
    <row spans="1:8" r="14">
      <c s="3" r="A14" t="s">
        <v>252</v>
      </c>
    </row>
    <row spans="1:8" r="15">
      <c s="6" r="A15" t="s">
        <v>658</v>
      </c>
    </row>
    <row spans="1:8" r="16">
      <c s="3" r="A16" t="s">
        <v>67</v>
      </c>
      <c s="7" r="C16" t="n">
        <v>83941</v>
      </c>
      <c s="3" r="D16" t="s">
        <v>68</v>
      </c>
      <c s="7" r="E16" t="n">
        <v>66265</v>
      </c>
      <c s="3" r="F16" t="s">
        <v>68</v>
      </c>
      <c s="7" r="G16" t="n">
        <v>234049</v>
      </c>
      <c s="7" r="H16" t="n">
        <v>200041</v>
      </c>
    </row>
    <row spans="1:8" r="17">
      <c s="3" r="A17" t="s">
        <v>659</v>
      </c>
      <c s="3" r="C17" t="s">
        <v>669</v>
      </c>
      <c s="3" r="E17" t="s">
        <v>670</v>
      </c>
      <c s="3" r="G17" t="s">
        <v>671</v>
      </c>
      <c s="3" r="H17" t="s">
        <v>667</v>
      </c>
    </row>
    <row spans="1:8" r="18">
      <c r="A18" t="n"/>
    </row>
    <row spans="1:8" r="19">
      <c s="3" r="A19" t="s">
        <v>68</v>
      </c>
      <c s="3" r="B19" t="s">
        <v>89</v>
      </c>
    </row>
  </sheetData>
  <mergeCells count="7">
    <mergeCell ref="A1:B2"/>
    <mergeCell ref="C1:F1"/>
    <mergeCell ref="G1:H1"/>
    <mergeCell ref="C2:D2"/>
    <mergeCell ref="E2:F2"/>
    <mergeCell ref="A18:G18"/>
    <mergeCell ref="B19:G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14"/>
  </cols>
  <sheetData>
    <row spans="1:9" r="1">
      <c s="1" r="A1" t="s">
        <v>672</v>
      </c>
      <c s="2" r="C1" t="s">
        <v>65</v>
      </c>
      <c s="2" r="G1" t="s">
        <v>1</v>
      </c>
    </row>
    <row spans="1:9" r="2">
      <c s="2" r="C2" t="s">
        <v>2</v>
      </c>
      <c s="2" r="E2" t="s">
        <v>66</v>
      </c>
      <c s="2" r="G2" t="s">
        <v>2</v>
      </c>
      <c s="2" r="H2" t="s">
        <v>66</v>
      </c>
      <c s="2" r="I2" t="s">
        <v>22</v>
      </c>
    </row>
    <row spans="1:9" r="3">
      <c s="6" r="A3" t="s">
        <v>658</v>
      </c>
    </row>
    <row spans="1:9" r="4">
      <c s="3" r="A4" t="s">
        <v>67</v>
      </c>
      <c s="3" r="B4" t="s">
        <v>68</v>
      </c>
      <c s="7" r="C4" t="n">
        <v>449004</v>
      </c>
      <c s="7" r="E4" t="n">
        <v>404289</v>
      </c>
      <c s="7" r="G4" t="n">
        <v>1291891</v>
      </c>
      <c s="7" r="H4" t="n">
        <v>1201543</v>
      </c>
    </row>
    <row spans="1:9" r="5">
      <c s="3" r="A5" t="s">
        <v>74</v>
      </c>
      <c s="4" r="C5" t="n">
        <v>80030</v>
      </c>
      <c s="3" r="D5" t="s">
        <v>68</v>
      </c>
      <c s="4" r="E5" t="n">
        <v>86465</v>
      </c>
      <c s="3" r="F5" t="s">
        <v>68</v>
      </c>
      <c s="4" r="G5" t="n">
        <v>229970</v>
      </c>
      <c s="4" r="H5" t="n">
        <v>218137</v>
      </c>
    </row>
    <row spans="1:9" r="6">
      <c s="3" r="A6" t="s">
        <v>673</v>
      </c>
      <c s="4" r="C6" t="n">
        <v>11823</v>
      </c>
      <c s="3" r="D6" t="s">
        <v>68</v>
      </c>
      <c s="4" r="E6" t="n">
        <v>10620</v>
      </c>
      <c s="3" r="F6" t="s">
        <v>68</v>
      </c>
      <c s="4" r="G6" t="n">
        <v>33983</v>
      </c>
      <c s="4" r="H6" t="n">
        <v>31934</v>
      </c>
    </row>
    <row spans="1:9" r="7">
      <c s="3" r="A7" t="s">
        <v>674</v>
      </c>
      <c s="4" r="C7" t="n">
        <v>6308</v>
      </c>
      <c s="3" r="D7" t="s">
        <v>68</v>
      </c>
      <c s="4" r="E7" t="n">
        <v>3121</v>
      </c>
      <c s="3" r="F7" t="s">
        <v>68</v>
      </c>
      <c s="4" r="G7" t="n">
        <v>17992</v>
      </c>
      <c s="4" r="H7" t="n">
        <v>10107</v>
      </c>
    </row>
    <row spans="1:9" r="8">
      <c s="3" r="A8" t="s">
        <v>36</v>
      </c>
      <c s="4" r="C8" t="n">
        <v>2710779</v>
      </c>
      <c s="4" r="E8" t="n">
        <v>1913917</v>
      </c>
      <c s="4" r="G8" t="n">
        <v>2710779</v>
      </c>
      <c s="4" r="H8" t="n">
        <v>1913917</v>
      </c>
      <c s="7" r="I8" t="n">
        <v>2066131</v>
      </c>
    </row>
    <row spans="1:9" r="9">
      <c s="3" r="A9" t="s">
        <v>257</v>
      </c>
    </row>
    <row spans="1:9" r="10">
      <c s="6" r="A10" t="s">
        <v>658</v>
      </c>
    </row>
    <row spans="1:9" r="11">
      <c s="3" r="A11" t="s">
        <v>67</v>
      </c>
      <c s="4" r="C11" t="n">
        <v>290885</v>
      </c>
      <c s="3" r="D11" t="s">
        <v>68</v>
      </c>
      <c s="4" r="E11" t="n">
        <v>262805</v>
      </c>
      <c s="3" r="F11" t="s">
        <v>68</v>
      </c>
      <c s="4" r="G11" t="n">
        <v>841932</v>
      </c>
      <c s="4" r="H11" t="n">
        <v>760754</v>
      </c>
    </row>
    <row spans="1:9" r="12">
      <c s="3" r="A12" t="s">
        <v>74</v>
      </c>
      <c s="4" r="C12" t="n">
        <v>77245</v>
      </c>
      <c s="3" r="D12" t="s">
        <v>68</v>
      </c>
      <c s="4" r="E12" t="n">
        <v>71775</v>
      </c>
      <c s="3" r="F12" t="s">
        <v>68</v>
      </c>
      <c s="4" r="G12" t="n">
        <v>218587</v>
      </c>
      <c s="4" r="H12" t="n">
        <v>196480</v>
      </c>
    </row>
    <row spans="1:9" r="13">
      <c s="3" r="A13" t="s">
        <v>673</v>
      </c>
      <c s="4" r="C13" t="n">
        <v>2414</v>
      </c>
      <c s="3" r="D13" t="s">
        <v>68</v>
      </c>
      <c s="4" r="E13" t="n">
        <v>4928</v>
      </c>
      <c s="3" r="F13" t="s">
        <v>68</v>
      </c>
      <c s="4" r="G13" t="n">
        <v>12707</v>
      </c>
      <c s="4" r="H13" t="n">
        <v>14715</v>
      </c>
    </row>
    <row spans="1:9" r="14">
      <c s="3" r="A14" t="s">
        <v>674</v>
      </c>
      <c s="4" r="C14" t="n">
        <v>2801</v>
      </c>
      <c s="3" r="D14" t="s">
        <v>68</v>
      </c>
      <c s="4" r="E14" t="n">
        <v>1616</v>
      </c>
      <c s="3" r="F14" t="s">
        <v>68</v>
      </c>
      <c s="4" r="G14" t="n">
        <v>10721</v>
      </c>
      <c s="4" r="H14" t="n">
        <v>6082</v>
      </c>
    </row>
    <row spans="1:9" r="15">
      <c s="3" r="A15" t="s">
        <v>36</v>
      </c>
      <c s="4" r="C15" t="n">
        <v>1114479</v>
      </c>
      <c s="4" r="E15" t="n">
        <v>1040061</v>
      </c>
      <c s="4" r="G15" t="n">
        <v>1114479</v>
      </c>
      <c s="4" r="H15" t="n">
        <v>1040061</v>
      </c>
    </row>
    <row spans="1:9" r="16">
      <c s="3" r="A16" t="s">
        <v>255</v>
      </c>
    </row>
    <row spans="1:9" r="17">
      <c s="6" r="A17" t="s">
        <v>658</v>
      </c>
    </row>
    <row spans="1:9" r="18">
      <c s="3" r="A18" t="s">
        <v>67</v>
      </c>
      <c s="4" r="C18" t="n">
        <v>74178</v>
      </c>
      <c s="3" r="D18" t="s">
        <v>68</v>
      </c>
      <c s="4" r="E18" t="n">
        <v>75219</v>
      </c>
      <c s="3" r="F18" t="s">
        <v>68</v>
      </c>
      <c s="4" r="G18" t="n">
        <v>215910</v>
      </c>
      <c s="4" r="H18" t="n">
        <v>240748</v>
      </c>
    </row>
    <row spans="1:9" r="19">
      <c s="3" r="A19" t="s">
        <v>74</v>
      </c>
      <c s="4" r="C19" t="n">
        <v>14048</v>
      </c>
      <c s="3" r="D19" t="s">
        <v>68</v>
      </c>
      <c s="4" r="E19" t="n">
        <v>15485</v>
      </c>
      <c s="3" r="F19" t="s">
        <v>68</v>
      </c>
      <c s="4" r="G19" t="n">
        <v>41534</v>
      </c>
      <c s="4" r="H19" t="n">
        <v>44595</v>
      </c>
    </row>
    <row spans="1:9" r="20">
      <c s="3" r="A20" t="s">
        <v>673</v>
      </c>
      <c s="4" r="C20" t="n">
        <v>24</v>
      </c>
      <c s="3" r="D20" t="s">
        <v>68</v>
      </c>
      <c s="4" r="E20" t="n">
        <v>2091</v>
      </c>
      <c s="3" r="F20" t="s">
        <v>68</v>
      </c>
      <c s="4" r="G20" t="n">
        <v>5006</v>
      </c>
      <c s="4" r="H20" t="n">
        <v>6461</v>
      </c>
    </row>
    <row spans="1:9" r="21">
      <c s="3" r="A21" t="s">
        <v>674</v>
      </c>
      <c s="4" r="C21" t="n">
        <v>-607</v>
      </c>
      <c s="3" r="D21" t="s">
        <v>68</v>
      </c>
      <c s="4" r="E21" t="n">
        <v>944</v>
      </c>
      <c s="3" r="F21" t="s">
        <v>68</v>
      </c>
      <c s="4" r="G21" t="n">
        <v>1530</v>
      </c>
      <c s="4" r="H21" t="n">
        <v>2745</v>
      </c>
    </row>
    <row spans="1:9" r="22">
      <c s="3" r="A22" t="s">
        <v>36</v>
      </c>
      <c s="4" r="C22" t="n">
        <v>313109</v>
      </c>
      <c s="4" r="E22" t="n">
        <v>305585</v>
      </c>
      <c s="4" r="G22" t="n">
        <v>313109</v>
      </c>
      <c s="4" r="H22" t="n">
        <v>305585</v>
      </c>
    </row>
    <row spans="1:9" r="23">
      <c s="3" r="A23" t="s">
        <v>252</v>
      </c>
    </row>
    <row spans="1:9" r="24">
      <c s="6" r="A24" t="s">
        <v>658</v>
      </c>
    </row>
    <row spans="1:9" r="25">
      <c s="3" r="A25" t="s">
        <v>67</v>
      </c>
      <c s="4" r="C25" t="n">
        <v>83941</v>
      </c>
      <c s="3" r="D25" t="s">
        <v>68</v>
      </c>
      <c s="4" r="E25" t="n">
        <v>66265</v>
      </c>
      <c s="3" r="F25" t="s">
        <v>68</v>
      </c>
      <c s="4" r="G25" t="n">
        <v>234049</v>
      </c>
      <c s="4" r="H25" t="n">
        <v>200041</v>
      </c>
    </row>
    <row spans="1:9" r="26">
      <c s="3" r="A26" t="s">
        <v>74</v>
      </c>
      <c s="4" r="C26" t="n">
        <v>6404</v>
      </c>
      <c s="3" r="D26" t="s">
        <v>68</v>
      </c>
      <c s="4" r="E26" t="n">
        <v>6624</v>
      </c>
      <c s="3" r="F26" t="s">
        <v>68</v>
      </c>
      <c s="4" r="G26" t="n">
        <v>20446</v>
      </c>
      <c s="4" r="H26" t="n">
        <v>11618</v>
      </c>
    </row>
    <row spans="1:9" r="27">
      <c s="3" r="A27" t="s">
        <v>673</v>
      </c>
      <c s="4" r="C27" t="n">
        <v>8677</v>
      </c>
      <c s="3" r="D27" t="s">
        <v>68</v>
      </c>
      <c s="4" r="E27" t="n">
        <v>3201</v>
      </c>
      <c s="3" r="F27" t="s">
        <v>68</v>
      </c>
      <c s="4" r="G27" t="n">
        <v>15066</v>
      </c>
      <c s="4" r="H27" t="n">
        <v>9524</v>
      </c>
    </row>
    <row spans="1:9" r="28">
      <c s="3" r="A28" t="s">
        <v>674</v>
      </c>
      <c s="4" r="C28" t="n">
        <v>4231</v>
      </c>
      <c s="3" r="D28" t="s">
        <v>68</v>
      </c>
      <c s="4" r="E28" t="n">
        <v>506</v>
      </c>
      <c s="3" r="F28" t="s">
        <v>68</v>
      </c>
      <c s="4" r="G28" t="n">
        <v>5600</v>
      </c>
      <c s="4" r="H28" t="n">
        <v>1225</v>
      </c>
    </row>
    <row spans="1:9" r="29">
      <c s="3" r="A29" t="s">
        <v>36</v>
      </c>
      <c s="4" r="C29" t="n">
        <v>1192147</v>
      </c>
      <c s="4" r="E29" t="n">
        <v>494661</v>
      </c>
      <c s="4" r="G29" t="n">
        <v>1192147</v>
      </c>
      <c s="4" r="H29" t="n">
        <v>494661</v>
      </c>
    </row>
    <row spans="1:9" r="30">
      <c s="3" r="A30" t="s">
        <v>675</v>
      </c>
    </row>
    <row spans="1:9" r="31">
      <c s="6" r="A31" t="s">
        <v>658</v>
      </c>
    </row>
    <row spans="1:9" r="32">
      <c s="3" r="A32" t="s">
        <v>67</v>
      </c>
      <c s="4" r="C32" t="n">
        <v>0</v>
      </c>
      <c s="3" r="D32" t="s">
        <v>676</v>
      </c>
      <c s="4" r="E32" t="n">
        <v>0</v>
      </c>
      <c s="3" r="F32" t="s">
        <v>676</v>
      </c>
      <c s="4" r="G32" t="n">
        <v>0</v>
      </c>
      <c s="4" r="H32" t="n">
        <v>0</v>
      </c>
    </row>
    <row spans="1:9" r="33">
      <c s="3" r="A33" t="s">
        <v>74</v>
      </c>
      <c s="4" r="C33" t="n">
        <v>-17667</v>
      </c>
      <c s="3" r="D33" t="s">
        <v>676</v>
      </c>
      <c s="4" r="E33" t="n">
        <v>-7419</v>
      </c>
      <c s="3" r="F33" t="s">
        <v>676</v>
      </c>
      <c s="4" r="G33" t="n">
        <v>-50597</v>
      </c>
      <c s="4" r="H33" t="n">
        <v>-34556</v>
      </c>
    </row>
    <row spans="1:9" r="34">
      <c s="3" r="A34" t="s">
        <v>673</v>
      </c>
      <c s="4" r="C34" t="n">
        <v>708</v>
      </c>
      <c s="3" r="D34" t="s">
        <v>676</v>
      </c>
      <c s="4" r="E34" t="n">
        <v>400</v>
      </c>
      <c s="3" r="F34" t="s">
        <v>676</v>
      </c>
      <c s="4" r="G34" t="n">
        <v>1204</v>
      </c>
      <c s="4" r="H34" t="n">
        <v>1234</v>
      </c>
    </row>
    <row spans="1:9" r="35">
      <c s="3" r="A35" t="s">
        <v>674</v>
      </c>
      <c s="4" r="C35" t="n">
        <v>-117</v>
      </c>
      <c s="3" r="D35" t="s">
        <v>676</v>
      </c>
      <c s="4" r="E35" t="n">
        <v>55</v>
      </c>
      <c s="3" r="F35" t="s">
        <v>676</v>
      </c>
      <c s="4" r="G35" t="n">
        <v>141</v>
      </c>
      <c s="4" r="H35" t="n">
        <v>55</v>
      </c>
    </row>
    <row spans="1:9" r="36">
      <c s="3" r="A36" t="s">
        <v>36</v>
      </c>
      <c s="7" r="C36" t="n">
        <v>91044</v>
      </c>
      <c s="7" r="E36" t="n">
        <v>73610</v>
      </c>
      <c s="7" r="G36" t="n">
        <v>91044</v>
      </c>
      <c s="7" r="H36" t="n">
        <v>73610</v>
      </c>
    </row>
    <row spans="1:9" r="37">
      <c r="A37" t="n"/>
    </row>
    <row spans="1:9" r="38">
      <c s="3" r="A38" t="s">
        <v>68</v>
      </c>
      <c s="3" r="B38" t="s">
        <v>89</v>
      </c>
    </row>
    <row spans="1:9" r="39">
      <c s="3" r="A39" t="s">
        <v>86</v>
      </c>
      <c s="3" r="B39" t="s">
        <v>677</v>
      </c>
    </row>
  </sheetData>
  <mergeCells count="8">
    <mergeCell ref="A1:B2"/>
    <mergeCell ref="C1:F1"/>
    <mergeCell ref="G1:H1"/>
    <mergeCell ref="C2:D2"/>
    <mergeCell ref="E2:F2"/>
    <mergeCell ref="A37:H37"/>
    <mergeCell ref="B38:H38"/>
    <mergeCell ref="B39:H3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8</v>
      </c>
      <c s="2" r="B1" t="s">
        <v>2</v>
      </c>
      <c s="2" r="C1" t="s">
        <v>22</v>
      </c>
      <c s="2" r="D1" t="s">
        <v>679</v>
      </c>
    </row>
    <row spans="1:4" r="2">
      <c s="6" r="A2" t="s">
        <v>680</v>
      </c>
    </row>
    <row spans="1:4" r="3">
      <c s="3" r="A3" t="s">
        <v>681</v>
      </c>
      <c s="7" r="B3" t="n">
        <v>240116</v>
      </c>
      <c s="7" r="C3" t="n">
        <v>150410</v>
      </c>
    </row>
    <row spans="1:4" r="4">
      <c s="3" r="A4" t="s">
        <v>682</v>
      </c>
    </row>
    <row spans="1:4" r="5">
      <c s="6" r="A5" t="s">
        <v>680</v>
      </c>
    </row>
    <row spans="1:4" r="6">
      <c s="3" r="A6" t="s">
        <v>681</v>
      </c>
      <c s="4" r="B6" t="n">
        <v>149260</v>
      </c>
      <c s="7" r="D6" t="n">
        <v>126995</v>
      </c>
    </row>
    <row spans="1:4" r="7">
      <c s="3" r="A7" t="s">
        <v>683</v>
      </c>
    </row>
    <row spans="1:4" r="8">
      <c s="6" r="A8" t="s">
        <v>680</v>
      </c>
    </row>
    <row spans="1:4" r="9">
      <c s="3" r="A9" t="s">
        <v>681</v>
      </c>
      <c s="4" r="B9" t="n">
        <v>16188</v>
      </c>
      <c s="4" r="D9" t="n">
        <v>5436</v>
      </c>
    </row>
    <row spans="1:4" r="10">
      <c s="3" r="A10" t="s">
        <v>684</v>
      </c>
    </row>
    <row spans="1:4" r="11">
      <c s="6" r="A11" t="s">
        <v>680</v>
      </c>
    </row>
    <row spans="1:4" r="12">
      <c s="3" r="A12" t="s">
        <v>681</v>
      </c>
      <c s="4" r="B12" t="n">
        <v>73636</v>
      </c>
      <c s="4" r="D12" t="n">
        <v>16208</v>
      </c>
    </row>
    <row spans="1:4" r="13">
      <c s="3" r="A13" t="s">
        <v>685</v>
      </c>
    </row>
    <row spans="1:4" r="14">
      <c s="6" r="A14" t="s">
        <v>680</v>
      </c>
    </row>
    <row spans="1:4" r="15">
      <c s="3" r="A15" t="s">
        <v>681</v>
      </c>
      <c s="4" r="B15" t="n">
        <v>1032</v>
      </c>
      <c s="7" r="D15" t="n">
        <v>1771</v>
      </c>
    </row>
    <row spans="1:4" r="16">
      <c s="3" r="A16" t="s">
        <v>686</v>
      </c>
    </row>
    <row spans="1:4" r="17">
      <c s="6" r="A17" t="s">
        <v>680</v>
      </c>
    </row>
    <row spans="1:4" r="18">
      <c s="3" r="A18" t="s">
        <v>681</v>
      </c>
      <c s="7" r="B18" t="n">
        <v>90856</v>
      </c>
      <c s="7" r="C18" t="n">
        <v>234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s="1" r="A1" t="s">
        <v>687</v>
      </c>
      <c s="2" r="C1" t="s">
        <v>65</v>
      </c>
      <c s="2" r="E1" t="s">
        <v>1</v>
      </c>
    </row>
    <row spans="1:6" r="2">
      <c s="2" r="C2" t="s">
        <v>2</v>
      </c>
      <c s="2" r="D2" t="s">
        <v>66</v>
      </c>
      <c s="2" r="E2" t="s">
        <v>2</v>
      </c>
      <c s="2" r="F2" t="s">
        <v>66</v>
      </c>
    </row>
    <row spans="1:6" r="3">
      <c s="6" r="A3" t="s">
        <v>680</v>
      </c>
    </row>
    <row spans="1:6" r="4">
      <c s="3" r="A4" t="s">
        <v>67</v>
      </c>
      <c s="3" r="B4" t="s">
        <v>68</v>
      </c>
      <c s="7" r="C4" t="n">
        <v>449004</v>
      </c>
      <c s="7" r="D4" t="n">
        <v>404289</v>
      </c>
      <c s="7" r="E4" t="n">
        <v>1291891</v>
      </c>
      <c s="7" r="F4" t="n">
        <v>1201543</v>
      </c>
    </row>
    <row spans="1:6" r="5">
      <c s="3" r="A5" t="s">
        <v>682</v>
      </c>
    </row>
    <row spans="1:6" r="6">
      <c s="6" r="A6" t="s">
        <v>680</v>
      </c>
    </row>
    <row spans="1:6" r="7">
      <c s="3" r="A7" t="s">
        <v>67</v>
      </c>
      <c s="4" r="C7" t="n">
        <v>329357</v>
      </c>
      <c s="4" r="D7" t="n">
        <v>279241</v>
      </c>
      <c s="4" r="E7" t="n">
        <v>953380</v>
      </c>
      <c s="4" r="F7" t="n">
        <v>833715</v>
      </c>
    </row>
    <row spans="1:6" r="8">
      <c s="3" r="A8" t="s">
        <v>683</v>
      </c>
    </row>
    <row spans="1:6" r="9">
      <c s="6" r="A9" t="s">
        <v>680</v>
      </c>
    </row>
    <row spans="1:6" r="10">
      <c s="3" r="A10" t="s">
        <v>67</v>
      </c>
      <c s="4" r="C10" t="n">
        <v>34900</v>
      </c>
      <c s="4" r="D10" t="n">
        <v>36753</v>
      </c>
      <c s="4" r="E10" t="n">
        <v>119812</v>
      </c>
      <c s="4" r="F10" t="n">
        <v>116836</v>
      </c>
    </row>
    <row spans="1:6" r="11">
      <c s="3" r="A11" t="s">
        <v>684</v>
      </c>
    </row>
    <row spans="1:6" r="12">
      <c s="6" r="A12" t="s">
        <v>680</v>
      </c>
    </row>
    <row spans="1:6" r="13">
      <c s="3" r="A13" t="s">
        <v>67</v>
      </c>
      <c s="4" r="C13" t="n">
        <v>68734</v>
      </c>
      <c s="4" r="D13" t="n">
        <v>59697</v>
      </c>
      <c s="4" r="E13" t="n">
        <v>168858</v>
      </c>
      <c s="4" r="F13" t="n">
        <v>174938</v>
      </c>
    </row>
    <row spans="1:6" r="14">
      <c s="3" r="A14" t="s">
        <v>685</v>
      </c>
    </row>
    <row spans="1:6" r="15">
      <c s="6" r="A15" t="s">
        <v>680</v>
      </c>
    </row>
    <row spans="1:6" r="16">
      <c s="3" r="A16" t="s">
        <v>67</v>
      </c>
      <c s="4" r="C16" t="n">
        <v>16013</v>
      </c>
      <c s="4" r="D16" t="n">
        <v>28598</v>
      </c>
      <c s="4" r="E16" t="n">
        <v>49841</v>
      </c>
      <c s="4" r="F16" t="n">
        <v>76054</v>
      </c>
    </row>
    <row spans="1:6" r="17">
      <c s="3" r="A17" t="s">
        <v>686</v>
      </c>
    </row>
    <row spans="1:6" r="18">
      <c s="6" r="A18" t="s">
        <v>680</v>
      </c>
    </row>
    <row spans="1:6" r="19">
      <c s="3" r="A19" t="s">
        <v>67</v>
      </c>
      <c s="7" r="C19" t="n">
        <v>119647</v>
      </c>
      <c s="7" r="D19" t="n">
        <v>125048</v>
      </c>
      <c s="7" r="E19" t="n">
        <v>338511</v>
      </c>
      <c s="7" r="F19" t="n">
        <v>367828</v>
      </c>
    </row>
    <row spans="1:6" r="20">
      <c r="A20" t="n"/>
    </row>
    <row spans="1:6" r="21">
      <c s="3" r="A21" t="s">
        <v>68</v>
      </c>
      <c s="3" r="B21" t="s">
        <v>89</v>
      </c>
    </row>
  </sheetData>
  <mergeCells count="5">
    <mergeCell ref="A1:B2"/>
    <mergeCell ref="C1:D1"/>
    <mergeCell ref="E1:F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7</v>
      </c>
      <c s="2" r="B1" t="s">
        <v>1</v>
      </c>
    </row>
    <row spans="1:2" r="2">
      <c s="2" r="B2" t="s">
        <v>2</v>
      </c>
    </row>
    <row spans="1:2" r="3">
      <c s="6" r="A3" t="s">
        <v>138</v>
      </c>
    </row>
    <row spans="1:2" r="4">
      <c s="3" r="A4" t="s">
        <v>139</v>
      </c>
      <c s="3" r="B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8"/>
  </cols>
  <sheetData>
    <row spans="1:2" r="1">
      <c s="1" r="A1" t="s">
        <v>688</v>
      </c>
      <c s="2" r="B1" t="s">
        <v>1</v>
      </c>
    </row>
    <row spans="1:2" r="2">
      <c s="2" r="B2" t="s">
        <v>689</v>
      </c>
    </row>
    <row spans="1:2" r="3">
      <c s="6" r="A3" t="s">
        <v>690</v>
      </c>
    </row>
    <row spans="1:2" r="4">
      <c s="3" r="A4" t="s">
        <v>691</v>
      </c>
      <c s="4" r="B4"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21"/>
  </cols>
  <sheetData>
    <row spans="1:2" r="1">
      <c s="1" r="A1" t="s">
        <v>692</v>
      </c>
      <c s="2" r="B1" t="s">
        <v>1</v>
      </c>
    </row>
    <row spans="1:2" r="2">
      <c s="2" r="B2" t="s">
        <v>511</v>
      </c>
    </row>
    <row spans="1:2" r="3">
      <c s="6" r="A3" t="s">
        <v>693</v>
      </c>
    </row>
    <row spans="1:2" r="4">
      <c s="3" r="A4" t="s">
        <v>694</v>
      </c>
      <c s="7" r="B4" t="n">
        <v>11800</v>
      </c>
    </row>
    <row spans="1:2" r="5">
      <c s="3" r="A5" t="s">
        <v>257</v>
      </c>
    </row>
    <row spans="1:2" r="6">
      <c s="6" r="A6" t="s">
        <v>693</v>
      </c>
    </row>
    <row spans="1:2" r="7">
      <c s="3" r="A7" t="s">
        <v>695</v>
      </c>
      <c s="4" r="B7" t="n">
        <v>0</v>
      </c>
    </row>
    <row spans="1:2" r="8">
      <c s="3" r="A8" t="s">
        <v>694</v>
      </c>
      <c s="4" r="B8" t="n">
        <v>855</v>
      </c>
    </row>
    <row spans="1:2" r="9">
      <c s="3" r="A9" t="s">
        <v>696</v>
      </c>
      <c s="4" r="B9" t="n">
        <v>0</v>
      </c>
    </row>
    <row spans="1:2" r="10">
      <c s="3" r="A10" t="s">
        <v>697</v>
      </c>
      <c s="4" r="B10" t="n">
        <v>855</v>
      </c>
    </row>
    <row spans="1:2" r="11">
      <c s="3" r="A11" t="s">
        <v>698</v>
      </c>
    </row>
    <row spans="1:2" r="12">
      <c s="6" r="A12" t="s">
        <v>693</v>
      </c>
    </row>
    <row spans="1:2" r="13">
      <c s="3" r="A13" t="s">
        <v>695</v>
      </c>
      <c s="4" r="B13" t="n">
        <v>0</v>
      </c>
    </row>
    <row spans="1:2" r="14">
      <c s="3" r="A14" t="s">
        <v>694</v>
      </c>
      <c s="4" r="B14" t="n">
        <v>394</v>
      </c>
    </row>
    <row spans="1:2" r="15">
      <c s="3" r="A15" t="s">
        <v>696</v>
      </c>
      <c s="4" r="B15" t="n">
        <v>0</v>
      </c>
    </row>
    <row spans="1:2" r="16">
      <c s="3" r="A16" t="s">
        <v>697</v>
      </c>
      <c s="4" r="B16" t="n">
        <v>394</v>
      </c>
    </row>
    <row spans="1:2" r="17">
      <c s="3" r="A17" t="s">
        <v>699</v>
      </c>
    </row>
    <row spans="1:2" r="18">
      <c s="6" r="A18" t="s">
        <v>693</v>
      </c>
    </row>
    <row spans="1:2" r="19">
      <c s="3" r="A19" t="s">
        <v>695</v>
      </c>
      <c s="4" r="B19" t="n">
        <v>0</v>
      </c>
    </row>
    <row spans="1:2" r="20">
      <c s="3" r="A20" t="s">
        <v>694</v>
      </c>
      <c s="4" r="B20" t="n">
        <v>73</v>
      </c>
    </row>
    <row spans="1:2" r="21">
      <c s="3" r="A21" t="s">
        <v>696</v>
      </c>
      <c s="4" r="B21" t="n">
        <v>0</v>
      </c>
    </row>
    <row spans="1:2" r="22">
      <c s="3" r="A22" t="s">
        <v>697</v>
      </c>
      <c s="4" r="B22" t="n">
        <v>73</v>
      </c>
    </row>
    <row spans="1:2" r="23">
      <c s="3" r="A23" t="s">
        <v>700</v>
      </c>
    </row>
    <row spans="1:2" r="24">
      <c s="6" r="A24" t="s">
        <v>693</v>
      </c>
    </row>
    <row spans="1:2" r="25">
      <c s="3" r="A25" t="s">
        <v>695</v>
      </c>
      <c s="4" r="B25" t="n">
        <v>0</v>
      </c>
    </row>
    <row spans="1:2" r="26">
      <c s="3" r="A26" t="s">
        <v>694</v>
      </c>
      <c s="4" r="B26" t="n">
        <v>388</v>
      </c>
    </row>
    <row spans="1:2" r="27">
      <c s="3" r="A27" t="s">
        <v>696</v>
      </c>
      <c s="4" r="B27" t="n">
        <v>0</v>
      </c>
    </row>
    <row spans="1:2" r="28">
      <c s="3" r="A28" t="s">
        <v>697</v>
      </c>
      <c s="4" r="B28" t="n">
        <v>388</v>
      </c>
    </row>
    <row spans="1:2" r="29">
      <c s="3" r="A29" t="s">
        <v>701</v>
      </c>
    </row>
    <row spans="1:2" r="30">
      <c s="6" r="A30" t="s">
        <v>693</v>
      </c>
    </row>
    <row spans="1:2" r="31">
      <c s="3" r="A31" t="s">
        <v>695</v>
      </c>
      <c s="4" r="B31" t="n">
        <v>0</v>
      </c>
    </row>
    <row spans="1:2" r="32">
      <c s="3" r="A32" t="s">
        <v>694</v>
      </c>
      <c s="4" r="B32" t="n">
        <v>0</v>
      </c>
    </row>
    <row spans="1:2" r="33">
      <c s="3" r="A33" t="s">
        <v>696</v>
      </c>
      <c s="4" r="B33" t="n">
        <v>0</v>
      </c>
    </row>
    <row spans="1:2" r="34">
      <c s="3" r="A34" t="s">
        <v>697</v>
      </c>
      <c s="4" r="B34" t="n">
        <v>0</v>
      </c>
    </row>
    <row spans="1:2" r="35">
      <c s="3" r="A35" t="s">
        <v>255</v>
      </c>
    </row>
    <row spans="1:2" r="36">
      <c s="6" r="A36" t="s">
        <v>693</v>
      </c>
    </row>
    <row spans="1:2" r="37">
      <c s="3" r="A37" t="s">
        <v>695</v>
      </c>
      <c s="4" r="B37" t="n">
        <v>0</v>
      </c>
    </row>
    <row spans="1:2" r="38">
      <c s="3" r="A38" t="s">
        <v>694</v>
      </c>
      <c s="4" r="B38" t="n">
        <v>2539</v>
      </c>
    </row>
    <row spans="1:2" r="39">
      <c s="3" r="A39" t="s">
        <v>696</v>
      </c>
      <c s="4" r="B39" t="n">
        <v>0</v>
      </c>
    </row>
    <row spans="1:2" r="40">
      <c s="3" r="A40" t="s">
        <v>697</v>
      </c>
      <c s="4" r="B40" t="n">
        <v>2539</v>
      </c>
    </row>
    <row spans="1:2" r="41">
      <c s="3" r="A41" t="s">
        <v>702</v>
      </c>
    </row>
    <row spans="1:2" r="42">
      <c s="6" r="A42" t="s">
        <v>693</v>
      </c>
    </row>
    <row spans="1:2" r="43">
      <c s="3" r="A43" t="s">
        <v>695</v>
      </c>
      <c s="4" r="B43" t="n">
        <v>0</v>
      </c>
    </row>
    <row spans="1:2" r="44">
      <c s="3" r="A44" t="s">
        <v>694</v>
      </c>
      <c s="4" r="B44" t="n">
        <v>998</v>
      </c>
    </row>
    <row spans="1:2" r="45">
      <c s="3" r="A45" t="s">
        <v>696</v>
      </c>
      <c s="4" r="B45" t="n">
        <v>0</v>
      </c>
    </row>
    <row spans="1:2" r="46">
      <c s="3" r="A46" t="s">
        <v>697</v>
      </c>
      <c s="4" r="B46" t="n">
        <v>998</v>
      </c>
    </row>
    <row spans="1:2" r="47">
      <c s="3" r="A47" t="s">
        <v>703</v>
      </c>
    </row>
    <row spans="1:2" r="48">
      <c s="6" r="A48" t="s">
        <v>693</v>
      </c>
    </row>
    <row spans="1:2" r="49">
      <c s="3" r="A49" t="s">
        <v>695</v>
      </c>
      <c s="4" r="B49" t="n">
        <v>0</v>
      </c>
    </row>
    <row spans="1:2" r="50">
      <c s="3" r="A50" t="s">
        <v>694</v>
      </c>
      <c s="4" r="B50" t="n">
        <v>305</v>
      </c>
    </row>
    <row spans="1:2" r="51">
      <c s="3" r="A51" t="s">
        <v>696</v>
      </c>
      <c s="4" r="B51" t="n">
        <v>0</v>
      </c>
    </row>
    <row spans="1:2" r="52">
      <c s="3" r="A52" t="s">
        <v>697</v>
      </c>
      <c s="4" r="B52" t="n">
        <v>305</v>
      </c>
    </row>
    <row spans="1:2" r="53">
      <c s="3" r="A53" t="s">
        <v>704</v>
      </c>
    </row>
    <row spans="1:2" r="54">
      <c s="6" r="A54" t="s">
        <v>693</v>
      </c>
    </row>
    <row spans="1:2" r="55">
      <c s="3" r="A55" t="s">
        <v>695</v>
      </c>
      <c s="4" r="B55" t="n">
        <v>0</v>
      </c>
    </row>
    <row spans="1:2" r="56">
      <c s="3" r="A56" t="s">
        <v>694</v>
      </c>
      <c s="4" r="B56" t="n">
        <v>1007</v>
      </c>
    </row>
    <row spans="1:2" r="57">
      <c s="3" r="A57" t="s">
        <v>696</v>
      </c>
      <c s="4" r="B57" t="n">
        <v>0</v>
      </c>
    </row>
    <row spans="1:2" r="58">
      <c s="3" r="A58" t="s">
        <v>697</v>
      </c>
      <c s="4" r="B58" t="n">
        <v>1007</v>
      </c>
    </row>
    <row spans="1:2" r="59">
      <c s="3" r="A59" t="s">
        <v>705</v>
      </c>
    </row>
    <row spans="1:2" r="60">
      <c s="6" r="A60" t="s">
        <v>693</v>
      </c>
    </row>
    <row spans="1:2" r="61">
      <c s="3" r="A61" t="s">
        <v>695</v>
      </c>
      <c s="4" r="B61" t="n">
        <v>0</v>
      </c>
    </row>
    <row spans="1:2" r="62">
      <c s="3" r="A62" t="s">
        <v>694</v>
      </c>
      <c s="4" r="B62" t="n">
        <v>229</v>
      </c>
    </row>
    <row spans="1:2" r="63">
      <c s="3" r="A63" t="s">
        <v>696</v>
      </c>
      <c s="4" r="B63" t="n">
        <v>0</v>
      </c>
    </row>
    <row spans="1:2" r="64">
      <c s="3" r="A64" t="s">
        <v>697</v>
      </c>
      <c s="4" r="B64" t="n">
        <v>229</v>
      </c>
    </row>
    <row spans="1:2" r="65">
      <c s="3" r="A65" t="s">
        <v>252</v>
      </c>
    </row>
    <row spans="1:2" r="66">
      <c s="6" r="A66" t="s">
        <v>693</v>
      </c>
    </row>
    <row spans="1:2" r="67">
      <c s="3" r="A67" t="s">
        <v>695</v>
      </c>
      <c s="4" r="B67" t="n">
        <v>184</v>
      </c>
    </row>
    <row spans="1:2" r="68">
      <c s="3" r="A68" t="s">
        <v>694</v>
      </c>
      <c s="4" r="B68" t="n">
        <v>8429</v>
      </c>
    </row>
    <row spans="1:2" r="69">
      <c s="3" r="A69" t="s">
        <v>696</v>
      </c>
      <c s="4" r="B69" t="n">
        <v>-3741</v>
      </c>
    </row>
    <row spans="1:2" r="70">
      <c s="3" r="A70" t="s">
        <v>697</v>
      </c>
      <c s="4" r="B70" t="n">
        <v>4872</v>
      </c>
    </row>
    <row spans="1:2" r="71">
      <c s="3" r="A71" t="s">
        <v>706</v>
      </c>
    </row>
    <row spans="1:2" r="72">
      <c s="6" r="A72" t="s">
        <v>693</v>
      </c>
    </row>
    <row spans="1:2" r="73">
      <c s="3" r="A73" t="s">
        <v>695</v>
      </c>
      <c s="4" r="B73" t="n">
        <v>147</v>
      </c>
    </row>
    <row spans="1:2" r="74">
      <c s="3" r="A74" t="s">
        <v>694</v>
      </c>
      <c s="4" r="B74" t="n">
        <v>3160</v>
      </c>
    </row>
    <row spans="1:2" r="75">
      <c s="3" r="A75" t="s">
        <v>696</v>
      </c>
      <c s="4" r="B75" t="n">
        <v>-2090</v>
      </c>
    </row>
    <row spans="1:2" r="76">
      <c s="3" r="A76" t="s">
        <v>697</v>
      </c>
      <c s="4" r="B76" t="n">
        <v>1217</v>
      </c>
    </row>
    <row spans="1:2" r="77">
      <c s="3" r="A77" t="s">
        <v>707</v>
      </c>
    </row>
    <row spans="1:2" r="78">
      <c s="6" r="A78" t="s">
        <v>693</v>
      </c>
    </row>
    <row spans="1:2" r="79">
      <c s="3" r="A79" t="s">
        <v>695</v>
      </c>
      <c s="4" r="B79" t="n">
        <v>0</v>
      </c>
    </row>
    <row spans="1:2" r="80">
      <c s="3" r="A80" t="s">
        <v>694</v>
      </c>
      <c s="4" r="B80" t="n">
        <v>0</v>
      </c>
    </row>
    <row spans="1:2" r="81">
      <c s="3" r="A81" t="s">
        <v>696</v>
      </c>
      <c s="4" r="B81" t="n">
        <v>0</v>
      </c>
    </row>
    <row spans="1:2" r="82">
      <c s="3" r="A82" t="s">
        <v>697</v>
      </c>
      <c s="4" r="B82" t="n">
        <v>0</v>
      </c>
    </row>
    <row spans="1:2" r="83">
      <c s="3" r="A83" t="s">
        <v>708</v>
      </c>
    </row>
    <row spans="1:2" r="84">
      <c s="6" r="A84" t="s">
        <v>693</v>
      </c>
    </row>
    <row spans="1:2" r="85">
      <c s="3" r="A85" t="s">
        <v>695</v>
      </c>
      <c s="4" r="B85" t="n">
        <v>0</v>
      </c>
    </row>
    <row spans="1:2" r="86">
      <c s="3" r="A86" t="s">
        <v>694</v>
      </c>
      <c s="4" r="B86" t="n">
        <v>5298</v>
      </c>
    </row>
    <row spans="1:2" r="87">
      <c s="3" r="A87" t="s">
        <v>696</v>
      </c>
      <c s="4" r="B87" t="n">
        <v>-1641</v>
      </c>
    </row>
    <row spans="1:2" r="88">
      <c s="3" r="A88" t="s">
        <v>697</v>
      </c>
      <c s="4" r="B88" t="n">
        <v>3657</v>
      </c>
    </row>
    <row spans="1:2" r="89">
      <c s="3" r="A89" t="s">
        <v>709</v>
      </c>
    </row>
    <row spans="1:2" r="90">
      <c s="6" r="A90" t="s">
        <v>693</v>
      </c>
    </row>
    <row spans="1:2" r="91">
      <c s="3" r="A91" t="s">
        <v>695</v>
      </c>
      <c s="4" r="B91" t="n">
        <v>37</v>
      </c>
    </row>
    <row spans="1:2" r="92">
      <c s="3" r="A92" t="s">
        <v>694</v>
      </c>
      <c s="4" r="B92" t="n">
        <v>-29</v>
      </c>
    </row>
    <row spans="1:2" r="93">
      <c s="3" r="A93" t="s">
        <v>696</v>
      </c>
      <c s="4" r="B93" t="n">
        <v>-10</v>
      </c>
    </row>
    <row spans="1:2" r="94">
      <c s="3" r="A94" t="s">
        <v>697</v>
      </c>
      <c s="7" r="B94"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1</v>
      </c>
      <c s="2" r="B1" t="s">
        <v>1</v>
      </c>
    </row>
    <row spans="1:2" r="2">
      <c s="2" r="B2" t="s">
        <v>2</v>
      </c>
    </row>
    <row spans="1:2" r="3">
      <c s="6" r="A3" t="s">
        <v>142</v>
      </c>
    </row>
    <row spans="1:2" r="4">
      <c s="3" r="A4" t="s">
        <v>141</v>
      </c>
      <c s="3"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6" r="A3" t="s">
        <v>142</v>
      </c>
    </row>
    <row spans="1:2" r="4">
      <c s="3" r="A4" t="s">
        <v>144</v>
      </c>
      <c s="3"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tock Split (Notes)</vt:lpstr>
      <vt:lpstr>Litigation Matters</vt:lpstr>
      <vt:lpstr>Recently Issued Accounting Stan</vt:lpstr>
      <vt:lpstr>Other Comprehensive Income</vt:lpstr>
      <vt:lpstr>Inventories</vt:lpstr>
      <vt:lpstr>Goodwill</vt:lpstr>
      <vt:lpstr>Accrued Expenses</vt:lpstr>
      <vt:lpstr>Warranty Costs</vt:lpstr>
      <vt:lpstr>Financing Arrangements</vt:lpstr>
      <vt:lpstr>Financial Instruments</vt:lpstr>
      <vt:lpstr>Segment Information</vt:lpstr>
      <vt:lpstr>Employee Retirement Plans</vt:lpstr>
      <vt:lpstr>Acquisition Integration Initiat</vt:lpstr>
      <vt:lpstr>Summary of Significant Accoun20</vt:lpstr>
      <vt:lpstr>Summary of Significant Accoun21</vt:lpstr>
      <vt:lpstr>Acquisitions and Purchase Accou</vt:lpstr>
      <vt:lpstr>Other Comprehensive Income (Tab</vt:lpstr>
      <vt:lpstr>Inventories (Tables)</vt:lpstr>
      <vt:lpstr>Goodwill (Tables)</vt:lpstr>
      <vt:lpstr>Accrued Expenses (Tables)</vt:lpstr>
      <vt:lpstr>Warranty Costs (Tables)</vt:lpstr>
      <vt:lpstr>Financing Arrangements (Tables)</vt:lpstr>
      <vt:lpstr>Financial Instruments (Tables)</vt:lpstr>
      <vt:lpstr>Segment Information (Tables)</vt:lpstr>
      <vt:lpstr>Acquisition Integration Initi31</vt:lpstr>
      <vt:lpstr>Summary of Significant Accoun32</vt:lpstr>
      <vt:lpstr>Financial Assets and Liabilitie</vt:lpstr>
      <vt:lpstr>Acquisitions and Purchase Acc34</vt:lpstr>
      <vt:lpstr>Acquisitions and Purchase Acc35</vt:lpstr>
      <vt:lpstr>Acquisitions and Purchase Acc36</vt:lpstr>
      <vt:lpstr>Estimated Fair Values of Assets</vt:lpstr>
      <vt:lpstr>Estimated Fair Values of Asse38</vt:lpstr>
      <vt:lpstr>Acquisitions and Purchase Acc39</vt:lpstr>
      <vt:lpstr>Estimated Fair Values of Asse40</vt:lpstr>
      <vt:lpstr>Acquisitions and Purchase Acc41</vt:lpstr>
      <vt:lpstr>Acquisitions and Purchase Acc42</vt:lpstr>
      <vt:lpstr>Acquisitions and Purchase Acc43</vt:lpstr>
      <vt:lpstr>Acquisitions and Purchase Acc44</vt:lpstr>
      <vt:lpstr>Acquisitions and Purchase Acc45</vt:lpstr>
      <vt:lpstr>Acquisitions and Purchase Acc46</vt:lpstr>
      <vt:lpstr>Acquisitions and Purchase Acc47</vt:lpstr>
      <vt:lpstr>Acquisitions and Purchase Acc48</vt:lpstr>
      <vt:lpstr>Acquisitions and Purchase Acc49</vt:lpstr>
      <vt:lpstr>Acquisitions and Purchase Acc50</vt:lpstr>
      <vt:lpstr>Other Comprehensive Income Chan</vt:lpstr>
      <vt:lpstr>Other Comprehensive Income Comp</vt:lpstr>
      <vt:lpstr>Inventories Additional Informat</vt:lpstr>
      <vt:lpstr>Inventories Inventories (Detail</vt:lpstr>
      <vt:lpstr>Changes in Carrying Amount of G</vt:lpstr>
      <vt:lpstr>Accrued Expenses (Details)</vt:lpstr>
      <vt:lpstr>Rollforward of Warranty Reserve</vt:lpstr>
      <vt:lpstr>Long-Term Debt (Details)</vt:lpstr>
      <vt:lpstr>Carrying Value and Estimated Ag</vt:lpstr>
      <vt:lpstr>Interest Rate Swaps in Effect (</vt:lpstr>
      <vt:lpstr>Financing Arrangements Addition</vt:lpstr>
      <vt:lpstr>Forward and Option Purchase Con</vt:lpstr>
      <vt:lpstr>Summary of Fair Value of Intere</vt:lpstr>
      <vt:lpstr>Impact on Earnings from Interes</vt:lpstr>
      <vt:lpstr>Financial Instruments Additiona</vt:lpstr>
      <vt:lpstr>Net Sales Summary (Details)</vt:lpstr>
      <vt:lpstr>Summary of Results of Operation</vt:lpstr>
      <vt:lpstr>Long-Lived Assets by Major Geog</vt:lpstr>
      <vt:lpstr>Net Sales by Major Geographic R</vt:lpstr>
      <vt:lpstr>Employee Retirement Plans Addit</vt:lpstr>
      <vt:lpstr>Acquisition Integration Init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16:55Z</dcterms:created>
  <dcterms:modified xmlns:dcterms="http://purl.org/dc/terms/" xmlns:xsi="http://www.w3.org/2001/XMLSchema-instance" xsi:type="dcterms:W3CDTF">2015-11-12T14:16:55Z</dcterms:modified>
  <dc:title xmlns:dc="http://purl.org/dc/elements/1.1/">Untitled</dc:title>
  <dc:description xmlns:dc="http://purl.org/dc/elements/1.1/"/>
  <dc:subject xmlns:dc="http://purl.org/dc/elements/1.1/"/>
  <cp:keywords/>
  <cp:category/>
</cp:coreProperties>
</file>